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INTERIM FINANCIAL STATEMENTS" sheetId="9" state="visible" r:id="rId9"/>
    <sheet xmlns:r="http://schemas.openxmlformats.org/officeDocument/2006/relationships" name="CHAPTER 11 PROCEEDINGS AND EMER" sheetId="10" state="visible" r:id="rId10"/>
    <sheet xmlns:r="http://schemas.openxmlformats.org/officeDocument/2006/relationships" name="FRESH-START ACCOUNTING" sheetId="11" state="visible" r:id="rId11"/>
    <sheet xmlns:r="http://schemas.openxmlformats.org/officeDocument/2006/relationships" name="REORGANIZATION ITEMS"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EMPLOYEE BENEFIT PLANS" sheetId="15" state="visible" r:id="rId15"/>
    <sheet xmlns:r="http://schemas.openxmlformats.org/officeDocument/2006/relationships" name="INDEBTEDNESS" sheetId="16" state="visible" r:id="rId16"/>
    <sheet xmlns:r="http://schemas.openxmlformats.org/officeDocument/2006/relationships" name="LOSS PER SHARE"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OTHER CURRENT ASSETS, PROPERTIE" sheetId="20" state="visible" r:id="rId20"/>
    <sheet xmlns:r="http://schemas.openxmlformats.org/officeDocument/2006/relationships" name="ACCOUNTING PRONOUNCEMENTS" sheetId="21" state="visible" r:id="rId21"/>
    <sheet xmlns:r="http://schemas.openxmlformats.org/officeDocument/2006/relationships" name="SEGMENT AND GEOGRAPHIC DISTRIBU" sheetId="22" state="visible" r:id="rId22"/>
    <sheet xmlns:r="http://schemas.openxmlformats.org/officeDocument/2006/relationships" name="SALE_LEASEBACK ARRANGEMENTS" sheetId="23" state="visible" r:id="rId23"/>
    <sheet xmlns:r="http://schemas.openxmlformats.org/officeDocument/2006/relationships" name="ASSET IMPAIRMENTS" sheetId="24" state="visible" r:id="rId24"/>
    <sheet xmlns:r="http://schemas.openxmlformats.org/officeDocument/2006/relationships" name="CHANGE IN FISCAL YEAR END" sheetId="25" state="visible" r:id="rId25"/>
    <sheet xmlns:r="http://schemas.openxmlformats.org/officeDocument/2006/relationships" name="SUBSEQUENT EVENTS" sheetId="26" state="visible" r:id="rId26"/>
    <sheet xmlns:r="http://schemas.openxmlformats.org/officeDocument/2006/relationships" name="INTERIM FINANCIAL STATEMENTS (P" sheetId="27" state="visible" r:id="rId27"/>
    <sheet xmlns:r="http://schemas.openxmlformats.org/officeDocument/2006/relationships" name="FRESH-START ACCOUNTING (Tables)" sheetId="28" state="visible" r:id="rId28"/>
    <sheet xmlns:r="http://schemas.openxmlformats.org/officeDocument/2006/relationships" name="REORGANIZATION ITEMS (Tables)" sheetId="29" state="visible" r:id="rId29"/>
    <sheet xmlns:r="http://schemas.openxmlformats.org/officeDocument/2006/relationships" name="STOCKHOLDERS' EQUITY (Tables)" sheetId="30" state="visible" r:id="rId30"/>
    <sheet xmlns:r="http://schemas.openxmlformats.org/officeDocument/2006/relationships" name="INCOME TAXES (Tables)" sheetId="31" state="visible" r:id="rId31"/>
    <sheet xmlns:r="http://schemas.openxmlformats.org/officeDocument/2006/relationships" name="EMPLOYEE BENEFIT PLANS (Tables)" sheetId="32" state="visible" r:id="rId32"/>
    <sheet xmlns:r="http://schemas.openxmlformats.org/officeDocument/2006/relationships" name="INDEBTEDNESS (Tables)" sheetId="33" state="visible" r:id="rId33"/>
    <sheet xmlns:r="http://schemas.openxmlformats.org/officeDocument/2006/relationships" name="LOSS PER SHARE (Tables)" sheetId="34" state="visible" r:id="rId34"/>
    <sheet xmlns:r="http://schemas.openxmlformats.org/officeDocument/2006/relationships" name="FAIR VALUE MEASUREMENTS (Tables" sheetId="35" state="visible" r:id="rId35"/>
    <sheet xmlns:r="http://schemas.openxmlformats.org/officeDocument/2006/relationships" name="OTHER CURRENT ASSETS, PROPERT36" sheetId="36" state="visible" r:id="rId36"/>
    <sheet xmlns:r="http://schemas.openxmlformats.org/officeDocument/2006/relationships" name="SEGMENT AND GEOGRAPHIC DISTRI37" sheetId="37" state="visible" r:id="rId37"/>
    <sheet xmlns:r="http://schemas.openxmlformats.org/officeDocument/2006/relationships" name="ASSET IMPAIRMENTS (Tables)" sheetId="38" state="visible" r:id="rId38"/>
    <sheet xmlns:r="http://schemas.openxmlformats.org/officeDocument/2006/relationships" name="Interim Financial Statements - " sheetId="39" state="visible" r:id="rId39"/>
    <sheet xmlns:r="http://schemas.openxmlformats.org/officeDocument/2006/relationships" name="Chapter 11 Proceedings and Em40" sheetId="40" state="visible" r:id="rId40"/>
    <sheet xmlns:r="http://schemas.openxmlformats.org/officeDocument/2006/relationships" name="Fresh-Start Accounting - Additi" sheetId="41" state="visible" r:id="rId41"/>
    <sheet xmlns:r="http://schemas.openxmlformats.org/officeDocument/2006/relationships" name="Reconciliation of Enterprise Va" sheetId="42" state="visible" r:id="rId42"/>
    <sheet xmlns:r="http://schemas.openxmlformats.org/officeDocument/2006/relationships" name="Reconciliation of Enterprise 43" sheetId="43" state="visible" r:id="rId43"/>
    <sheet xmlns:r="http://schemas.openxmlformats.org/officeDocument/2006/relationships" name="Summary of Unaudited Condensed " sheetId="44" state="visible" r:id="rId44"/>
    <sheet xmlns:r="http://schemas.openxmlformats.org/officeDocument/2006/relationships" name="Summary of Unaudited Condense45" sheetId="45" state="visible" r:id="rId45"/>
    <sheet xmlns:r="http://schemas.openxmlformats.org/officeDocument/2006/relationships" name="Summary of Components Included " sheetId="46" state="visible" r:id="rId46"/>
    <sheet xmlns:r="http://schemas.openxmlformats.org/officeDocument/2006/relationships" name="Stockholders' Equity - Addition" sheetId="47" state="visible" r:id="rId47"/>
    <sheet xmlns:r="http://schemas.openxmlformats.org/officeDocument/2006/relationships" name="Changes in Accumulated Other Co" sheetId="48" state="visible" r:id="rId48"/>
    <sheet xmlns:r="http://schemas.openxmlformats.org/officeDocument/2006/relationships" name="Reclassifications from Accumula" sheetId="49" state="visible" r:id="rId49"/>
    <sheet xmlns:r="http://schemas.openxmlformats.org/officeDocument/2006/relationships" name="Schedule of Uncertain Tax Posit" sheetId="50" state="visible" r:id="rId50"/>
    <sheet xmlns:r="http://schemas.openxmlformats.org/officeDocument/2006/relationships" name="Schedule of Unrecognized Tax Be" sheetId="51" state="visible" r:id="rId51"/>
    <sheet xmlns:r="http://schemas.openxmlformats.org/officeDocument/2006/relationships" name="Income Taxes - Additional Infor" sheetId="52" state="visible" r:id="rId52"/>
    <sheet xmlns:r="http://schemas.openxmlformats.org/officeDocument/2006/relationships" name="Employee Benefit Plans - Additi" sheetId="53" state="visible" r:id="rId53"/>
    <sheet xmlns:r="http://schemas.openxmlformats.org/officeDocument/2006/relationships" name="Schedule of Carrying Value of T" sheetId="54" state="visible" r:id="rId54"/>
    <sheet xmlns:r="http://schemas.openxmlformats.org/officeDocument/2006/relationships" name="Schedule of Net Periodic Benefi" sheetId="55" state="visible" r:id="rId55"/>
    <sheet xmlns:r="http://schemas.openxmlformats.org/officeDocument/2006/relationships" name="Summary of Debt Outstanding (De" sheetId="56" state="visible" r:id="rId56"/>
    <sheet xmlns:r="http://schemas.openxmlformats.org/officeDocument/2006/relationships" name="Summary of Debt Outstanding (Pa" sheetId="57" state="visible" r:id="rId57"/>
    <sheet xmlns:r="http://schemas.openxmlformats.org/officeDocument/2006/relationships" name="Indebtedness - Additional Infor" sheetId="58" state="visible" r:id="rId58"/>
    <sheet xmlns:r="http://schemas.openxmlformats.org/officeDocument/2006/relationships" name="Debt Costs (Detail)" sheetId="59" state="visible" r:id="rId59"/>
    <sheet xmlns:r="http://schemas.openxmlformats.org/officeDocument/2006/relationships" name="Components of Basic and Diluted" sheetId="60" state="visible" r:id="rId60"/>
    <sheet xmlns:r="http://schemas.openxmlformats.org/officeDocument/2006/relationships" name="Components of Basic and Dilut61" sheetId="61" state="visible" r:id="rId61"/>
    <sheet xmlns:r="http://schemas.openxmlformats.org/officeDocument/2006/relationships" name="Commitments and Contingencies -" sheetId="62" state="visible" r:id="rId62"/>
    <sheet xmlns:r="http://schemas.openxmlformats.org/officeDocument/2006/relationships" name="Commitments and Contingencies (" sheetId="63" state="visible" r:id="rId63"/>
    <sheet xmlns:r="http://schemas.openxmlformats.org/officeDocument/2006/relationships" name="Commitments and Contingencies64" sheetId="64" state="visible" r:id="rId64"/>
    <sheet xmlns:r="http://schemas.openxmlformats.org/officeDocument/2006/relationships" name="Commitment and Contingencies (R" sheetId="65" state="visible" r:id="rId65"/>
    <sheet xmlns:r="http://schemas.openxmlformats.org/officeDocument/2006/relationships" name="Commitment and Contingencies (A" sheetId="66" state="visible" r:id="rId66"/>
    <sheet xmlns:r="http://schemas.openxmlformats.org/officeDocument/2006/relationships" name="Schedule of Fair Value Assets a" sheetId="67" state="visible" r:id="rId67"/>
    <sheet xmlns:r="http://schemas.openxmlformats.org/officeDocument/2006/relationships" name="Fair Value Measurements - Addit" sheetId="68" state="visible" r:id="rId68"/>
    <sheet xmlns:r="http://schemas.openxmlformats.org/officeDocument/2006/relationships" name="Schedule of Fair Value Other Fi" sheetId="69" state="visible" r:id="rId69"/>
    <sheet xmlns:r="http://schemas.openxmlformats.org/officeDocument/2006/relationships" name="Schedule of Other Current Asset" sheetId="70" state="visible" r:id="rId70"/>
    <sheet xmlns:r="http://schemas.openxmlformats.org/officeDocument/2006/relationships" name="Summary of Net Properties and E" sheetId="71" state="visible" r:id="rId71"/>
    <sheet xmlns:r="http://schemas.openxmlformats.org/officeDocument/2006/relationships" name="Schedule of Other Assets (Detai" sheetId="72" state="visible" r:id="rId72"/>
    <sheet xmlns:r="http://schemas.openxmlformats.org/officeDocument/2006/relationships" name="Schedule of Accrued Expenses (D" sheetId="73" state="visible" r:id="rId73"/>
    <sheet xmlns:r="http://schemas.openxmlformats.org/officeDocument/2006/relationships" name="Schedule of Accrued Expenses (P" sheetId="74" state="visible" r:id="rId74"/>
    <sheet xmlns:r="http://schemas.openxmlformats.org/officeDocument/2006/relationships" name="Schedule of Other Current Liabi" sheetId="75" state="visible" r:id="rId75"/>
    <sheet xmlns:r="http://schemas.openxmlformats.org/officeDocument/2006/relationships" name="Schedule of Other Liabilities a" sheetId="76" state="visible" r:id="rId76"/>
    <sheet xmlns:r="http://schemas.openxmlformats.org/officeDocument/2006/relationships" name="Segment Information, Geographic" sheetId="77" state="visible" r:id="rId77"/>
    <sheet xmlns:r="http://schemas.openxmlformats.org/officeDocument/2006/relationships" name="Comparison of Total Assets (Det" sheetId="78" state="visible" r:id="rId78"/>
    <sheet xmlns:r="http://schemas.openxmlformats.org/officeDocument/2006/relationships" name="Comparison of Total Assets (Par" sheetId="79" state="visible" r:id="rId79"/>
    <sheet xmlns:r="http://schemas.openxmlformats.org/officeDocument/2006/relationships" name="Schedule of Segment Reporting I" sheetId="80" state="visible" r:id="rId80"/>
    <sheet xmlns:r="http://schemas.openxmlformats.org/officeDocument/2006/relationships" name="Sale_ Leaseback Arrangements - " sheetId="81" state="visible" r:id="rId81"/>
    <sheet xmlns:r="http://schemas.openxmlformats.org/officeDocument/2006/relationships" name="Asset Impairments - Additional " sheetId="82" state="visible" r:id="rId82"/>
    <sheet xmlns:r="http://schemas.openxmlformats.org/officeDocument/2006/relationships" name="Summary of Combined Fair Value " sheetId="83" state="visible" r:id="rId83"/>
    <sheet xmlns:r="http://schemas.openxmlformats.org/officeDocument/2006/relationships" name="Subsequent Events - Additional " sheetId="84" state="visible" r:id="rId84"/>
  </sheets>
  <definedNames/>
  <calcPr calcId="124519" fullCalcOnLoad="1"/>
</workbook>
</file>

<file path=xl/sharedStrings.xml><?xml version="1.0" encoding="utf-8"?>
<sst xmlns="http://schemas.openxmlformats.org/spreadsheetml/2006/main" uniqueCount="936">
  <si>
    <t>Document and Entity Information - shares</t>
  </si>
  <si>
    <t>6 Months Ended</t>
  </si>
  <si>
    <t>Sep. 30, 2017</t>
  </si>
  <si>
    <t>Oct. 27, 2017</t>
  </si>
  <si>
    <t>Document And Entity Information [Abstract]</t>
  </si>
  <si>
    <t>Document Type</t>
  </si>
  <si>
    <t>10-Q</t>
  </si>
  <si>
    <t>Amendment Flag</t>
  </si>
  <si>
    <t>false</t>
  </si>
  <si>
    <t>Document Period End Date</t>
  </si>
  <si>
    <t>Sep. 30,
		2017</t>
  </si>
  <si>
    <t>Document Fiscal Year Focus</t>
  </si>
  <si>
    <t>Document Fiscal Period Focus</t>
  </si>
  <si>
    <t>Q2</t>
  </si>
  <si>
    <t>Trading Symbol</t>
  </si>
  <si>
    <t>TDW</t>
  </si>
  <si>
    <t>Entity Registrant Name</t>
  </si>
  <si>
    <t>TIDEWATER INC</t>
  </si>
  <si>
    <t>Entity Central Index Key</t>
  </si>
  <si>
    <t>Current Fiscal Year End Date</t>
  </si>
  <si>
    <t>--03-31</t>
  </si>
  <si>
    <t>Entity Filer Category</t>
  </si>
  <si>
    <t>Smaller Reporting Company</t>
  </si>
  <si>
    <t>Entity Common Stock, Shares Outstanding</t>
  </si>
  <si>
    <t>CONDENSED CONSOLIDATED BALANCE SHEETS (Unaudited) - USD ($) $ in Thousands</t>
  </si>
  <si>
    <t>Mar. 31, 2017</t>
  </si>
  <si>
    <t>Current assets:</t>
  </si>
  <si>
    <t>Cash and cash equivalents</t>
  </si>
  <si>
    <t>Trade and other receivables, less allowance for doubtful accounts of $200 and $16,165 as of September 30, 2017 and March 31, 2017, respectively</t>
  </si>
  <si>
    <t>Due from affiliate</t>
  </si>
  <si>
    <t>Marine operating supplies</t>
  </si>
  <si>
    <t>Other current assets</t>
  </si>
  <si>
    <t>Total current assets</t>
  </si>
  <si>
    <t>Investments in, at equity, and advances to unconsolidated companies</t>
  </si>
  <si>
    <t>Net properties and equipment</t>
  </si>
  <si>
    <t>Deferred drydocking and survey costs</t>
  </si>
  <si>
    <t>Other assets</t>
  </si>
  <si>
    <t>Total assets</t>
  </si>
  <si>
    <t>Current liabilities:</t>
  </si>
  <si>
    <t>Accounts payable</t>
  </si>
  <si>
    <t>Accrued expenses</t>
  </si>
  <si>
    <t>Due to affiliate</t>
  </si>
  <si>
    <t>Accrued property and liability losses</t>
  </si>
  <si>
    <t>Current portion of long-term debt</t>
  </si>
  <si>
    <t>Other current liabilities</t>
  </si>
  <si>
    <t>Total current liabilities</t>
  </si>
  <si>
    <t>Long-term debt</t>
  </si>
  <si>
    <t>Other liabilities and deferred credits</t>
  </si>
  <si>
    <t>Commitments and Contingencies (Note 10)</t>
  </si>
  <si>
    <t xml:space="preserve"> </t>
  </si>
  <si>
    <t>Equity:</t>
  </si>
  <si>
    <t>Common stock, value</t>
  </si>
  <si>
    <t>Additional paid-in capital</t>
  </si>
  <si>
    <t>Retained earnings</t>
  </si>
  <si>
    <t>Accumulated other comprehensive loss</t>
  </si>
  <si>
    <t>Total stockholders’ equity</t>
  </si>
  <si>
    <t>Noncontrolling interests</t>
  </si>
  <si>
    <t>Total equity</t>
  </si>
  <si>
    <t>Total liabilities and equity</t>
  </si>
  <si>
    <t>Predecessor</t>
  </si>
  <si>
    <t>Deferred income taxes</t>
  </si>
  <si>
    <t>CONDENSED CONSOLIDATED BALANCE SHEETS (Unaudited) (Parenthetical) - USD ($) $ in Thousands</t>
  </si>
  <si>
    <t>Allowance for doubtful accounts</t>
  </si>
  <si>
    <t>Common stock, par value</t>
  </si>
  <si>
    <t>Common stock, shares authorized</t>
  </si>
  <si>
    <t>Common stock, issued</t>
  </si>
  <si>
    <t>Common stock, shares outstanding</t>
  </si>
  <si>
    <t>CONDENSED CONSOLIDATED STATEMENTS OF EARNINGS (LOSS) (Unaudited) - USD ($) $ in Thousands</t>
  </si>
  <si>
    <t>1 Months Ended</t>
  </si>
  <si>
    <t>2 Months Ended</t>
  </si>
  <si>
    <t>3 Months Ended</t>
  </si>
  <si>
    <t>4 Months Ended</t>
  </si>
  <si>
    <t>Jul. 31, 2017</t>
  </si>
  <si>
    <t>Sep. 30, 2016</t>
  </si>
  <si>
    <t>Revenues:</t>
  </si>
  <si>
    <t>Vessel revenues</t>
  </si>
  <si>
    <t>Other operating revenues</t>
  </si>
  <si>
    <t>Total revenues</t>
  </si>
  <si>
    <t>Costs and expenses:</t>
  </si>
  <si>
    <t>Vessel operating costs</t>
  </si>
  <si>
    <t>Costs of other operating revenues</t>
  </si>
  <si>
    <t>General and administrative</t>
  </si>
  <si>
    <t>Vessel operating leases</t>
  </si>
  <si>
    <t>Depreciation and amortization</t>
  </si>
  <si>
    <t>Gain on asset dispositions, net</t>
  </si>
  <si>
    <t>Total costs and expenses</t>
  </si>
  <si>
    <t>Operating loss</t>
  </si>
  <si>
    <t>Other income (expenses):</t>
  </si>
  <si>
    <t>Foreign exchange loss</t>
  </si>
  <si>
    <t>Equity in net earnings of unconsolidated companies</t>
  </si>
  <si>
    <t>Interest income and other</t>
  </si>
  <si>
    <t>Reorganization items</t>
  </si>
  <si>
    <t>[1]</t>
  </si>
  <si>
    <t>Interest and other debt costs</t>
  </si>
  <si>
    <t>Total other income (expenses)</t>
  </si>
  <si>
    <t>Loss before income taxes</t>
  </si>
  <si>
    <t>Income tax (benefit) expense</t>
  </si>
  <si>
    <t>Net loss</t>
  </si>
  <si>
    <t>Less: Net income (loss) attributable to noncontrolling interests</t>
  </si>
  <si>
    <t>Net loss attributable to Tidewater Inc.</t>
  </si>
  <si>
    <t>Basic loss per common share</t>
  </si>
  <si>
    <t>[2]</t>
  </si>
  <si>
    <t>Diluted loss per common share</t>
  </si>
  <si>
    <t>[3]</t>
  </si>
  <si>
    <t>Weighted average common shares outstanding</t>
  </si>
  <si>
    <t>[4]</t>
  </si>
  <si>
    <t>Adjusted weighted average common shares</t>
  </si>
  <si>
    <t>Asset impairments</t>
  </si>
  <si>
    <t>[5]</t>
  </si>
  <si>
    <t>Refer to Note (4) for additional information regarding reorganization items.</t>
  </si>
  <si>
    <t>The company calculates “Loss per share, basic” by dividing “Net loss available to common shareholders” by “Weighted average outstanding shares of common stock, basic”.</t>
  </si>
  <si>
    <t>The company calculates “Loss per share, diluted” by dividing “Net loss available to common shareholders” by “Weighted average shares of common stock and equivalents”.</t>
  </si>
  <si>
    <t>Basic weighted average shares outstanding includes 410,262 shares issuable upon the exercise of Creditor Warrants held by U.S citizens at September 30, 2017 (Successor).</t>
  </si>
  <si>
    <t>Refer to Note (16) for additional information regarding asset impairment charges.</t>
  </si>
  <si>
    <t>CONDENSED CONSOLIDATED STATEMENTS OF COMPREHENSIVE LOSS (Unaudited) - USD ($) $ in Thousands</t>
  </si>
  <si>
    <t>Other comprehensive income:</t>
  </si>
  <si>
    <t>Unrealized gains on available for sale securities, net of tax of $0, $0 and $0</t>
  </si>
  <si>
    <t>Total comprehensive loss</t>
  </si>
  <si>
    <t>Change in loss on derivative contract, net of tax of $0, $0 and $0</t>
  </si>
  <si>
    <t>Changes in supplemental executive retirement plan liability, net of tax of $0, $0 and $0</t>
  </si>
  <si>
    <t>Changes in minimum pension liability, net of tax of $0, $0 and $0</t>
  </si>
  <si>
    <t>Change in other benefit plan minimum liability, net of tax of $0, $0 and $0</t>
  </si>
  <si>
    <t>CONDENSED CONSOLIDATED STATEMENTS OF COMPREHENSIVE LOSS (Unaudited) (Parenthetical) - USD ($) $ in Thousands</t>
  </si>
  <si>
    <t>Unrealized gains (losses) on available-for-sale securities, tax</t>
  </si>
  <si>
    <t>Change in loss on derivative contract, tax</t>
  </si>
  <si>
    <t>Changes in supplemental executive retirement plan liability, tax</t>
  </si>
  <si>
    <t>Changes in minimum pension liability, tax</t>
  </si>
  <si>
    <t>Change in other benefit plan minimum liability, tax</t>
  </si>
  <si>
    <t>CONDENSED CONSOLIDATED STATEMENTS OF CASH FLOWS (Unaudited) - USD ($) $ in Thousands</t>
  </si>
  <si>
    <t>Operating activities:</t>
  </si>
  <si>
    <t>Adjustments to reconcile net loss to net cash provided by operating activities:</t>
  </si>
  <si>
    <t>Amortization of deferred drydocking and survey costs</t>
  </si>
  <si>
    <t>Amortization of debt premiums and discounts</t>
  </si>
  <si>
    <t>Equity in earnings of unconsolidated companies, less dividends</t>
  </si>
  <si>
    <t>Compensation expense - stock-based</t>
  </si>
  <si>
    <t>Changes in assets and liabilities, net:</t>
  </si>
  <si>
    <t>Trade and other receivables</t>
  </si>
  <si>
    <t>Changes in due to/from affiliate, net</t>
  </si>
  <si>
    <t>Other, net</t>
  </si>
  <si>
    <t>Net cash used in operating activities</t>
  </si>
  <si>
    <t>Cash flows from investing activities:</t>
  </si>
  <si>
    <t>Proceeds from sales of assets</t>
  </si>
  <si>
    <t>Additions to properties and equipment</t>
  </si>
  <si>
    <t>Net cash provided by investing activities</t>
  </si>
  <si>
    <t>Cash flows from financing activities:</t>
  </si>
  <si>
    <t>Cash payments to General Unsecured Creditors</t>
  </si>
  <si>
    <t>Cash received for issuance of common stock</t>
  </si>
  <si>
    <t>Net cash used in financing activities</t>
  </si>
  <si>
    <t>Net change in cash and cash equivalents</t>
  </si>
  <si>
    <t>Cash and cash equivalents at beginning of period</t>
  </si>
  <si>
    <t>Cash and cash equivalents at end of period</t>
  </si>
  <si>
    <t>Cash paid during the period for:</t>
  </si>
  <si>
    <t>Interest, net of amounts capitalized</t>
  </si>
  <si>
    <t>Income taxes</t>
  </si>
  <si>
    <t>Provision for deferred income taxes</t>
  </si>
  <si>
    <t>Payments related to novated vessel construction contract</t>
  </si>
  <si>
    <t>Refunds from cancelled vessel construction contracts</t>
  </si>
  <si>
    <t>Principal payment on long-term debt</t>
  </si>
  <si>
    <t>Other</t>
  </si>
  <si>
    <t>Supplemental disclosure of non-cash investing activities:</t>
  </si>
  <si>
    <t>CONDENSED CONSOLIDATED STATEMENTS OF EQUITY (Unaudited) - USD ($) $ in Thousands</t>
  </si>
  <si>
    <t>Total</t>
  </si>
  <si>
    <t>Common stock</t>
  </si>
  <si>
    <t>Non controlling interest</t>
  </si>
  <si>
    <t>Balance (Predecessor) at Mar. 31, 2016</t>
  </si>
  <si>
    <t>Total comprehensive loss | Predecessor</t>
  </si>
  <si>
    <t>Stock option expense/activity | Predecessor</t>
  </si>
  <si>
    <t>Cancellation/forfeiture or restricted stock units | Predecessor</t>
  </si>
  <si>
    <t>Amortization/cancellation of restricted stock units | Predecessor</t>
  </si>
  <si>
    <t>Balance (Predecessor) at Sep. 30, 2016</t>
  </si>
  <si>
    <t>Balance (Predecessor) at Jun. 30, 2016</t>
  </si>
  <si>
    <t>Balance (Predecessor) at Mar. 31, 2017</t>
  </si>
  <si>
    <t>Amortization of restricted stock units | Predecessor</t>
  </si>
  <si>
    <t>Cash paid to noncontrolling interests | Predecessor</t>
  </si>
  <si>
    <t>Balance (Predecessor) at Jul. 31, 2017</t>
  </si>
  <si>
    <t>Balance at Jul. 31, 2017</t>
  </si>
  <si>
    <t>Cancellation of Predecessor equity | Predecessor</t>
  </si>
  <si>
    <t>Balance (Predecessor) at Jun. 30, 2017</t>
  </si>
  <si>
    <t>Issuance of Successor common stock and warrants</t>
  </si>
  <si>
    <t>Issuance of common stock</t>
  </si>
  <si>
    <t>Amortization of restricted stock units</t>
  </si>
  <si>
    <t>Balance at Sep. 30, 2017</t>
  </si>
  <si>
    <t>INTERIM FINANCIAL STATEMENTS</t>
  </si>
  <si>
    <t>Accounting Policies [Abstract]</t>
  </si>
  <si>
    <t xml:space="preserve">(1)
INTERIM FINANCIAL STATEMENTS The unaudited condensed consolidated financial statements for the interim periods presented herein have been prepared in conformity with United States generally accepted accounting principles and, in the opinion of management, include all adjustments (consisting only of normal recurring adjustments) necessary for a fair presentation of the unaudited condensed consolidated financial statements at the dates and for the periods indicated as required by Rule 10-01 of Regulation S‑X of the Securities and Exchange Commission (SEC). Results of operations for interim periods are not necessarily indicative of results of operations for the respective full years. These unaudited condensed consolidated financial statements should be read in conjunction with the consolidated financial statements and notes thereto in the company’s Annual Report on Form 10-K for the year ended March 31, 2017, filed with the SEC on June 12, 2017. The unaudited condensed consolidated financial statements include the accounts of Tidewater Inc. and its subsidiaries. Intercompany balances and transactions are eliminated in consolidation. The company uses the equity method to account for equity investments over which the company exercises significant influence but does not exercise control and is not the primary beneficiary. Unless otherwise specified, all per share information included in this document is on a diluted earnings per share basis. As previously reported, on July 17, 2017, the United States Bankruptcy Court for the District of Delaware (the “Bankruptcy Court”) issued its written order confirming the company’s consensual prepackaged Plan of Reorganization that had been filed with the Bankruptcy Court on May 17, 2017 (the “Petition Date”) in connection with the filing by the company and certain of its subsidiaries (the “Debtors”) of a petition with the Bankruptcy Court seeking relief under Chapter 11 of the Bankruptcy Code. On July 31, 2017, the company and its affiliated Chapter 11 Debtors emerged from bankruptcy after successfully completing its reorganization pursuant to the Second Amended Joint Prepackaged Chapter 11 Plan of Reorganization of Tidewater and its Affiliated Debtors (the “Plan”), that was confirmed on July 17, 2017 by the Bankruptcy Court. Refer to Note (2) for further details on the company's Chapter 11 bankruptcy and emergence. Upon emergence from the chapter 11 bankruptcy, the company adopted fresh-start accounting in accordance with provisions of the Financial Accounting Standards Board's (FASB) Accounting Standards Codification (ASC) No. 852, "Reorganizations" "Fresh-start Accounting," References to "Successor" or "Successor Company" relate to the financial position and results of operations of the reorganized company subsequent to July 31, 2017. References to "Predecessor" or "Predecessor Company" relate to the financial position and results of operations of the company through July 31, 2017. The company made certain reclassifications to predecessor amounts to conform to the successor presentation related to a modification to the company’s reportable segments (refer to Note 14). These reclassifications did not have a material effect on the condensed consolidated statements of earnings, balance sheets or cash flows. Concurrent with emergence from the Chapter 11 bankruptcy, the Successor Company adopted a new policy for the recognition of the costs of planned major maintenance activities incurred to ensure compliance with applicable regulations and maintain certifications for vessels with classification societies. These costs include drydocking and survey costs necessary to maintain certifications and generally occur twice in every five year period. These recertification costs are typically incurred while the vessel is in drydock and may be concurrent with other vessel maintenance and improvement activities. Costs related to the recertification of vessels are deferred and amortized over 30 months on a straight-line basis. Maintenance costs incurred at the time of the recertification drydocking which are not related to the recertification of the vessel are expensed as incurred. Costs related to vessel improvements which either extend the vessel’s useful life or increase the vessels functionality are capitalized and depreciated. The company’s previous policy (Predecessor) was to expense vessel recertification costs in the period incurred. Upon emergence from the Chapter 11 bankruptcy the Successor Company, to better reflect the current offshore supply vessel market, changed the estimated useful lives for vessels having 25 year useful lives to 20 years. Additionally, assumed salvage values for vessels at the end of such vessels’ estimated useful life were changed from 10% of original cost at year 25 to not more than 7.5% of original cost at year 20. </t>
  </si>
  <si>
    <t>CHAPTER 11 PROCEEDINGS AND EMERGENCE</t>
  </si>
  <si>
    <t>Reorganizations [Abstract]</t>
  </si>
  <si>
    <t>(2) CHAPTER 11 PROCEEDINGS AND EMERGENCE During the bankruptcy proceedings from the Petition Date to the Effective Date, the Debtors operated as "debtors-in-possession" in accordance with applicable provisions of the Bankruptcy Code. The company operated in the ordinary course of business pursuant to motions filed by the Debtors and granted by the Bankruptcy Court. Upon emergence of the company from bankruptcy:
•
The lenders under the company’s Fourth Amended and Restated Revolving Credit Agreement, dated as of June 21, 2013 (the “Credit Agreement”), the holders of senior notes, and the lessors from whom the company leased 16 vessels (the “Sale Leaseback Parties”) (collectively, the “General Unsecured Creditors” and the claims thereof, the “General Unsecured Claims”) received their pro rata share of (a) $225 million of cash, (b) subject to the limitations discussed below, common stock and, if applicable, warrants (the “New Creditor Warrants”) to purchase common stock, representing 95% of the common equity in the reorganized company (subject to dilution by a management incentive plan and the exercise of warrants issued to existing stockholders under the Plan as described below); and (c) new 8% fixed rate secured notes due in 2022 in the aggregate principal amount of $350 million (the “New Secured Notes”).
•
The company’s existing shares of common stock were cancelled. Existing common stockholders of the company received their pro rata share of common stock representing 5% of the common equity in the reorganized company (subject to dilution by a management incentive plan and the exercise of warrants issued to existing stockholders under the Plan) and six year warrants to purchase additional shares of common stock of the reorganized company. These warrants were issued in two tranches, with the first tranche (the “Series A Warrants”) being exercisable immediately, at an exercise price of $57.06 per share, and the second tranche (the “Series B Warrants”) being exercisable immediately, at an exercise price of $62.28 per share. The Series A Warrants are exercisable for 2.4 million shares of common stock
•
To assure the continuing ability of certain vessels owned by the company’s subsidiaries to engage in U.S. coastwise trade, the number of shares of the company’s common stock that was otherwise issuable to the allowed General Unsecured Creditors was adjusted to assure that the foreign ownership limitations of the United States Jones Act are not exceeded. The Jones Act requires any corporation that engages in coastwise trade be a U.S. citizen within the meaning of that law, which requires, among other things, that the aggregate ownership of common stock by non-U.S. citizens within the meaning of the Jones Act be not more than 25% of its outstanding common stock. The Plan required that, at the time the company emerged from bankruptcy, not more than 22% of the common stock will be held by non-U.S. citizens. To that end, the Plan provided for the issuance of a combination of common stock of the reorganized company and the New Creditor Warrants to purchase common stock of the reorganized company on a pro rata basis to any non-U.S. citizen among the allowed General Unsecured Creditors whose ownership of common stock, when combined with the shares to be issued to existing Tidewater stockholders that are non-U.S. citizens, would otherwise cause the 22% threshold to be exceeded. The New Creditor Warrants do not grant the holder thereof any voting or control rights or dividend rights, or contain any negative covenants restricting the operation of the company’s business. Generally, the New Creditor Warrants are exercisable immediately at a nominal exercise price, subject to restrictions contained in the Warrant Agreement between the company and the warrant agent regarding the New Creditor Warrants designed to assure the company’s continuing eligibility to engage in coastwise trade under the Jones Act that prohibit the exercise of such warrants where such exercise would cause the total number of shares held by non-U.S. citizens to exceed 22%. The company has established, under its charter and through Depository Trust Corporation (DTC), appropriate measures to assure compliance with these ownership limitations.
•
The undisputed claims of other unsecured creditors such as customers, employees, and vendors, were paid in full in the ordinary course of business (except as otherwise agreed among the parties). As of the Effective Date, the company and the Sale Leaseback Parties had not reached agreement with respect to the amount of the Sale Leaseback Claims. Accordingly, on the Effective Date, a portion of the above consideration in cash, New Creditor Warrants, and New Secured Notes in an amount that the company believes represents the maximum possible distributions owing on account of the Sale Leaseback Claims was withheld from the cash, New Creditor Warrants and New Secured Notes distributed to holders of allowed General Unsecured Claims on account of such disputed Sale Leaseback Claims until they are resolved. To the extent the Sale Leaseback Claims were resolved for less than the amount withheld, the remainder was distributed to holders of allowed General Unsecured Claims pro rata. Included in liabilities subject to compromise as of July 31, 2017 (Predecessor) is $260.2 million related to the claims of the Sale Leaseback Parties. As of September 30, 2017 (Successor), five claims had been settled for an aggregate $166.1 million and one claim, which had been reserved for at a maximum amount of $94.1 million, remained outstanding.</t>
  </si>
  <si>
    <t>FRESH-START ACCOUNTING</t>
  </si>
  <si>
    <t>Fresh Start Balance Sheet [Abstract]</t>
  </si>
  <si>
    <t xml:space="preserve">(3)
FRESH-START ACCOUNTING Upon the company's emergence from Chapter 11 bankruptcy, the company qualified for and adopted fresh-start accounting in accordance with the provisions set forth in ASC 852 as (i) holders of existing shares of the Predecessor immediately before the Plan Effective Date received less than 50 percent of the voting shares of the Successor entity and (ii) the reorganization value of the Successor was less than its post-petition liabilities and estimated allowed claims immediately before the Plan Effective Date. Refer to Note 2, "Chapter 11 Proceedings and Emergence" for the terms of the Plan. Fresh-start accounting requires the company to present its assets, liabilities, and equity as if it were a new entity upon emergence from bankruptcy. The new entity is referred to as "Successor”. The implementation of the Plan and the application of fresh-start accounting materially changed the carrying amounts and classifications reported in the company’s consolidated financial statements and resulted in the company becoming a new entity for financial reporting purposes. As a result of the application of fresh-start accounting and the effects of the implementation of the Plan, the financial statements after July 31, 2017 are not comparable with the financial statements prior to July 31, 2017. Therefore, "black-line" financial statements are presented to distinguish between the Predecessor and Successor companies. As part of fresh-start accounting, the company was required to determine the Reorganization Value of the Successor upon emergence from the Chapter 11 proceedings. Reorganization Value approximates the fair value of the entity, before considering liabilities, and approximates the amount a willing buyer would pay for the assets of the entity immediately after the restructuring. The fair values of the Successor’s assets were determined with the assistance of a third party valuation expert. The Reorganization Value was allocated to the company's individual assets and liabilities based on their estimated fair values. Enterprise value, which is the basis for deriving Reorganization Value, represents the estimated fair value of an entity’s capital structure which generally consists of long term debt and shareholders’ equity. The Successor’s enterprise value was $1.050 billion, which is the mid-point of the range included in the disclosure statement of the Plan of $850 million to $1.250 billion. This enterprise value was the basis for deriving equity value of $1.055 billion, which is within the range of $743 million to $1.143 billion also included in the disclosure statement of the Plan. Fair values are inherently subject to significant uncertainties and contingencies beyond the company’s control. Accordingly, there can be no assurance that the estimates, assumptions, valuations, appraisals and financial projections will be realized, and actual results could vary materially. Moreover, the market value of the company’s common stock subsequent to its emergence from bankruptcy may differ materially from the equity valuation derived for accounting purposes. For purposes of estimating the fair value of the company's vessels the company used a combination of the discounted cash flow method (income approach) using a weighted average cost of capital of 12%, the guideline public company method (market approach) and vessel specific liquidation value analyses. In estimating the fair value of the other property and equipment, the company used a combination of asset, income, and market-based approaches. See further discussion below in the "Fresh-start accounting adjustments" Although the company believes the assumptions and estimates used to develop Enterprise Value and Reorganization Value are reasonable and appropriate, different assumptions and estimates could materially impact the analysis and resulting conclusions. The assumptions used in estimating these values are inherently uncertain and require judgment. The following table reconciles the company’s Enterprise Value to the estimated fair value of the Successor’s common stock as of July 31, 2017:
(In thousands)
July 31, 2017
Enterprise Value
$
1,050,000
Add: Cash and cash equivalents
560,866
Less: Amounts due to General Unsecured Creditors
(102,193
)
Less: Fair value of debt
(451,589
)
Less: Fair value of New Creditor, Series A and B warrants
(299,045
)
Less: Fair value of noncontrolling interests
(1,675
)
Fair Value of Successor common stock
$
756,364
The following table reconciles the company’s Enterprise Value to its Reorganization Value as of July 31, 2017:
July 31, 2017
Enterprise Value
$
1,050,000
Add: Cash and cash equivalents
560,866
Less: Amounts payable to General Unsecured Creditors
(102,193
)
Add: Other working capital liabilities
425,962
Reorganization value of Successor assets
$
1,934,635
Condensed Consolidated Balance Sheet The following presents the effects on the company's unaudited condensed consolidated balance sheet due to the reorganization and fresh-start accounting adjustments. The explanatory notes following the table below provide further details on the adjustments, including the company's assumptions and methods used to determine fair value for its assets and liabilities.
(Unaudited, In thousands)
As of July 31, 2017
Predecessor Company
Reorganization Adjustments
Fresh-Start Adjustments
Successor Company
ASSETS
Current Assets
Cash and cash equivalents
$
683,673
(122,807
)
(1
)
-
560,866
Trade and other receivables, net
116,976
-
(480
)
(10
)
116,496
Due from affiliate
252,393
-
-
252,393
Marine operating supplies
30,495
-
1,594
(11
)
32,089
Other current assets
33,243
(12,438
)
(2
)
(278
)
(12
)
20,527
Total current assets
1,116,780
(135,245
)
836
982,371
Investments in, at equity, and advances to unconsolidated companies
49,367
-
(24,683
)
(13
)
24,684
Net properties and equipment
2,625,848
-
(1,744,672
)
(14
)
881,176
Other assets
92,674
-
(46,270
)
(15
)
46,404
Total assets
$
3,884,669
(135,245
)
(1,814,789
)
1,934,635
LIABILITIES AND EQUITY
Current liabilities
Accounts payable
$
39,757
-
-
39,757
Accrued expenses
71,824
-
(160
)
(16
)
71,664
Due to affiliate
123,899
-
-
123,899
Accrued property and liability losses
2,761
-
-
2,761
Current portion of long-term debt
10,409
(5,204
)
(3
)
-
5,205
Other current liabilities
20,483
102,193
(4
)
(963
)
(17
)
121,713
Total current liabilities
269,133
96,989
(1,123
)
364,999
Long-term debt
80,233
355,204
(5
)
10,946
(18
)
446,383
Deferred income taxes
-
-
-
-
Accrued property and liability losses
2,789
-
-
2,789
Other liabilities and deferred credits
67,487
-
(4,107
)
(17
)
63,380
Liabilities subject to compromise
2,326,122
(2,326,122
)
(6
)
-
-
Total liabilities
2,745,764
(1,873,929
)
5,716
877,551
Commitments and Contingencies
Equity:
-
Common stock (Predecessor)
4,712
(4,712
)
(7
)
-
-
Additional paid-in capital (Predecessor)
166,867
(166,867
)
(7
)
-
-
Common stock (Successor)
-
18
(8
)
-
18
Additional paid-in capital (Successor)
-
1,055,391
(8
)
-
1,055,391
Retained earnings
965,164
854,854
(9
)
(1,820,018
)
(19
)
-
Accumulated other comprehensive loss
(12,779
)
-
12,779
(20
)
-
Total stockholders' equity
1,123,964
1,738,684
(1,807,239
)
1,055,409
Noncontrolling interests
14,941
-
(13,266
)
(21
)
1,675
Total equity
1,138,905
1,738,684
(1,820,505
)
1,057,084
Total liabilities and equity
$
3,884,669
(135,245
)
(1,814,789
)
1,934,635
Reorganization Adjustments
(1)
The table below reconciles cash payments and amounts payable as of July 31, 2017 to the terms of the Plan described in Note (2) of Notes to Condensed Consolidated Financial Statements.
(In thousands)
Payment made to holders of General Unsecured Claims upon emergence
$
122,807
Amounts payable to holders of General Unsecured Claims at July 31, 2017
102,193
Total payments pursuant to the Plan
$
225,000
Based on the terms contemplated in the Plan, the company would have had $458.7 million of cash million upon emergence subsequent to the full payment of the $225 million.
(2)
Represents the recognition of expenses paid prior to the emergence date of $12.4 million for Plan support and other reorganization-related professional fees.
(3)
Reflects the reclassification from current to long-term of $5.2 million of Troms Offshore debt, consistent with the terms of the amended Troms Offshore credit agreement.
(4)
Reflects the establishment of a liability related to the unpaid pro rata cash distribution to the General Unsecured Claims.
(5)
Reflects the issuance of the $350 million New Secured Notes to the General Unsecured Creditors as provided for in the Plan and the reclassification from current to long-term of $5.2 million of Troms Offshore debt (see (3) above).
(6)
Gain on settlement of liabilities subject to compromise is as follows:
(In thousands)
Revolving Credit Facility
$
(600,000
)
Term Loan Facility
(300,000
)
September 2013 senior unsecured notes
(500,000
)
August 2011 senior unsecured notes
(165,000
)
September 2010 senior unsecured notes
(382,500
)
Accrued interest payable
(23,736
)
Make-whole provision - Senior notes
(94,726
)
Lessor claims - sale leaseback agreements
(260,160
)
Total liabilities subject to compromise
$
(2,326,122
)
Fair value of equity and warrants issued to General Unsecured Creditors
983,482
Issuance of 8% New Secured Notes
350,000
Cash payment to General Unsecured Creditors
122,807
Amounts payable to General Unsecured Creditors
102,193
Gain on settlement of Liabilities subject to compromise
$
(767,640
)
(7)
Reflects the cancellation of Predecessor's equity to retained earnings.
(8)
Represents the issuance of Successor equity. The Successor issued approximately 18.5 million shares of New Common Stock including approximately 17.0 million shares of New Common Stock to General Unsecured Creditors and 1.5 million to holders of Predecessor stock. Approximately 7.7 million New Creditor Warrants were issued upon emergence to the General Unsecured Creditors and approximately 3.9 million New Creditor Warrants were reserved for with respect to the unresolved sale leaseback claims. Additionally, 2.4 million Series A Warrants and 2.6 million Series B Warrants were issued to the holders of Predecessor stock with exercise prices of $57.06 and $62.28, respectively. Based on a Black-Scholes-Merton valuation and an estimated fair value of the underlying New Common Stock of $25 per share, the value of each New Creditor Warrant was estimated at $25, the value of each Series A Warrant was estimated at $2.27 and the value of each Series B Warrant was estimated at $1.88. The table below reflects the components of Additional paid-in capital (Successor) upon emergence:
(In thousands)
Additional paid-in capital attributable to common shares
$
756,346
Series A Warrants (2,432,432 Warrants at $1.88 per warrant)
5,510
Series B Warrants (2,629,657 Warrants at $2.27 per warrant)
4,945
Issued Creditor Warrants (7,684,453 Warrants at $25 per warrant)
192,108
Reserved Creditor Warrants (3,859,361 Warrants at $25 per warrant)
96,482
Fair Value of Successor additional paid-in capital
$
1,055,391
(9)
Reflects the cumulative effect of the reorganization adjustments discussed above. Fresh-start Accounting Adjustments
(10)
Represents fair value adjustments on outstanding warranty claims.
(11)
Reflects the adjustment to record fuel inventory held as marine and operating supplies at fair value.
(12)
Reflects adjustments to deferred tax items as a result of the change in vessel values from the application of fresh-start accounting.
(13)
Reflects the adjustment to decrease the carrying value of the company's equity method investments to their estimated fair values which were determined using a discounted cash flow analysis.
(14)
In estimating the fair value of the vessels and related equipment, the company used a combination of discounted cash flow method (income approach), the guideline public company method (market approach) and vessel specific liquidation value analyses. A discount rate of 12% was used for the discounted cash flow method. In estimating the fair value of the other property and equipment, the company used a combination of asset, income, and market-based approaches.
(15)
Reflects fair value adjustments of (i) $41.7 million to reduce the carrying value of a vessel under construction that is currently the subject of an arbitration proceeding in the United States and (ii) $3.8 million to reduce the carrying value of a receivable related to a vessel under construction in Brazil, which is also the subject of pending arbitration (the carrying value of receivable after such fair value adjustment is approximately $1.8 million). Also reflects adjustments to deferred tax items of $0.8 million as a result of the change in vessel values from the application of fresh-start accounting.
(16)
Reflects the write-off of deferred rent liabilities and an increase in a market-value based fuel related liabilities in Brazil.
(17)
Reflects the write-off of $1.3 million of accrued losses in excess of investment related to an unconsolidated subsidiary, an unrecognized deferred gain on the sale of a vessel to an unconsolidated subsidiary of $3.8 million, $0.4 million of which was reflected as current and adjustments to deferred tax items as a result of the change in vessel values from the application of fresh-start accounting of which $0.9 million is current and $1.3 million is long-term. Offsetting these items is the recognition of an intangible liability of approximately $2.1 million, $0.4 million of which is recorded as current, to adjust the company's office lease contracts to fair value as of July 31, 2017. The intangible liability will be amortized over the remaining life of the contracts through 2023.
(18)
Reflects a $15.4 million premium recorded in relation to the $350 million New Secured Notes, an aggregate $5.4 million discount recorded in relation to the modified Troms Offshore borrowings, and the write-off of historical unamortized debt issuance costs related to the Troms Offshore borrowings of $0.9 million.
(19)
Reflects the cumulative effects of the fresh-start accounting adjustments.
(20)
Represents the elimination of Predecessor accumulated other comprehensive loss.
(21)
Reflects a $13.3 million adjustment to decrease the carrying value of the noncontrolling interests to the estimated fair value. </t>
  </si>
  <si>
    <t>REORGANIZATION ITEMS</t>
  </si>
  <si>
    <t>(4)
REORGANIZATION ITEMS ASC 852 requires that transactions and events directly associated with the reorganization be distinguished from the ongoing operations of the business. The company uses “Reorganization items” on its condensed consolidated statements of earnings (loss) to reflect the revenues, expenses, gains and losses that are the direct result of the reorganization of the business. The following tables summarize the components included in “Reorganization items”:
Successor
Predecessor
Period from
Period from
August 1, 2017
July 1, 2017
through
through
(In thousands)
September 30, 2017
July 31, 2017
Gain on settlement of liabilities subject to compromise
$
—
(767,640
)
Fresh start adjustments
—
1,820,018
Debt, sale leaseback and other reorganization items
1,244
8,493
Reorganization-related professional fees
636
22,858
(Gain) loss on reorganization items
$
1,880
1,083,729
Successor
Predecessor
Period from
Period from
August 1, 2017
April 1, 2017
through
through
(In thousands)
September 30, 2017
July 31, 2017
Gain on settlement of liabilities subject to compromise
$
—
(767,640
)
Fresh start adjustments
—
1,820,018
Debt, sale leaseback and other reorganization items
1,244
316,504
Reorganization-related professional fees
636
28,023
(Gain) loss on reorganization items
$
1,880
1,396,905</t>
  </si>
  <si>
    <t>STOCKHOLDERS' EQUITY</t>
  </si>
  <si>
    <t>Equity [Abstract]</t>
  </si>
  <si>
    <t>(5)
STOCKHOLDERS' EQUITY Common Stock and Warrants In connection with the Plan of Reorganization, Successor issued approximately 18.5 million shares of New Common Stock (approximately 17.0 million shares to General Unsecured Creditors and 1.5 million shares to holders of Predecessor stock), 7.7 million New Creditor Warrants (to General Unsecured Creditors), 2.4 million Series A Warrants (to holders of Predecessor stock), and 2.6 million Series B Warrants (to holders of Predecessor stock). The Successor also reserved for future issuance approximately 3.9 million New Creditor Warrants in respect of the unresolved sale/leaseback claims, with the remaining balance, if any, of such New Creditor Warrants following the resolution of such sale/leaseback claims to be distributed to holders of allowed General Unsecured Claims pro rata. The shares of New Common Stock have a par value of $0.001 and are subject to dilution by (i) issuance of up to 3.9 million shares of New Common Stock upon exercise of New Creditor Warrants (with an exercise price of $0.001 per share), (ii) issuance of up to 3.0 million shares of New Common Stock reserved for issuance under the management incentive plan, (iii) issuance of up to 2.4 million shares of New Common Stock upon exercise of the Series A Warrants (with an exercise price of $57.06 per share) and (iv) issuance of up to 2.6 million shares of New Common Stock upon exercise of the Series B Warrants (with an exercise price of $62.28 per share). New Creditor Warrants are exercisable for up to 25 years from the issuance date. The Series A Warrants and Series B Warrants are each exercisable for up to six years from the issuance date. Based on a Black-Scholes-Merton valuation and an estimated value of the underlying New Common Stock of $25 per share, the value of each New Creditor Warrant was estimated at $25, the value of each Series A Warrant was estimated at $2.27 and the value of each Series B Warrant was estimated at $1.88. The company allocated $288.6 million, $5.5 million and $4.9 million of Enterprise Value to the New Creditor Warrants, Series A and Series B warrants, respectively. Accumulated Other Comprehensive Loss The changes in accumulated other comprehensive income (loss) by component, net of tax, are as follows:
Successor
Period from August 1, 2017 through September 30, 2017
Balance
Gains/(losses)
Reclasses
Net
Remaining
at
recognized
from OCI to
period
balance
(in thousands)
7/31/17
in OCI
net income
OCI
9/30/17
Available for sale securities
$
—
7
75
82
82
Total
$
—
7
75
82
82
Predecessor
Period from July 1, 2017 through July 31, 2017
Period from April 1, 2017 through July 31, 2017
Balance
Gains/(losses)
Reclasses
Net
Remaining
Balance
Gains/(losses)
Reclasses
Net
Remaining
at
recognized
from OCI to
period
balance
at
recognized
from OCI to
period
balance
(in thousands)
6/30/17
in OCI
net income
OCI
7/31/17
3/31/17
in OCI
net income
OCI
7/31/17
Available for sale securities
$
(9
)
51
26
77
68
(95
)
57
106
163
68
Currency translation adjustment
(9,811
)
—
—
—
(9,811
)
(9,811
)
—
—
—
(9,811
)
Pension/Post- retirement benefits
(438
)
(2,598
)
—
(2,598
)
(3,036
)
(438
)
(2,598
)
—
(2,598
)
(3,036
)
Total
$
(10,258
)
(2,547
)
26
(2,521
)
(12,779
)
(10,344
)
(2,541
)
106
(2,435
)
(12,779
)
Predecessor
For the three months ended September 30, 2016
For the six months ended September 30, 2016
Balance
Gains/(losses)
Reclasses
Net
Remaining
Balance
Gains/(losses)
Reclasses
Net
Remaining
at
recognized
from OCI to
period
balance
at
recognized
from OCI to
period
balance
(in thousands)
6/30/16
in OCI
net income
OCI
9/30/16
3/31/16
in OCI
net income
OCI
9/30/16
Available for sale securities
$
(47
)
79
40
119
72
(208
)
138
142
280
72
Currency translation adjustment
(9,811
)
—
—
—
(9,811
)
(9,811
)
—
—
—
(9,811
)
Pension/Post- retirement benefits
4,683
—
—
—
4,683
4,683
—
—
—
4,683
Interest rate swaps
(1,459
)
—
72
72
(1,387
)
(1,530
)
—
143
143
(1,387
)
Total
$
(6,634
)
79
112
191
(6,443
)
(6,866
)
138
285
423
(6,443
) The following tables summarize the reclassifications from accumulated other comprehensive income (loss) to the condensed consolidated statement of income:
Successor
Predecessor
Period from
Period from
August 1, 2017
July 1, 2017
Three Months
through
through
Ended
Affected line item in the condensed
(In thousands)
September 30, 2017
July 31, 2017
September 30, 2016
consolidated statements of income
Realized gains on available for sale securities
$
75
26
40
Interest income and other, net
Interest rate swap
—
—
72
Interest and other debt costs
Total pre-tax amounts
75
26
112
Tax effect
—
—
—
Total gains for the period, net of tax
$
75
26
112
Successor
Predecessor
Period from
Period from
August 1, 2017
April 1, 2017
Six Months
through
through
Ended
Affected line item in the condensed
(In thousands)
September 30, 2017
July 31, 2017
September 30, 2016
consolidated statements of income
Realized gains on available for sale securities
$
75
106
142
Interest income and other, net
Interest rate swap
—
—
143
Interest and other debt costs
Total pre-tax amounts
75
106
285
Tax effect
—
—
—
Total gains for the period, net of tax
$
75
106
285</t>
  </si>
  <si>
    <t>INCOME TAXES</t>
  </si>
  <si>
    <t>Income Tax Disclosure [Abstract]</t>
  </si>
  <si>
    <t>(6)
INCOME TAXES For all periods prior to March 31, 2015, we calculated the provision for income taxes during interim reporting periods by applying an estimate of the annual effective tax rate for the full fiscal year to “ordinary” income or loss (pretax income or loss excluding unusual or infrequently occurring discrete items) for the reporting period. Beginning in the quarter ended June 30, 2015, we use a discrete effective tax rate method to calculate taxes for interim periods. We determined that since small changes in estimated “ordinary” income would result in significant changes in the estimated annual effective tax rate, the historical method would not provide a reliable estimate for the period of August 1, 2017 through September 30, 2017 (Successor) and period April 1, 2017 through July 31, 2017 (Predecessor). Income tax expense for the period of August 1, 2017 through September 30, 2017 (Successor) and period April 1, 2017 through July 31, 2017 (Predecessor) reflect tax liabilities in various jurisdictions that are based on revenue (deemed profit regimes) rather than pre-tax profits. The company’s balance sheet at September 30, 2017 reflects the following in accordance with Financial Accounting Standards Board (FASB) Accounting Standards Codification (ASC) 740, Income Taxes
Successor
September 30,
(In thousands)
2017
Tax liabilities for uncertain tax positions
$
21,058
Income tax payable
11,573
The tax liabilities for uncertain tax positions are primarily attributable to permanent establishment issue related to a foreign joint venture. Penalties and interest related to income tax liabilities are included in income tax expense. Income tax payable is included in other current liabilities. Unrecognized tax benefits, which would lower the effective tax rate if realized at September 30, 2017, are as follows:
Successor
September 30,
(In thousands)
2017
Unrecognized tax benefit related to state tax issues
$
12,367
Interest receivable on unrecognized tax benefit related to state tax issues
52
As of March 31, 2017, the company’s balance sheet reflected approximately $5.5 million of net deferred tax liabilities. At September 30, 2017, the company had net deferred tax assets of approximately $39.9 million prior to a valuation allowance analysis. Management assesses all available positive and negative evidence to estimate the company’s ability to generate sufficient future taxable income of the appropriate character, and in the appropriate taxing jurisdictions, to permit use of existing deferred tax assets. A significant piece of objective negative evidence is a cumulative loss incurred over a three-year period in a taxing jurisdiction. Prevailing accounting practice is that such objective evidence would limit the ability to consider other subjective evidence, such as projections for future growth. On the basis of this evaluation, a valuation allowance of $39.9 million has been recorded against net deferred tax assets which are more likely than not to be unrealized. The amount of deferred tax assets considered realizable could be adjusted if future estimates of U.S. taxable income change, or if objective negative evidence in the form of cumulative losses is no longer present and subjective evidence, such as financial projections and tax planning strategies, are given additional weight. With limited exceptions, the company is no longer subject to tax audits by U.S. federal, state, local or foreign taxing authorities for years prior to 2010. The company has ongoing examinations by various U.S. federal, state and foreign tax authorities and does not believe that the results of these examinations will have a material adverse effect on the company’s financial position, results of operations, or cash flows.</t>
  </si>
  <si>
    <t>EMPLOYEE BENEFIT PLANS</t>
  </si>
  <si>
    <t>Compensation And Retirement Disclosure [Abstract]</t>
  </si>
  <si>
    <t xml:space="preserve">(7)
EMPLOYEE BENEFIT PLANS U.S. Defined Benefit Pension Plan The company has a defined benefit pension plan (pension plan) that covers certain U.S. citizen employees and other employees who are permanent residents of the United States. Effective April 1, 1996, the pension plan was closed to new participation. In December 2009, the Board of Directors amended the pension plan to discontinue the accrual of benefits once the plan was frozen on December 31, 2010. This change did not affect benefits earned by participants prior to January 1, 2011. The company did not contribute to the pension plan d uring the period from August 1, 2017 through September 30, 2017 (Successor) and the period from April 1, 2017 through July 31, 2017 (Predecessor). . Supplemental Executive Retirement Plan In 1991, the company adopted a Supplemental Executive Retirement Plan (“SERP”) for certain employees. The SERP provides for retirement benefits payable in the form of a joint and survivor annuity, equivalent installments, or a lump sum. In general, the SERP provides pension benefits determined based on the average of the participant’s highest compensation for any consecutive five year period during the ten years immediately preceding retirement multiplied by the participant’s benefit service. The annuity is reduced by benefits paid or which would have been paid under the pension plan, or if not eligible for the pension plan, a hypothetical retirement benefit plan. A rabbi trust has been established to hold assets for the benefit of participants in the SERP. The rabbi trust assets are invested in a variety of marketable securities (but not the company’s stock) and recorded at fair value with unrealized gains or losses included in accumulated other comprehensive income (loss). Effective March 4, 2010, the SERP was closed to new participants. The SERP is a non-qualified plan and, as such, the company is not required to make contributions to the SERP. The company contributed $0.1 million to the supplemental plan d uring the period from August 1, 2017 through September 30, 2017 (Successor) and did not contribute to the plan during the period from April 1, 2017 through July 31, 2017 (Predecessor). On October 16, 2017, Tidewater Inc. (the “Company”) announced that Jeffrey M. Platt had resigned from his position as the Company’s President and Chief Executive Officer and as a member of the Company’s board of directors (the “Board”), effective October 15, 2017. Larry T. Rigdon, one of the Company’s directors, will serve as the Company’s President and Chief Executive Officer on an interim basis, effective October 16, 2017. As a result of Mr. Platt’s retirement, he is expected to receive in April 2018 an approximate $9.6 million lump sum distribution in settlement of his supplemental executive retirement plan obligation. A settlement loss, which is currently estimated to be $0.5 million, will be recorded at the time of distribution. Investments held in a Rabbi Trust are included in other assets at fair value. The following table summarizes the carrying value of the trust assets, including unrealized gains or losses at September 30, 2017 and March 31, 2017:
Successor
Predecessor
September 30,
March 31,
(In thousands)
2017
2017
Investments held in Rabbi Trust
$
8,846
8,759
Unrealized gain (losses) in fair value of trust assets
82
(95
)
Unrealized losses in fair value of trust assets are net of income tax expense of
—
(223
)
Obligations under the supplemental plan
30,631
29,108
To the extent that trust assets are liquidated to fund benefit payments, gains or losses, if any, will be recognized at that time. The company’s obligations under the supplemental plan are included in ‘accrued expenses’ and ‘other liabilities and deferred credits’ on the consolidated balance sheet. Postretirement Benefit Plan The company provides limited post-retirement health care and life insurance benefits for certain U.S. employees. Costs of the plan are based on actuarially determined amounts and are accrued over the period from the date of hire to the full eligibility date of employees who are expected to qualify for these benefits. This plan is funded through payments by the company as benefits are required. Effective November 20, 2015, the company eliminated its post-65 medical coverage for all current and future retirees effective January 1, 2017. The medical coverage remains unchanged for participants under age 65. Net Periodic Benefit Costs The net periodic benefit cost for the company’s defined benefit pension plans and supplemental plan (referred to collectively as “Pension Benefits”) and the postretirement health care and life insurance plan (referred to collectively as “Other Benefits”) is comprised of the following components:
Successor
Predecessor
Period from
Period from
August 1, 2017
July 1, 2017
Three Months
through
through
Ended
(In thousands)
September 30, 2017
July 31, 2017
September 30, 2016
Pension Benefits:
Service cost
$
203
99
254
Interest cost
624
328
941
Expected return on plan assets
(332
)
(173
)
(548
)
Administrative expenses
2
1
2
Amortization of prior service cost
—
—
—
Recognized actuarial loss
—
187
446
Net periodic benefit cost
$
497
442
1,095
Other Benefits:
Service cost
$
12
6
20
Interest cost
30
16
50
Amortization of prior service cost
—
(232
)
(1,086
)
Recognized actuarial benefit
—
(83
)
(285
)
Net periodic benefit cost
$
42
(293
)
(1,301
)
Successor
Predecessor
Period from
Period from
August 1, 2017
April 1, 2017
Six Months
through
through
Ended
(In thousands)
September 30, 2017
July 31, 2017
September 30, 2016
Pension Benefits:
Service cost
$
203
393
506
Interest cost
624
1,313
1,882
Expected return on plan assets
(332
)
(691
)
(1,097
)
Administrative expenses
2
3
4
Amortization of prior service cost
—
—
—
Recognized actuarial loss
—
748
892
Net periodic benefit cost
$
497
1,766
2,187
Other Benefits:
Service cost
$
12
23
40
Interest cost
30
64
100
Amortization of prior service cost
—
(927
)
(2,172
)
Recognized actuarial benefit
—
(335
)
(570
)
Net periodic benefit cost
$
42
(1,175
)
(2,602
) The company also has a defined benefit pension plan that covers certain Norway citizen employees and other employees who are permanent residents of Norway. Benefits are based on years of service and employee compensation. The company contributed approximately 3.0 million NOK during the period from April 1, 2017 through July 31, 2017 (Predecessor) and did not contribute to the plan during the period from August 1, 2017 through September 30, 2017 (Successor). The company contributed approximately 3.4 million NOK period October 1, 2017 to December 31, 2017 </t>
  </si>
  <si>
    <t>INDEBTEDNESS</t>
  </si>
  <si>
    <t>Debt Disclosure [Abstract]</t>
  </si>
  <si>
    <t xml:space="preserve">(8) INDEBTEDNESS The following is a summary of all debt outstanding at September 30, 2017 and March 31, 2017:
Successor
Predecessor
September 30,
March 31,
(In thousands)
2017
2017
Term loan (A)
$
—
300,000
Revolving line of credit (A) (B)
—
600,000
September 2013 senior unsecured notes (A)
—
500,000
August 2011 senior unsecured notes (A)
—
165,000
September 2010 senior unsecured notes (A)
—
382,500
New secured notes (A)
350,000
—
New secured notes - premium
14,987
—
Troms Offshore borrowings:
May 2015 notes (C)
26,115
27,421
May 2015 notes - discount
(1,927
)
—
March 2015 notes (C)
23,345
24,573
March 2015 notes - discount
(1,755
)
—
January 2014 notes (C) (D)
26,687
26,167
January 2014 notes - discount
(1,707
)
—
May 2012 notes (C) (D)
14,980
14,864
May 2012 notes - premium
126
—
450,851
2,040,525
Less: Deferred debt issue costs
—
6,401
Less: Current portion of long-term debt
5,174
2,034,124
Total long-term debt
$
445,677
—
(A)
As of September 30, 2017 the fair value (Level 2) of the New Secured Notes was $357.7 million. As of March 31, 2017 the aggregate fair value (Level 2) of the term loan, revolver and s enior notes was
(B)
The revolver was fully drawn at March 31, 2017.
(C)
Notes require semi-annual principal and interest payments. As of September 30, 2017 and March 31, 2017, the aggregate fair value (Level 2) of the Troms Offshore borrowings was $90.9 million and $92.9 million, respectively.
(D)
Notes are denominated in Norwegian kroner (NOK) New Secured Notes On July 31, 2017, pursuant to the terms of the Plan, the company entered into an indenture (the “Indenture”) by and among the company, the wholly-owned subsidiaries named as guarantors therein (the “Guarantors”), and Wilmington Trust, National Association, as trustee and collateral agent (the “Trustee”), and issued $350 million aggregate principal amount of the company’s new 8.00% Senior Secured Notes due 2022 (the “New Secured Notes”). The New Secured Notes will mature on August 1, 2022. Interest on the New Secured Notes will accrue at a rate of 8.00% per annum payable quarterly in arrears on February 1, May 1, August 1, and November 1 of each year in cash, beginning November 1, 2017. The New Secured Notes are secured by substantially all of the assets of the company and its Guarantors. The New Secured Notes have minimum interest coverage requirement (EBITDA/Interest), for which compliance will first be measured for the twelve months ending June 30, 2019. Minimum liquidity requirements and other covenants are set forth in the Indenture. The Indenture also contains certain customary events of default. Until terminated under the circumstances described in this paragraph, the New Secured Notes and the guarantees by the Guarantors will be secured by the Collateral (as defined in the Indenture) pursuant to the terms of the Indenture and the related security documents. The Trustee’s liens upon the Collateral and the right of the holders of the New Secured Notes to the benefits and proceeds of the Trustee’s liens on the Collateral will terminate and be discharged in certain circumstances described in the Indenture, including: (i) upon satisfaction and discharge of the Indenture in accordance with the terms thereof; or (ii) as to any Collateral of the company or the Guarantors that is sold, transferred or otherwise disposed of by the company or the Guarantors in a transaction or other circumstance that complies with the terms of the Indenture, at the time of such sale, transfer or other disposition. The company is obligated to offer to holders of the New Secured Notes under the Indenture to repurchase the New Secured Notes at par in amounts of up to 100% of asset sale proceeds depending upon the types of assets sold as defined in the Indenture . Modifications to Troms Offshore Borrowings Concurrent with the July 31, 2017 Effective Date of the Plan, the Troms Offshore credit agreement was amended and restated to (i) reduce by 50% the required principal payments due from the Effective Date through March 31, 2019, (ii) modestly increase the interest rates on amounts outstanding through April 2023, and (iii) provide for security and additional guarantees, including (a) mortgages on six vessels and related assignments of earnings and insurances, (b) share pledges by Troms Offshore and certain subsidiaries of Troms Offshore, and (c) guarantees by certain subsidiaries of Troms Offshore. The Troms Offshore borrowings continue to require semi-annual principal payments and bear interest at fixed rates based, in part, on Tidewater Inc.’s consolidated funded indebtedness to total capitalization ratio. As of September 30, 2017, the weighted average interest rate of the four tranches of Troms Offshore borrowings was 5.01%. Debt Costs The company capitalizes a portion of its interest costs incurred on borrowed funds used to construct vessels. The following is a summary of interest and debt costs incurred, net of interest capitalized:
Successor
Predecessor
Period from
Period from
August 1, 2017
July 1, 2017
Three Months
through
through
Ended
(In thousands)
September 30, 2017
July 31, 2017
September 30, 2016
Interest and debt costs incurred, net of interest capitalized
$
5,240
574
18,477
Interest costs capitalized
—
—
1,101
Total interest and debt costs
$
5,240
574
19,578
Successor
Predecessor
Period from
Period from
August 1, 2017
April 1, 2017
Six Months
through
through
Ended
(In thousands)
September 30, 2017
July 31, 2017
September 30, 2016
Interest and debt costs incurred, net of interest capitalized
$
5,240
11,179
35,431
Interest costs capitalized
—
—
2,494
Total interest and debt costs
$
5,240
11,179
37,925
The company recognized interest expense incurred subsequent to its Chapter 11 filing date only to the extent that such interest was paid during the proceedings or that it was an allowed claim. Accrued interest on the term loan, revolving line of credit and senior notes subsequent to the Petition Date was not an allowed claim in the Plan; therefore, the company did not record interest expense subsequent to that date. Had the term loan, revolving line of credit and senior notes not been compromised by the Plan, interest expense from April 1, 2017 through the Effective Date of July 31, 2017 would have been approximately $27 million. </t>
  </si>
  <si>
    <t>LOSS PER SHARE</t>
  </si>
  <si>
    <t>Earnings Per Share [Abstract]</t>
  </si>
  <si>
    <t xml:space="preserve">(9)
LOSS PER SHARE The components of basic and diluted loss per share are as follows:
Successor
Predecessor
Period from
Period from
August 1, 2017
July 1, 2017
Three Months
through
through
Ended
(In thousands, except share and per share data)
September 30, 2017
July 31, 2017
September 30, 2016
Net loss available to common shareholders
$
(15,693
)
(1,122,475
)
(178,490
)
Weighted average outstanding shares of common stock, basic (A)
19,389,031
47,121,407
47,067,864
Dilutive effect of options, warrants and restricted stock awards and units
—
—
—
Weighted average shares of common stock and equivalents
19,389,031
47,121,407
47,067,864
Loss per share, basic (B)
$
(0.81
)
(23.82
)
(3.79
)
Loss per share, diluted (C)
$
(0.81
)
(23.82
)
(3.79
)
Additional information:
Antidilutive incremental options, warrants, and restricted stock awards and units
15,513,573
—
525,161
Successor
Predecessor
Period from
Period from
August 1, 2017
April 1, 2017
Six Months
through
through
Ended
(In thousands, except share and per share data)
September 30, 2017
July 31, 2017
September 30, 2016
Net loss available to common shareholders
$
(15,693
)
(1,646,909
)
(267,587
)
Weighted average outstanding shares of common stock, basic (A)
19,389,031
47,121,330
47,067,790
Dilutive effect of options, warrants and restricted stock awards and units
—
—
—
Weighted average shares of common stock and equivalents
19,389,031
47,121,330
47,067,790
Loss per share, basic (B)
$
(0.81
)
(34.95
)
(5.69
)
Loss per share, diluted (C)
$
(0.81
)
(34.95
)
(5.69
)
Additional information:
Antidilutive incremental options, warrants, and restricted stock awards and units
15,513,573
—
508,989
(A)
Basic weighted average shares outstanding includes 410,262 shares issuable upon the exercise of Creditor Warrants held by U.S citizens at September 30, 2017 (Successor).
(B)
The company calculates “Loss per share, basic” by dividing “Net loss available to common shareholders” by “Weighted average outstanding shares of common stock, basic”.
(C)
The company calculates “Loss per share, diluted” by dividing “Net loss available to common shareholders” by “Weighted average shares of common stock and equivalents ”. The company’s common stock and antidilutive options and restricted stock awards and units were cancelled on </t>
  </si>
  <si>
    <t>COMMITMENTS AND CONTINGENCIES</t>
  </si>
  <si>
    <t>Commitments And Contingencies Disclosure [Abstract]</t>
  </si>
  <si>
    <t xml:space="preserve">(10)
COMMITMENTS AND CONTINGENCIES Vessel and Other Commitments The company has $5.5 million in unfunded capital commitments associated with the one 5,400 deadweight ton (DWT) deepwater platform supply vessel (PSV) under construction at September 30, 2017. The total cost of the new-build vessel includes contract costs and other incidental costs. During the quarter ended March 31, 2017, the company rejected the delivery of a PSV under construction and withheld the final contractual milestone payment for failure of the vessel to meet certain significant contract specifications. Thereafter, the company delivered a formal notice of default to the shipyard demanding a cure of the deficiencies, after which the shipyard declared the company in default for refusing to accept delivery. Subsequently, the company submitted a demand to the shipyard seeking a refund of all amounts paid by the company to date, totaling approximately $43 million plus accrued contractual interest. In March 2017, the shipyard filed a notice of arbitration alleging breach of contract with respect to the company’s rejection of the PSV and anticipatory breach of contract based on the company’s anticipated rejection of a second PSV under construction. Through this arbitration, the shipyard is seeking an order requiring the company to take delivery of both vessels and to reimburse the shipyard for certain costs incurred by the shipyard. The company, on the other hand, is seeking the full refund referenced above or, in the alternative, a substantial reduction in the price of the rejected vessel. Approximately $48.7 million of accumulated costs for the rejected vessel have been reclassified from construction in progress to other assets and it is not included in our vessel count. The shipyard has also informed the company that the construction of a second PSV has been suspended and may not be tendered for delivery given the ongoing dispute. Accordingly, the expected delivery date is not known. Subsequent to September 30, 2017, the parties have engaged in settlement negotiations to resolve all outstanding disputes related to both vessels. Given that these negotiations are ongoing, however, it is not known at this time whether the disputes will be ultimately resolved. Pending these negotiations, the parties have asked a newly appointed arbitration panel to suspend its activities. In conjunction with the company’s bankruptcy emergence and application of fresh-start accounting as of July 31, 2017, a valuation analysis was performed on these vessels in their current state. As of September 30, 2017 these vessels are valued at $ 7.0 million each. The company has experienced substantial delay with one fast supply boat under construction in Brazil that was originally scheduled to be delivered in September 2009. On April 5, 2011, pursuant to the vessel construction contract, the company sent the subject shipyard a letter initiating arbitration in order to resolve disputes of such matters as the shipyard’s failure to achieve payment milestones, its failure to follow the construction schedule, and its failure to timely deliver the vessel. The company has suspended construction on the vessel and both parties continue to pursue arbitration. During 2016 the company reclassified the remaining accumulated costs of $5.6 million from construction in progress to other assets as an insurance receivable. In conjunction with the company’s bankruptcy emergence and application of fresh-start accounting as of July 31, 2017 a valuation analysis was performed to assess the likelihood and extent of the recovery of the disputed amount and as a result, the remaining insurance receivable has been valued at $1.8 million as of July 31, 2017 and September 30, 2017. The company generally requires shipyards to provide third party credit support in the event that vessels are not completed and delivered timely and in accordance with the terms of the shipbuilding contracts. That third party credit support typically guarantees the return of amounts paid by the company and generally takes the form of refundment guarantees or standby letters of credit issued by major financial institutions generally located in the country of the shipyard. While the company seeks to minimize its shipyard credit risk by requiring these instruments, the ultimate return of amounts paid by the company in the event of shipyard default is still subject to the creditworthiness of the shipyard and the provider of the credit support, as well as the company’s ability to successfully pursue legal action to compel payment of these instruments. When third party credit support that is acceptable to the company is not available or cost effective, the company endeavors to limit its credit risk by minimizing pre-delivery payments and through other contract terms with the shipyard. Sonatide Joint Venture The company has previously disclosed the significant financial and operational challenges that it confronts with respect to its substantial operations in Angola, as well as steps that the company has taken to address or mitigate those risks. Most of the company’s attention has been focused in three areas: reducing the net receivable balance due the company from Sonatide, its Angolan joint venture with Sonangol, for vessel services; reducing the foreign currency risk created by virtue of provisions of Angolan law that require that payment for a significant portion of the services provided by Sonatide be paid in Angolan kwanza; and optimizing opportunities, consistent with Angolan law, for services provided by the company to be paid for directly in U.S. dollars. The company’s efforts to respond to these challenges continue. Amounts due from Sonatide (due from affiliate in the consolidated balance sheets) at September 30, 2017 and March 31, 2017 of approximately $245 million and $263 million, respectively, represent cash received by Sonatide from customers and due to the company, amounts due from customers that are expected to be remitted to the company through Sonatide and costs incurred by the company on behalf of Sonatide that are reimbursable by Sonatide or offsettable against costs incurred by Sonatide on behalf of the Company. Approximately $39 million of the balance at September 30, 2017 represents invoiced but unpaid vessel revenue related to services performed by the company through the Sonatide joint venture. Remaining amounts due to the company from Sonatide are, in part, supported by (i) approximately $91 million of cash (primarily denominated in Angolan kwanzas) held by Sonatide that is pending conversion into U.S. dollars and the subsequent expatriation of such funds and (ii) approximately $113 million of amounts due from the company to Sonatide, including $34 million in commissions payable by the company to Sonatide, with the balance related to costs incurred by Sonatide on behalf of the company. For the period from April 1, 2017 through July 31, 2017, the company collected (primarily through Sonatide) approximately $22 million from its Angolan operations. Of the $22 million collected, approximately $19 million were U.S. dollars received by Sonatide on behalf of the company or U.S. dollars received directly by the company from customers. The balance of $3 million collected reflects Sonatide’s conversion of Angolan kwanza into U.S. dollars and the subsequent expatriation of the dollars and payment to the company. The company also reduced the net due from affiliate and due to affiliate balances by approximately $21 million during the period from April 1, 2017 through July 31, 2017 through netting transactions based on an agreement with the joint venture. For the period from August 1, 2017 through September 30, 2017, the company collected (primarily through Sonatide) approximately $9 million from its Angolan operations. Of the $9 million collected, approximately $8 million were U.S. dollars received by Sonatide on behalf of the company or U.S. dollars received directly by the company from customers. The balance of $1 million collected reflects Sonatide’s conversion of Angolan kwanza into U.S. dollars and the subsequent expatriation of the dollars and payment to the company. The company also reduced the net due from affiliate and due to affiliate balances by approximately $12 million during the period from August 1, 2017 through September 30, 2017 through netting transactions based on an agreement with the joint venture. The company believes that the process for converting Angolan kwanzas continues to function, but the tight U.S. dollar liquidity situation continues in Angola. Sonatide continues to press the commercial banks with which it has relationships to increase the amount of U.S. dollars that are made available to Sonatide. For the period from April 1, 2017 through July 31, 2017, the company’s Angolan operations generated vessel revenues of approximately $34 million, or 23%, of its consolidated vessel revenue, from an average of approximately 50 company-owned vessels that are marketed through the Sonatide joint venture (21 of which were stacked on average during the period from April 1, 2017 through July 31, 2017). For the period from August 1, 2017 through September 30, 2017, the company’s Angolan operations generated vessel revenues of approximately $14 million, or 20%, of its consolidated vessel revenue, from an average of approximately 44 company-owned vessels that are marketed through the Sonatide joint venture (16 of which were stacked on average during the period from August 1, 2017 through September 30, 2017). For the six months ended September 30, 2016, the company’s Angolan operations generated vessel revenues of approximately $71.4 million, or 24%, of consolidated vessel revenue, from an average of approximately 59 company-owned vessels (17 of which were stacked on average during the six months ended September 30, 2016). Sonatide owns seven vessels (four of which are currently stacked) and certain other assets, in addition to earning commission from company-owned vessels marketed through the Sonatide joint venture (owned 49% by the company). As of September 30, 2017 and March 31, 2017, the carrying value of the company’s investment in the Sonatide joint venture, which is included in “Investments in, at equity, and advances to unconsolidated companies,” was approximately $24 million and $45 million, respectively. As a result of fresh-start accounting the company’s investment in Sonatide was assigned a fair value based on the discounted cash flows of Sonatide’s operations. This resulted in a difference between the carrying value of the company’s investment balance and the company’s share of the net assets of the joint venture companies as of July 31, 2017 of $27.9 million which will be amortized over ten years. Management continues to explore ways to profitably participate in the Angolan market while evaluating opportunities to reduce the overall level of exposure to the increased risks that the company believes characterize the Angolan market. Included among mitigating measures taken by the company to address these risks is the redeployment of vessels from time to time to other markets. Redeployment of vessels to and from Angola during the period from April 1, 2017 through July 31, 2017, during the period from August 1, 2017 through September 30, 2017, 31 Brazilian Customs In April 2011, two Brazilian subsidiaries of Tidewater were notified by the Customs Office in Macae, Brazil that they were jointly and severally being assessed fines of 155 million Brazilian reais (approximately $49 million as of September 30, 2017). The assessment of these fines is for the alleged failure of these subsidiaries to obtain import licenses with respect to 17 company After consultation with its Brazilian tax advisors, the company believes that the assessment is without legal justification and that the Macae Customs Office has misinterpreted applicable Brazilian law on duties and customs. The company is vigorously contesting these fines (which it has neither paid nor accrued ). Based and deposited 6 million Brazilian reais (approximately $1.9 million as of September 30, 2017) with the court The 6 million Brazilian reais deposit represents the amount of the award and the substantial interest that would be due if the company did not prevail in this court action. The court action is in its initial stages. Repairs to U.S. Flagged Vessels Operating Abroad In early 2015, the company became aware that it may have had compliance deficiencies in documenting and declaring upon re-entry to the U.S. certain foreign purchases for or repairs to U.S. flagged vessels while they were working outside of the U.S. When a U.S. flagged vessel operates abroad, certain foreign purchases for or repairs made to the U.S. flagged vessel while it is outside of the U.S. are subject to declaration with U.S. Customs and Border Protection (CBP) upon re-entry to the U.S. and are subject to 50% vessel repair duty. During our examination of our filings made in or prior to 2015 with CBP, we determined that it was necessary to file amended forms with CBP to supplement previous filings. We have amended several vessel repair entries with CBP and have paid additional vessel repair duties and interest associated with these amended forms. With respect to certain of our amended vessel repair entries, CBP has advised us that it is contemplating the assessment of civil penalties and interest for alleged violations of the vessel repair statute. In accordance with CBP regulations, we are protesting the assessment of civil penalties and interest and are requesting mitigation of those civil penalties. We anticipate that CBP will seek to impose additional vessel repair duty, civil penalties and interest pending its review of our other amended filings, and we will continue to protest any such determinations in accordance with CBP’s guidelines. Therefore, the final amount of vessel repair duty and/or civil penalties and interest associated with amending various vessel repair entries is not known at this time. Currency Devaluation and Fluctuation Risk Due to the company’s global operations, the company is exposed to foreign currency exchange rate fluctuations and exchange rate risks on charter hire contracts denominated in foreign currencies. For some of our non-U.S. contracts, a portion of the revenue and local expenses are incurred in local currencies with the result that the company is at risk of changes in the exchange rates between the U.S. dollar and foreign currencies. We generally do not hedge against any foreign currency rate fluctuations associated with foreign currency contracts that arise in the normal course of business, which exposes us to the risk of exchange rate losses. To minimize the financial impact of these items, the company attempts to contract a significant majority of its services in U.S. dollars. In addition, the company attempts to minimize the financial impact of these risks by matching the currency of the company’s operating costs with the currency of the revenue streams when considered appropriate. The company continually monitors the currency exchange risks associated with all contracts not denominated in U.S. dollars. Legal Proceedings Arbitral Award for the Taking of the Company’s Venezuelan Operations On December 27, 2016, the annulment committee formed under the rules of the World Bank’s International Centre for Settlement of Investment Disputes (“ICSID”) issued a decision on the Bolivarian Republic of Venezuela’s (“Venezuela”) application to annul the award rendered by an ICSID tribunal on March 13, 2015. As previously reported, the award granted two subsidiaries of the Company (the “Claimants”) compensation for Venezuela’s expropriation of their investments in that country. The nature of the investments expropriated and the progress of the ICSID proceeding were previously reported by the company in prior filings. The annulment committee’s decision reduced the total compensation awarded to the Claimants to $36.4 million. 4.5% compounded quarterly ($16.6 million as of September 30, 2017). $2.5 million $55.5 million as of September 30, 2017. The company is committed to taking appropriate steps to enforce and collect the award, which is enforceable in any of the 150 member states that are party to the ICSID Convention. As an initial step, the company was successful in having the award recognized and entered in March 2015 as a final judgment by the United States District Court for the Southern District of New York. In addition, the company was successful in having the award recognized and entered in November 2016 as a final judgment of the High Court of Justice of England and Wales. Even with the recognition of the award in the United States and United Kingdom courts, the company recognizes that collection of the award may present significant practical challenges. The company is accounting for this matter as a gain contingency, and will record any such gain in future periods if and when the contingency is resolved, in accordance with ASC 450 Contingencies Various legal proceedings and claims are outstanding which arose in the ordinary course of business. In the opinion of management, the amount of ultimate liability, if any, with respect to these actions, will not have a material adverse effect on the company's financial position, results of operations, or cash flows. </t>
  </si>
  <si>
    <t>FAIR VALUE MEASUREMENTS</t>
  </si>
  <si>
    <t>Fair Value Disclosures [Abstract]</t>
  </si>
  <si>
    <t>(11)
FAIR VALUE MEASUREMENTS Assets and Liabilities Measured at Fair Value on a Recurring Basis The company’s plan assets are accounted for at fair value and are classified within the fair value hierarchy based on the lowest level of input that is significant to the fair value measurement, with the exception of investments for which fair value is measured using the net asset value (NAV) per share expedient. The following table provides the fair value hierarchy for the SERP assets measured at fair value as of September 30, 2017:
Successor
Significant
Significant
Quoted prices in
observable
unobservable
Measured at
active markets
inputs
inputs
Net Asset
(In thousands)
Total
(Level 1)
(Level 2)
(Level 3)
Value
Equity securities
$
5,181
5,181
—
—
—
Debt securities
3,404
851
853
—
1,700
Cash and cash equivalents
221
15
152
—
54
Total
$
8,806
6,047
1,005
—
1,754
Other pending transactions
39
39
—
—
—
Total fair value of plan assets
$
8,845
6,086
1,005
—
1,754
The following table provides the fair value hierarchy for the plan assets measured at fair value as of March 31, 2017:
Predecessor
Significant
Significant
Quoted prices in
observable
unobservable
Measured at
active markets
inputs
inputs
Net Asset
(In thousands)
Total
(Level 1)
(Level 2)
(Level 3)
Value
Equity securities
$
5,176
5,176
—
—
—
Debt securities
3,261
832
781
—
1,648
Cash and cash equivalents
323
15
236
—
72
Total
$
8,760
6,023
1,017
—
1,720
Other pending transactions
—
—
—
—
—
Total fair value of plan assets
$
8,760
6,023
1,017
—
1,720
Other Financial Instruments The company’s primary financial instruments consist of cash and cash equivalents, trade receivables and trade payables with book values that are considered to be representative of their respective fair values. The company periodically utilizes derivative financial instruments to hedge against foreign currency denominated assets and liabilities, currency commitments, or to lock in desired interest rates. These transactions are generally spot or forward currency contracts or interest rate swaps that are entered into with major financial institutions. Derivative financial instruments are intended to reduce the company’s exposure to foreign currency exchange risk and interest rate risk. The company does not use derivative contracts for speculative purposes. The derivative instruments are recorded at fair value using quoted prices and quotes obtainable from the counterparties to the derivative instruments. Cash Equivalents . The company’s cash equivalents, which are securities with maturities less than 90 days, are held in money market funds or time deposit accounts with highly rated financial institutions. The carrying value for cash equivalents is considered to be representative of its fair value due to the short duration and conservative nature of the cash equivalent investment portfolio. Spot Derivatives . Spot derivative financial instruments are short-term in nature and generally settle within two business days. The fair value of spot derivatives approximates the carrying value due to the short-term nature of this instrument, and as a result, no gains or losses are recognized. The company had 44 outstanding spot contracts at September 30, 2017, which had a notional value of $1.9 million and settled October 2, 2017. The company had six foreign exchange spot contracts outstanding at March 31, 2017, which had a notional value of $1.5 million and settled April 4, 2017. The following table provides the fair value hierarchy for the company’s other financial instruments measured as of September 30, 2017:
Successor
Significant
Significant
Quoted prices in
observable
unobservable
active markets
inputs
inputs
(In thousands)
Total
(Level 1)
(Level 2)
(Level 3)
Cash equivalents
$
416,002
416,002
—
—
Total fair value of assets
$
416,002
416,002
—
—
The following table provides the fair value hierarchy for the company’s other financial instruments measured as of March 31, 2017:
Predecessor
Significant
Significant
Quoted prices in
observable
unobservable
active markets
inputs
inputs
(In thousands)
Total
(Level 1)
(Level 2)
(Level 3)
Cash equivalents
$
664,412
664,412
—
—
Total fair value of assets
$
664,412
664,412
—
—
For disclosures related to assets and liabilities measured at fair value on a nonrecurring basis refer to Note (16).</t>
  </si>
  <si>
    <t>OTHER CURRENT ASSETS, PROPERTIES AND EQUIPMENT, OTHER ASSETS, ACCRUED EXPENSES, OTHER CURRENT LIABILITIES AND OTHER LIABILITIES AND DEFERRED CREDITS</t>
  </si>
  <si>
    <t>Other Current Assets Properties And Equipment Other Assets Accrued Expenses Other Current Liabilities And Other Non Current Liabilities And Deferred Credits [Abstract]</t>
  </si>
  <si>
    <t xml:space="preserve">(12)
OTHER CURRENT ASSETS, PROPERTIES AND EQUIPMENT, OTHER ASSETS, ACCRUED EXPENSES, OTHER CURRENT LIABILITIES AND OTHER LIABILITIES AND DEFERRED CREDITS A summary of other current assets at September 30, 2017 and March 31, 2017 is as follows:
Successor
Predecessor
September 30,
March 31,
(In thousands)
2017
2017
Deposits
$
1,944
3,057
Reorganization related retainer payments
1,028
3,938
Prepaid expenses
11,841
11,414
$
14,813
18,409
A summary of net properties and equipment at September 30, 2017 and March 31, 2017 is as follows:
Successor
Predecessor
September 30,
March 31,
(In thousands)
2017
2017
Properties and equipment:
Vessels and related equipment
$
854,403
3,407,760
Other properties and equipment
22,424
69,670
876,827
3,477,430
Less accumulated depreciation and amortization
8,138
612,668
Net properties and equipment
$
868,689
2,864,762
A summary of other assets at September 30, 2017 and March 31, 2017 is as follows:
Successor
Predecessor
September 30,
March 31,
(In thousands)
2017
2017
Recoverable insurance losses
$
2,540
10,142
Deferred income tax assets
—
39,134
Savings plans and SERP
15,174
14,835
Accumulated costs of rejected vessel (A)
7,007
48,382
Restricted cash and long-term deposits
15,761
15,162
Other
6,363
11,880
$
46,845
139,535
(A)
Refer to Note (10) of Notes to Condensed Consolidated Financial Statements for additional information regarding the vessel rejected at the time of delivery. A summary of accrued expenses at September 30, 2017 and March 31, 2017 is as follows:
Successor
Predecessor
September 30,
March 31,
(In thousands)
2017
2017
Payroll and related payables
$
10,079
10,465
Commissions payable (B)
2,139
2,143
Accrued vessel expenses
41,251
41,580
Accrued interest expense (C)
6,008
15,021
Other accrued expenses
1,638
8,912
$
61,115
78,121
(B)
Excludes $34.4 million and $34.7 million of commissions due to Sonatide at September 30, 2017 and March 31, 2017, respectively. These amounts are included in amounts due to affiliate.
(C)
Accrued interest as of September 30, 2017 reflects interest related to borrowings which were not considered liabilities subject to compromise. A summary of other current liabilities at September 30, 2017 and March 31, 2017 is as follows: add undistributed cash
Successor
Predecessor
September 30,
March 31,
(In thousands)
2017
2017
Taxes payable
$
22,080
23,497
Deferred gain on vessel sales - current (D)
—
23,798
Amounts payable to holders of General Unsecured Claims (E)
14,828
—
Other
1,133
1,134
$
38,041
48,429
(D)
Deferred gains related to the company’s sale leaseback vessels were recognized as reorganization items in the quarter ended June 30, 2017, due to the company’s rejection of its lease contracts as part of the Chapter 11 proceedings. Refer to Note (4) Reorganization Items.
(E)
Amounts payable to holders of General Unsecured Claims will be paid upon the settlement of the final sale leaseback claims. A summary of other liabilities and deferred credits at September 30, 2017 and March 31, 2017 is as follows:
Successor
Predecessor
September 30,
March 31,
(In thousands)
2017
2017
Postretirement benefits liability
$
4,290
4,394
Pension liabilities
42,981
40,339
Deferred gain on vessel sales (F)
—
88,923
Other
15,298
21,049
$
62,569
154,705
(F)
Deferred gains related to the company’s sale leaseback vessels were recognized as reorganization items in the quarter ended June 30, 2017, due to the company’s rejection of its lease contracts as part of the Chapter 11 proceedings. Refer to Note (4) Reorganization Items. </t>
  </si>
  <si>
    <t>ACCOUNTING PRONOUNCEMENTS</t>
  </si>
  <si>
    <t>Accounting Changes And Error Corrections [Abstract]</t>
  </si>
  <si>
    <t>(13)
ACCOUNTING PRONOUNCEMENTS From time to time new accounting pronouncements are issued by the FASB that are adopted by the company as of the specified effective date. Unless otherwise discussed, management believes that the impact of recently issued standards, which are not yet effective, will not have a material impact on the company’s consolidated financial statements upon adoption. In March 2017, the FASB issued ASU 2017-07, Compensation – Retirement Benefits (Topic 715): Improving the Presentation of Net Periodic Pension Costs and Net Periodic Postretirement Benefit Costs. This new guidance amends the requirements related to the income statement presentation of the components of net periodic benefit cost for an entity’s sponsored defined benefit pension and other postretirement plans. In October 2016, the FASB issued ASU 2016-16, Income Taxes (Topic 740): Intra-Entity Transfers of Assets Other Than Inventory In August 2016, the FASB issued ASU 2016-15, Statement of Cash Flows (Topic 230): Classification of Certain Cash Receipts and Cash Payments, In March 2016, the FASB issued ASU 2016-09, Compensation—Stock Compensation (Topic 718): Improvements to Employee Share-Based Payment Accounting In February 2016, the FASB issued ASU 2016-02, Leases In November 2015, the FASB issued ASU 2015-17, Balance Sheet Classification of Deferred Taxes In May 2014, the FASB issued ASU 2014-09, Revenue from Contracts with Customers.</t>
  </si>
  <si>
    <t>SEGMENT AND GEOGRAPHIC DISTRIBUTION OF OPERATIONS</t>
  </si>
  <si>
    <t>Segment Reporting [Abstract]</t>
  </si>
  <si>
    <t xml:space="preserve">(14)
SEGMENT AND GEOGRAPHIC DISTRIBUTION OF OPERATIONS The following tables provide a comparison of segment revenues, vessel operating profit (loss), depreciation and amortization, and additions to properties and equipment. Vessel revenues and operating costs relate to vessels owned and operated by the company while other operating revenues relate to the activities of the remotely operated vehicles (ROVs), brokered vessels and other miscellaneous marine-related businesses. In conjunction with the company’s emergence from bankruptcy on July 31, 2017 the company combined operations in its legacy Middle East and Asia/Pacific segments into a single Middle East/Asia Pacific segment. The company’s Americas and Africa/Europe segments are not affected by this change. This new segment alignment is consistent with how the company’s chief operating decision maker reviews operating results for the purposes of allocating resources and assessing performance. The Predecessor period from April 1, 2017 through July 31, 2017, and the three and six month periods ended September 30, 2016 have been recast to conform to the new segment alignment.
Successor
Predecessor
Period from
Period from
August 1, 2017
July 1, 2017
Three Months
through
through
Ended
(In thousands)
September 30, 2017
July 31, 2017
September 30, 2016
Revenues:
Vessel revenues:
Americas
$
17,449
8,961
53,125
Middle East/Asia Pacific
16,669
8,547
29,584
Africa/Europe
36,453
16,832
56,652
70,571
34,340
139,361
Other operating revenues
3,729
1,923
4,361
$
74,300
36,263
143,722
Vessel operating profit (loss):
Americas
$
(2,651
)
(6,850
)
(1,177
)
Middle East/Asia Pacific
944
(118
)
(5,171
)
Africa/Europe
(24
)
(8,571
)
(14,072
)
(1,731
)
(15,539
)
(20,420
)
Other operating profit (loss)
809
821
(1,012
)
(922
)
(14,718
)
(21,432
)
Corporate general and administrative expenses
(4,797
)
(2,840
)
(10,006
)
Corporate depreciation
(67
)
(163
)
(597
)
Corporate expenses
(4,864
)
(3,003
)
(10,603
)
Gain on asset dispositions, net
4
372
6,253
Asset impairments (A)
—
(21,325
)
(129,562
)
Operating loss
$
(5,782
)
(38,674
)
(155,344
)
Foreign exchange loss
(58
)
(2,024
)
(2,539
)
Equity in net earnings of unconsolidated companies
1,305
269
1,313
Interest income and other
873
704
992
Reorganization items (B)
(1,880
)
(1,083,729
)
—
Interest and other debt costs
(5,240
)
(574
)
(18,477
)
Loss before income taxes
$
(10,782
)
(1,124,028
)
(174,055
)
Depreciation and amortization:
Americas
$
2,295
3,197
12,700
Middle East/Asia Pacific
1,807
2,221
10,779
Africa/Europe
3,561
5,294
18,430
7,663
10,712
41,909
Other
412
285
1,339
Corporate
67
163
597
$
8,142
11,160
43,845
Additions to properties and equipment:
Americas
$
—
—
—
Middle East/Asia Pacific
377
394
34
Africa/Europe
159
101
392
536
495
426
Other
—
—
—
Corporate (C)
53
143
9,445
$
589
638
9,871
Successor
Predecessor
Period from
Period from
August 1, 2017
April 1, 2017
Six Months
through
through
Ended
(In thousands)
September 30, 2017
July 31, 2017
September 30, 2016
Revenues:
Vessel revenues:
Americas
$
17,449
40,848
113,733
Middle East/Asia Pacific
16,669
36,313
61,707
Africa/Europe
36,453
69,436
126,351
70,571
146,597
301,791
Other operating revenues
3,729
4,772
9,856
$
74,300
151,369
311,647
Vessel operating profit (loss):
Americas
$
(2,651
)
(22,549
)
(5,503
)
Middle East/Asia Pacific
944
(1,434
)
(10,778
)
Africa/Europe
(24
)
(21,508
)
(27,381
)
(1,731
)
(45,491
)
(43,662
)
Other operating profit (loss)
809
876
(1,439
)
(922
)
(44,615
)
(45,101
)
Corporate general and administrative expenses
(4,797
)
(17,542
)
(20,499
)
Corporate depreciation
(67
)
(704
)
(1,327
)
Corporate expenses
(4,864
)
(18,246
)
(21,826
)
Gain on asset dispositions, net
4
3,561
11,896
Asset impairments (A)
—
(184,748
)
(166,448
)
Operating loss
$
(5,782
)
(244,048
)
(221,479
)
Foreign exchange loss
(58
)
(3,181
)
(5,272
)
Equity in net earnings of unconsolidated companies
1,305
4,786
1,312
Interest income and other
873
2,384
2,168
Reorganization items (B)
(1,880
)
(1,396,905
)
—
Interest and other debt costs
(5,240
)
(11,179
)
(35,431
)
Loss before income taxes
$
(10,782
)
(1,648,143
)
(258,702
)
Depreciation and amortization:
Americas
$
2,295
13,945
25,478
Middle East/Asia Pacific
1,807
9,967
21,673
Africa/Europe
3,561
21,692
37,199
7,663
45,604
84,350
Other
412
1,139
2,720
Corporate
67
704
1,327
$
8,142
47,447
88,397
Additions to properties and equipment:
Americas
$
—
27
75
Middle East/Asia Pacific
377
1,042
314
Africa/Europe
159
375
459
536
1,444
848
Other
—
—
—
Corporate (C)
53
821
19,138
$
589
2,265
19,986
(A)
Refer to Note (16) for additional information regarding asset impairment charges.
(B)
Refer to Note (4) for additional information regarding reorganization items.
(C)
Included in Corporate are additions to properties and equipment relating to vessels currently under construction which have not yet been assigned to a non-corporate reporting segment as of the dates presented . The following table provides a comparison of total assets at September 30, 2017 and March 31, 2017:
Successor
Predecessor
September 30,
March 31,
(In thousands)
2017
2017
Total assets:
Americas
$
189,908
779,778
Middle East/Asia Pacific
67,491
583,385
Africa/Europe
1,035,109
1,897,355
1,292,508
3,260,518
Other
19,026
21,580
1,311,534
3,282,098
Investments in, at equity, and advances to unconsolidated companies
25,729
45,115
1,337,263
3,327,213
Corporate (A)
475,589
863,486
$
1,812,852
4,190,699
(A)
Included in Corporate are vessels currently under construction which have not yet been assigned to a non-corporate reporting segment. A vessel’s construction costs are reported in Corporate until the earlier of the date the vessel is assigned to a non-corporate reporting segment or the date it is delivered. At September 30, 2017 and March 31, 2017, $7.0 million and $52.4 million, respectively, of vessel construction costs are included in Corporate. The following tables disclose the amount of revenue by segment, and in total for the worldwide fleet, along with the respective percentage of total vessel revenue:
Successor
Predecessor
Period from
Period from
August 1, 2017
July 1, 2017
Three Months
through
through
Ended
Revenue by vessel class
September 30, 2017
July 31, 2017
September 30, 2016
(In thousands)
% of Vessel Revenue
% of Vessel Revenue
% of Vessel Revenue
Americas fleet:
Deepwater
$
9,798
14
%
4,304
12
%
37,270
27
%
Towing-supply
5,572
8
%
3,747
11
%
13,039
9
%
Other
2,079
3
%
910
3
%
2,816
2
%
Total
$
17,449
25
%
8,961
26
%
53,125
38
%
Middle East/Asia Pacific fleet:
Deepwater
$
5,726
8
%
2,667
8
%
8,860
6
%
Towing-supply
10,943
16
%
5,880
17
%
20,724
15
%
Other
—
—
—
—
—
—
Total
$
16,669
24
%
8,547
25
%
29,584
21
%
Africa/Europe fleet:
Deepwater
$
17,582
25
%
7,588
22
%
24,305
17
%
Towing-supply
15,049
21
%
8,124
24
%
25,934
19
%
Other
3,822
5
%
1,120
3
%
6,413
5
%
Total
$
36,453
51
%
16,832
49
%
56,652
41
%
Worldwide fleet:
Deepwater
$
33,106
47
%
14,559
42
%
70,435
50
%
Towing-supply
31,564
45
%
17,751
52
%
59,697
43
%
Other
5,901
8
%
2,030
6
%
9,229
7
%
Total
$
70,571
100
%
34,340
100
%
139,361
100
%
Successor
Predecessor
Period from
Period from
August 1, 2017
April 1, 2017
Six Months
through
through
Ended
Revenue by vessel class
September 30, 2017
July 31, 2017
September 30, 2016
(In thousands)
% of Vessel Revenue
% of Vessel Revenue
% of Vessel Revenue
Americas fleet:
Deepwater
$
9,798
14
%
21,617
15
%
77,657
26
%
Towing-supply
5,572
8
%
15,021
10
%
29,918
10
%
Other
2,079
3
%
4,210
3
%
6,158
2
%
Total
$
17,449
25
%
40,848
28
%
113,733
38
%
Middle East/Asia Pacific fleet:
Deepwater
$
5,726
8
%
13,368
9
%
17,488
6
%
Towing-supply
10,943
16
%
22,945
16
%
44,219
14
%
Other
—
—
—
—
—
—
Total
$
16,669
24
%
36,313
25
%
61,707
20
%
Africa/Europe fleet:
Deepwater
$
17,582
25
%
29,746
20
%
57,594
19
%
Towing-supply
15,049
21
%
35,143
24
%
53,851
18
%
Other
3,822
5
%
4,547
3
%
14,906
5
%
Total
$
36,453
51
%
69,436
47
%
126,351
42
%
Worldwide fleet:
Deepwater
$
33,106
47
%
64,731
44
%
152,739
51
%
Towing-supply
31,564
45
%
73,109
50
%
127,988
42
%
Other
5,901
8
%
8,757
6
%
21,064
7
%
Total
$
70,571
100
%
146,597
100
%
301,791
100
% </t>
  </si>
  <si>
    <t>SALE/LEASEBACK ARRANGEMENTS</t>
  </si>
  <si>
    <t>Leases [Abstract]</t>
  </si>
  <si>
    <t>(15)
SALE/LEASEBACK ARRANGEMENTS In connection with the restructuring contemplated by the Plan, the Debtors filed a motion seeking to reject all Sale Leaseback Agreements (the rejection damage claims related thereto, the “Sale Leaseback Claims”). Pursuant to an order by the Bankruptcy Court in May 2017, the Sale Leaseback Agreements for all 16 leased vessels were rejected. Included in liabilities subject to compromise as of July 31, 2017 (Predecessor) was $260.2 million related to the claims of the Sale Leaseback Parties. As of September 30, 2017 (Successor), five claims had been settled for an aggregate $166.1 million and one claim, which had been reserved for at a maximum amount of $94.1 million, remained outstanding. At the Petition Date, six of the sixteen leased vessels were operating throughout the world. Costs incurred subsequent to the Petition Date to mobilize those vessels and prepare them for re-delivery to the lessors has been included in reorganization items for the period August 1, 2017 through September 30, 2017 (Successor). Included in gain on asset dispositions, net for the period April 1, 2017 through July 31, 2017 (Predecessor), are $3 million of deferred gains from sale leaseback transactions which reflects gains recognized through the Petition Date of May 17, 2017. Unamortized deferred gains as of the Petition Date of $105.9 million were credited to reorganization items as a result of the lease rejections.</t>
  </si>
  <si>
    <t>ASSET IMPAIRMENTS</t>
  </si>
  <si>
    <t>Asset Impairment Charges [Abstract]</t>
  </si>
  <si>
    <t>(16)
ASSET IMPAIRMENTS Management estimates the fair value of each vessel not expected to return to active service (considered Level 3, as defined by ASC 820, Fair Value Measurements and Disclosures) by considering items such as the vessel’s age, length of time stacked, likelihood of a return to active service, and actual recent sales of similar vessels, among others. For vessels with more significant carrying values, we obtain an estimate of the fair value of the stacked vessel from third-party appraisers or brokers for use in our determination of fair value estimates. Due in part to the modernization of the company’s fleet, more vessels that are being stacked are newer vessels that are expected to return to active service. Stacked vessels expected to return to active service are generally newer vessels, have similar capabilities and likelihood of future active service as other currently operating vessels, are generally current with classification societies in regards to their regulatory certification status, and are being actively marketed. Stacked vessels expected to return to service are evaluated for impairment as part of their assigned active asset group and not individually. The company reviews the vessels in its active fleet for impairment whenever events occur or changes in circumstances indicate that the carrying amount of an asset group may not be recoverable. In such evaluation, the estimated future undiscounted cash flows generated by an asset group are compared with the carrying amount of the asset group to determine if a write-down may be required. If an asset group fails the undiscounted cash flow test, the company estimates the fair value of each asset group and compares such estimated fair value, considered Level 3, as defined by ASC 820, Fair Value Measurements and Disclosures, to the carrying value of each asset group in order to determine if impairment exists. Similar to stacked vessels, management obtains estimates of the fair values of the active vessels from third party appraisers or brokers for use in determining fair value estimates. During the period from April 1, 2017 through July 31, 2017 (Predecessor), the company recognized $157.8 million of impairment charges on 73 vessels that were stacked. The fair value of vessels in the stacked fleet incurring impairment during the period from April 1, 2017 through July 31, 2017 (Predecessor) was $505.6 million (after having recorded impairment charges). During the period from April 1, 2017 through July 31, 2017 (Predecessor) the company recognized $26.9 million of impairments on six vessels in the active fleet. The fair value of vessels in the active fleet incurring impairment during the period from April 1, 2017 through July 31, 2017 (Predecessor) was $66.2 million (after having recorded impairment charges). As of the company’s emergence from Chapter 11 bankruptcy on July 31, 2017 the company significantly reduced the carrying values of it vessels and other assets and did not incur asset impairments during the period from August 1, 2017 to September 30, 2017. The below tables summarize the combined fair value of the assets that incurred impairments, along with the amount of impairment.
Successor
Predecessor
Period from
Period from
August 1, 2017
July 1, 2017
Three Months
through
through
Ended
(In thousands)
September 30, 2017
July 31, 2017
September 30, 2016
Number of vessels impaired in the period
—
8
42
Number of ROVs impaired during the period
—
—
8
Amount of impairment incurred
$
—
21,325
129,562
Combined fair value of assets incurring impairment
—
29,339
322,550
Successor
Predecessor
Period from
Period from
August 1, 2017
April 1, 2017
Six Months
through
through
Ended
(In thousands)
September 30, 2017
July 31, 2017
September 30, 2016
Number of vessels impaired in the period
—
79
54
Number of ROVs impaired during the period
—
—
8
Amount of impairment incurred
$
—
184,748
166,448
Combined fair value of assets incurring impairment
—
571,821
477,950</t>
  </si>
  <si>
    <t>CHANGE IN FISCAL YEAR END</t>
  </si>
  <si>
    <t>Change In Fiscal Year End [Abstract]</t>
  </si>
  <si>
    <t>(17)
CHANGE IN FISCAL YEAR END On September 12, 2017, the Board of Directors approved changing the company’s fiscal year from a fiscal year ending on March 31 to a fiscal year ending on December 31, beginning with the period ending December 31, 2017. The company will file a transition report on Form 10-K covering the transition period from April 1, 2017 to December 31, 2017, which is the period between the closing of the company’s most recent fiscal year and the opening date of the company’s newly selected fiscal year.</t>
  </si>
  <si>
    <t>SUBSEQUENT EVENTS</t>
  </si>
  <si>
    <t>Subsequent Events [Abstract]</t>
  </si>
  <si>
    <t xml:space="preserve">(18)
SUBSEQUENT EVENTS Change in Chief Executive Officer On October 16, 2017, the company announced that Jeffrey M. Platt has resigned from his position as the company’s President and Chief Executive Officer and as a member of the company’s board of directors (the “Board”), effective October 15, 2017. Larry T. Rigdon, one of the company’s directors, will serve as the company’s President and Chief Executive Officer on an interim basis, effective October 16, 2017. In addition to Mr. Platt’s $1.22 million payment in connection with his separation as previously disclosed, as a result of Mr. Platt’s retirement, he is expected to receive in a $9.6 million lump sum distribution in settlement of his supplemental executive retirement plan obligation and an estimated $1.1 million distribution in settlement of his supplemental savings plan obligation. A settlement loss, which is currently estimated to be $0.5 million, will be recorded at the time of distribution. </t>
  </si>
  <si>
    <t>INTERIM FINANCIAL STATEMENTS (Policies)</t>
  </si>
  <si>
    <t>Recognition on Costs of Planned Major Maintenance Activities</t>
  </si>
  <si>
    <t>Concurrent with emergence from the Chapter 11 bankruptcy, the Successor Company adopted a new policy for the recognition of the costs of planned major maintenance activities incurred to ensure compliance with applicable regulations and maintain certifications for vessels with classification societies. These costs include drydocking and survey costs necessary to maintain certifications and generally occur twice in every five year period. These recertification costs are typically incurred while the vessel is in drydock and may be concurrent with other vessel maintenance and improvement activities. Costs related to the recertification of vessels are deferred and amortized over 30 months on a straight-line basis. Maintenance costs incurred at the time of the recertification drydocking which are not related to the recertification of the vessel are expensed as incurred. Costs related to vessel improvements which either extend the vessel’s useful life or increase the vessels functionality are capitalized and depreciated. The company’s previous policy (Predecessor) was to expense vessel recertification costs in the period incurred.</t>
  </si>
  <si>
    <t>FRESH-START ACCOUNTING (Tables)</t>
  </si>
  <si>
    <t>Reconciliation of Enterprise Value to Estimated Fair Value of Successor's Common Stock</t>
  </si>
  <si>
    <t>The following table reconciles the company’s Enterprise Value to the estimated fair value of the Successor’s common stock as of July 31, 2017:
(In thousands)
July 31, 2017
Enterprise Value
$
1,050,000
Add: Cash and cash equivalents
560,866
Less: Amounts due to General Unsecured Creditors
(102,193
)
Less: Fair value of debt
(451,589
)
Less: Fair value of New Creditor, Series A and B warrants
(299,045
)
Less: Fair value of noncontrolling interests
(1,675
)
Fair Value of Successor common stock
$
756,364</t>
  </si>
  <si>
    <t>Reconciliation of Enterprise Value to its Reorganization Value</t>
  </si>
  <si>
    <t>The following table reconciles the company’s Enterprise Value to its Reorganization Value as of July 31, 2017:
July 31, 2017
Enterprise Value
$
1,050,000
Add: Cash and cash equivalents
560,866
Less: Amounts payable to General Unsecured Creditors
(102,193
)
Add: Other working capital liabilities
425,962
Reorganization value of Successor assets
$
1,934,635</t>
  </si>
  <si>
    <t>Summary of Unaudited Condensed Consolidated Balance Sheet</t>
  </si>
  <si>
    <t xml:space="preserve">The following presents the effects on the company's unaudited condensed consolidated balance sheet due to the reorganization and fresh-start accounting adjustments. The explanatory notes following the table below provide further details on the adjustments, including the company's assumptions and methods used to determine fair value for its assets and liabilities.
(Unaudited, In thousands)
As of July 31, 2017
Predecessor Company
Reorganization Adjustments
Fresh-Start Adjustments
Successor Company
ASSETS
Current Assets
Cash and cash equivalents
$
683,673
(122,807
)
(1
)
-
560,866
Trade and other receivables, net
116,976
-
(480
)
(10
)
116,496
Due from affiliate
252,393
-
-
252,393
Marine operating supplies
30,495
-
1,594
(11
)
32,089
Other current assets
33,243
(12,438
)
(2
)
(278
)
(12
)
20,527
Total current assets
1,116,780
(135,245
)
836
982,371
Investments in, at equity, and advances to unconsolidated companies
49,367
-
(24,683
)
(13
)
24,684
Net properties and equipment
2,625,848
-
(1,744,672
)
(14
)
881,176
Other assets
92,674
-
(46,270
)
(15
)
46,404
Total assets
$
3,884,669
(135,245
)
(1,814,789
)
1,934,635
LIABILITIES AND EQUITY
Current liabilities
Accounts payable
$
39,757
-
-
39,757
Accrued expenses
71,824
-
(160
)
(16
)
71,664
Due to affiliate
123,899
-
-
123,899
Accrued property and liability losses
2,761
-
-
2,761
Current portion of long-term debt
10,409
(5,204
)
(3
)
-
5,205
Other current liabilities
20,483
102,193
(4
)
(963
)
(17
)
121,713
Total current liabilities
269,133
96,989
(1,123
)
364,999
Long-term debt
80,233
355,204
(5
)
10,946
(18
)
446,383
Deferred income taxes
-
-
-
-
Accrued property and liability losses
2,789
-
-
2,789
Other liabilities and deferred credits
67,487
-
(4,107
)
(17
)
63,380
Liabilities subject to compromise
2,326,122
(2,326,122
)
(6
)
-
-
Total liabilities
2,745,764
(1,873,929
)
5,716
877,551
Commitments and Contingencies
Equity:
-
Common stock (Predecessor)
4,712
(4,712
)
(7
)
-
-
Additional paid-in capital (Predecessor)
166,867
(166,867
)
(7
)
-
-
Common stock (Successor)
-
18
(8
)
-
18
Additional paid-in capital (Successor)
-
1,055,391
(8
)
-
1,055,391
Retained earnings
965,164
854,854
(9
)
(1,820,018
)
(19
)
-
Accumulated other comprehensive loss
(12,779
)
-
12,779
(20
)
-
Total stockholders' equity
1,123,964
1,738,684
(1,807,239
)
1,055,409
Noncontrolling interests
14,941
-
(13,266
)
(21
)
1,675
Total equity
1,138,905
1,738,684
(1,820,505
)
1,057,084
Total liabilities and equity
$
3,884,669
(135,245
)
(1,814,789
)
1,934,635
Reorganization Adjustments
(1)
The table below reconciles cash payments and amounts payable as of July 31, 2017 to the terms of the Plan described in Note (2) of Notes to Condensed Consolidated Financial Statements.
(In thousands)
Payment made to holders of General Unsecured Claims upon emergence
$
122,807
Amounts payable to holders of General Unsecured Claims at July 31, 2017
102,193
Total payments pursuant to the Plan
$
225,000
Based on the terms contemplated in the Plan, the company would have had $458.7 million of cash million upon emergence subsequent to the full payment of the $225 million.
(2)
Represents the recognition of expenses paid prior to the emergence date of $12.4 million for Plan support and other reorganization-related professional fees.
(3)
Reflects the reclassification from current to long-term of $5.2 million of Troms Offshore debt, consistent with the terms of the amended Troms Offshore credit agreement.
(4)
Reflects the establishment of a liability related to the unpaid pro rata cash distribution to the General Unsecured Claims.
(5)
Reflects the issuance of the $350 million New Secured Notes to the General Unsecured Creditors as provided for in the Plan and the reclassification from current to long-term of $5.2 million of Troms Offshore debt (see (3) above).
(6)
Gain on settlement of liabilities subject to compromise is as follows:
(In thousands)
Revolving Credit Facility
$
(600,000
)
Term Loan Facility
(300,000
)
September 2013 senior unsecured notes
(500,000
)
August 2011 senior unsecured notes
(165,000
)
September 2010 senior unsecured notes
(382,500
)
Accrued interest payable
(23,736
)
Make-whole provision - Senior notes
(94,726
)
Lessor claims - sale leaseback agreements
(260,160
)
Total liabilities subject to compromise
$
(2,326,122
)
Fair value of equity and warrants issued to General Unsecured Creditors
983,482
Issuance of 8% New Secured Notes
350,000
Cash payment to General Unsecured Creditors
122,807
Amounts payable to General Unsecured Creditors
102,193
Gain on settlement of Liabilities subject to compromise
$
(767,640
)
(7)
Reflects the cancellation of Predecessor's equity to retained earnings.
(8)
Represents the issuance of Successor equity. The Successor issued approximately 18.5 million shares of New Common Stock including approximately 17.0 million shares of New Common Stock to General Unsecured Creditors and 1.5 million to holders of Predecessor stock. Approximately 7.7 million New Creditor Warrants were issued upon emergence to the General Unsecured Creditors and approximately 3.9 million New Creditor Warrants were reserved for with respect to the unresolved sale leaseback claims. Additionally, 2.4 million Series A Warrants and 2.6 million Series B Warrants were issued to the holders of Predecessor stock with exercise prices of $57.06 and $62.28, respectively. Based on a Black-Scholes-Merton valuation and an estimated fair value of the underlying New Common Stock of $25 per share, the value of each New Creditor Warrant was estimated at $25, the value of each Series A Warrant was estimated at $2.27 and the value of each Series B Warrant was estimated at $1.88. The table below reflects the components of Additional paid-in capital (Successor) upon emergence:
(In thousands)
Additional paid-in capital attributable to common shares
$
756,346
Series A Warrants (2,432,432 Warrants at $1.88 per warrant)
5,510
Series B Warrants (2,629,657 Warrants at $2.27 per warrant)
4,945
Issued Creditor Warrants (7,684,453 Warrants at $25 per warrant)
192,108
Reserved Creditor Warrants (3,859,361 Warrants at $25 per warrant)
96,482
Fair Value of Successor additional paid-in capital
$
1,055,391
(9)
Reflects the cumulative effect of the reorganization adjustments discussed above. Fresh-start Accounting Adjustments
(10)
Represents fair value adjustments on outstanding warranty claims.
(11)
Reflects the adjustment to record fuel inventory held as marine and operating supplies at fair value.
(12)
Reflects adjustments to deferred tax items as a result of the change in vessel values from the application of fresh-start accounting.
(13)
Reflects the adjustment to decrease the carrying value of the company's equity method investments to their estimated fair values which were determined using a discounted cash flow analysis.
(14)
In estimating the fair value of the vessels and related equipment, the company used a combination of discounted cash flow method (income approach), the guideline public company method (market approach) and vessel specific liquidation value analyses. A discount rate of 12% was used for the discounted cash flow method. In estimating the fair value of the other property and equipment, the company used a combination of asset, income, and market-based approaches.
(15)
Reflects fair value adjustments of (i) $41.7 million to reduce the carrying value of a vessel under construction that is currently the subject of an arbitration proceeding in the United States and (ii) $3.8 million to reduce the carrying value of a receivable related to a vessel under construction in Brazil, which is also the subject of pending arbitration (the carrying value of receivable after such fair value adjustment is approximately $1.8 million). Also reflects adjustments to deferred tax items of $0.8 million as a result of the change in vessel values from the application of fresh-start accounting.
(16)
Reflects the write-off of deferred rent liabilities and an increase in a market-value based fuel related liabilities in Brazil.
(17)
Reflects the write-off of $1.3 million of accrued losses in excess of investment related to an unconsolidated subsidiary, an unrecognized deferred gain on the sale of a vessel to an unconsolidated subsidiary of $3.8 million, $0.4 million of which was reflected as current and adjustments to deferred tax items as a result of the change in vessel values from the application of fresh-start accounting of which $0.9 million is current and $1.3 million is long-term. Offsetting these items is the recognition of an intangible liability of approximately $2.1 million, $0.4 million of which is recorded as current, to adjust the company's office lease contracts to fair value as of July 31, 2017. The intangible liability will be amortized over the remaining life of the contracts through 2023.
(18)
Reflects a $15.4 million premium recorded in relation to the $350 million New Secured Notes, an aggregate $5.4 million discount recorded in relation to the modified Troms Offshore borrowings, and the write-off of historical unamortized debt issuance costs related to the Troms Offshore borrowings of $0.9 million.
(19)
Reflects the cumulative effects of the fresh-start accounting adjustments.
(20)
Represents the elimination of Predecessor accumulated other comprehensive loss.
(21)
Reflects a $13.3 million adjustment to decrease the carrying value of the noncontrolling interests to the estimated fair value. </t>
  </si>
  <si>
    <t>REORGANIZATION ITEMS (Tables)</t>
  </si>
  <si>
    <t>Reorganization Items [Abstract]</t>
  </si>
  <si>
    <t>Summary of Components Included in Reorganization Items</t>
  </si>
  <si>
    <t>The following tables summarize the components included in “Reorganization items”:
Successor
Predecessor
Period from
Period from
August 1, 2017
July 1, 2017
through
through
(In thousands)
September 30, 2017
July 31, 2017
Gain on settlement of liabilities subject to compromise
$
—
(767,640
)
Fresh start adjustments
—
1,820,018
Debt, sale leaseback and other reorganization items
1,244
8,493
Reorganization-related professional fees
636
22,858
(Gain) loss on reorganization items
$
1,880
1,083,729
Successor
Predecessor
Period from
Period from
August 1, 2017
April 1, 2017
through
through
(In thousands)
September 30, 2017
July 31, 2017
Gain on settlement of liabilities subject to compromise
$
—
(767,640
)
Fresh start adjustments
—
1,820,018
Debt, sale leaseback and other reorganization items
1,244
316,504
Reorganization-related professional fees
636
28,023
(Gain) loss on reorganization items
$
1,880
1,396,905</t>
  </si>
  <si>
    <t>STOCKHOLDERS' EQUITY (Tables)</t>
  </si>
  <si>
    <t>Changes in Accumulated Other Comprehensive Income (Loss) by Component, Net of Tax</t>
  </si>
  <si>
    <t xml:space="preserve">The changes in accumulated other comprehensive income (loss) by component, net of tax, are as follows:
Successor
Period from August 1, 2017 through September 30, 2017
Balance
Gains/(losses)
Reclasses
Net
Remaining
at
recognized
from OCI to
period
balance
(in thousands)
7/31/17
in OCI
net income
OCI
9/30/17
Available for sale securities
$
—
7
75
82
82
Total
$
—
7
75
82
82
Predecessor
Period from July 1, 2017 through July 31, 2017
Period from April 1, 2017 through July 31, 2017
Balance
Gains/(losses)
Reclasses
Net
Remaining
Balance
Gains/(losses)
Reclasses
Net
Remaining
at
recognized
from OCI to
period
balance
at
recognized
from OCI to
period
balance
(in thousands)
6/30/17
in OCI
net income
OCI
7/31/17
3/31/17
in OCI
net income
OCI
7/31/17
Available for sale securities
$
(9
)
51
26
77
68
(95
)
57
106
163
68
Currency translation adjustment
(9,811
)
—
—
—
(9,811
)
(9,811
)
—
—
—
(9,811
)
Pension/Post- retirement benefits
(438
)
(2,598
)
—
(2,598
)
(3,036
)
(438
)
(2,598
)
—
(2,598
)
(3,036
)
Total
$
(10,258
)
(2,547
)
26
(2,521
)
(12,779
)
(10,344
)
(2,541
)
106
(2,435
)
(12,779
)
Predecessor
For the three months ended September 30, 2016
For the six months ended September 30, 2016
Balance
Gains/(losses)
Reclasses
Net
Remaining
Balance
Gains/(losses)
Reclasses
Net
Remaining
at
recognized
from OCI to
period
balance
at
recognized
from OCI to
period
balance
(in thousands)
6/30/16
in OCI
net income
OCI
9/30/16
3/31/16
in OCI
net income
OCI
9/30/16
Available for sale securities
$
(47
)
79
40
119
72
(208
)
138
142
280
72
Currency translation adjustment
(9,811
)
—
—
—
(9,811
)
(9,811
)
—
—
—
(9,811
)
Pension/Post- retirement benefits
4,683
—
—
—
4,683
4,683
—
—
—
4,683
Interest rate swaps
(1,459
)
—
72
72
(1,387
)
(1,530
)
—
143
143
(1,387
)
Total
$
(6,634
)
79
112
191
(6,443
)
(6,866
)
138
285
423
(6,443
) </t>
  </si>
  <si>
    <t>Reclassifications from Accumulated Other Comprehensive Income (Loss) to Condensed Consolidated Statement of Income</t>
  </si>
  <si>
    <t>The following tables summarize the reclassifications from accumulated other comprehensive income (loss) to the condensed consolidated statement of income:
Successor
Predecessor
Period from
Period from
August 1, 2017
July 1, 2017
Three Months
through
through
Ended
Affected line item in the condensed
(In thousands)
September 30, 2017
July 31, 2017
September 30, 2016
consolidated statements of income
Realized gains on available for sale securities
$
75
26
40
Interest income and other, net
Interest rate swap
—
—
72
Interest and other debt costs
Total pre-tax amounts
75
26
112
Tax effect
—
—
—
Total gains for the period, net of tax
$
75
26
112
Successor
Predecessor
Period from
Period from
August 1, 2017
April 1, 2017
Six Months
through
through
Ended
Affected line item in the condensed
(In thousands)
September 30, 2017
July 31, 2017
September 30, 2016
consolidated statements of income
Realized gains on available for sale securities
$
75
106
142
Interest income and other, net
Interest rate swap
—
—
143
Interest and other debt costs
Total pre-tax amounts
75
106
285
Tax effect
—
—
—
Total gains for the period, net of tax
$
75
106
285</t>
  </si>
  <si>
    <t>INCOME TAXES (Tables)</t>
  </si>
  <si>
    <t>Schedule of Uncertain Tax Positions and Income Tax Payable</t>
  </si>
  <si>
    <t>The company’s balance sheet at September 30, 2017 reflects the following in accordance with Financial Accounting Standards Board (FASB) Accounting Standards Codification (ASC) 740, Income Taxes
Successor
September 30,
(In thousands)
2017
Tax liabilities for uncertain tax positions
$
21,058
Income tax payable
11,573</t>
  </si>
  <si>
    <t>Schedule of Unrecognized Tax Benefits Which Would Lower Effective Tax Rate if Realized</t>
  </si>
  <si>
    <t>Unrecognized tax benefits, which would lower the effective tax rate if realized at September 30, 2017, are as follows:
Successor
September 30,
(In thousands)
2017
Unrecognized tax benefit related to state tax issues
$
12,367
Interest receivable on unrecognized tax benefit related to state tax issues
52</t>
  </si>
  <si>
    <t>EMPLOYEE BENEFIT PLANS (Tables)</t>
  </si>
  <si>
    <t>Schedule of Carrying Value of Trust Assets, Including Unrealized Gains or Losses</t>
  </si>
  <si>
    <t>The following table summarizes the carrying value of the trust assets, including unrealized gains or losses at September 30, 2017 and March 31, 2017:
Successor
Predecessor
September 30,
March 31,
(In thousands)
2017
2017
Investments held in Rabbi Trust
$
8,846
8,759
Unrealized gain (losses) in fair value of trust assets
82
(95
)
Unrealized losses in fair value of trust assets are net of income tax expense of
—
(223
)
Obligations under the supplemental plan
30,631
29,108</t>
  </si>
  <si>
    <t>Schedule of Net Periodic Benefit Cost</t>
  </si>
  <si>
    <t xml:space="preserve">The net periodic benefit cost for the company’s defined benefit pension plans and supplemental plan (referred to collectively as “Pension Benefits”) and the postretirement health care and life insurance plan (referred to collectively as “Other Benefits”) is comprised of the following components:
Successor
Predecessor
Period from
Period from
August 1, 2017
July 1, 2017
Three Months
through
through
Ended
(In thousands)
September 30, 2017
July 31, 2017
September 30, 2016
Pension Benefits:
Service cost
$
203
99
254
Interest cost
624
328
941
Expected return on plan assets
(332
)
(173
)
(548
)
Administrative expenses
2
1
2
Amortization of prior service cost
—
—
—
Recognized actuarial loss
—
187
446
Net periodic benefit cost
$
497
442
1,095
Other Benefits:
Service cost
$
12
6
20
Interest cost
30
16
50
Amortization of prior service cost
—
(232
)
(1,086
)
Recognized actuarial benefit
—
(83
)
(285
)
Net periodic benefit cost
$
42
(293
)
(1,301
)
Successor
Predecessor
Period from
Period from
August 1, 2017
April 1, 2017
Six Months
through
through
Ended
(In thousands)
September 30, 2017
July 31, 2017
September 30, 2016
Pension Benefits:
Service cost
$
203
393
506
Interest cost
624
1,313
1,882
Expected return on plan assets
(332
)
(691
)
(1,097
)
Administrative expenses
2
3
4
Amortization of prior service cost
—
—
—
Recognized actuarial loss
—
748
892
Net periodic benefit cost
$
497
1,766
2,187
Other Benefits:
Service cost
$
12
23
40
Interest cost
30
64
100
Amortization of prior service cost
—
(927
)
(2,172
)
Recognized actuarial benefit
—
(335
)
(570
)
Net periodic benefit cost
$
42
(1,175
)
(2,602
) </t>
  </si>
  <si>
    <t>INDEBTEDNESS (Tables)</t>
  </si>
  <si>
    <t>Summary of Debt Outstanding</t>
  </si>
  <si>
    <t>The following is a summary of all debt outstanding at September 30, 2017 and March 31, 2017:
Successor
Predecessor
September 30,
March 31,
(In thousands)
2017
2017
Term loan (A)
$
—
300,000
Revolving line of credit (A) (B)
—
600,000
September 2013 senior unsecured notes (A)
—
500,000
August 2011 senior unsecured notes (A)
—
165,000
September 2010 senior unsecured notes (A)
—
382,500
New secured notes (A)
350,000
—
New secured notes - premium
14,987
—
Troms Offshore borrowings:
May 2015 notes (C)
26,115
27,421
May 2015 notes - discount
(1,927
)
—
March 2015 notes (C)
23,345
24,573
March 2015 notes - discount
(1,755
)
—
January 2014 notes (C) (D)
26,687
26,167
January 2014 notes - discount
(1,707
)
—
May 2012 notes (C) (D)
14,980
14,864
May 2012 notes - premium
126
—
450,851
2,040,525
Less: Deferred debt issue costs
—
6,401
Less: Current portion of long-term debt
5,174
2,034,124
Total long-term debt
$
445,677
—
(A)
As of September 30, 2017 the fair value (Level 2) of the New Secured Notes was $357.7 million. As of March 31, 2017 the aggregate fair value (Level 2) of the term loan, revolver and s enior notes was
(B)
The revolver was fully drawn at March 31, 2017.
(C)
Notes require semi-annual principal and interest payments. As of September 30, 2017 and March 31, 2017, the aggregate fair value (Level 2) of the Troms Offshore borrowings was $90.9 million and $92.9 million, respectively.
(D)
Notes are denominated in Norwegian kroner (NOK)</t>
  </si>
  <si>
    <t>Debt Costs</t>
  </si>
  <si>
    <t>The following is a summary of interest and debt costs incurred, net of interest capitalized:
Successor
Predecessor
Period from
Period from
August 1, 2017
July 1, 2017
Three Months
through
through
Ended
(In thousands)
September 30, 2017
July 31, 2017
September 30, 2016
Interest and debt costs incurred, net of interest capitalized
$
5,240
574
18,477
Interest costs capitalized
—
—
1,101
Total interest and debt costs
$
5,240
574
19,578
Successor
Predecessor
Period from
Period from
August 1, 2017
April 1, 2017
Six Months
through
through
Ended
(In thousands)
September 30, 2017
July 31, 2017
September 30, 2016
Interest and debt costs incurred, net of interest capitalized
$
5,240
11,179
35,431
Interest costs capitalized
—
—
2,494
Total interest and debt costs
$
5,240
11,179
37,925</t>
  </si>
  <si>
    <t>LOSS PER SHARE (Tables)</t>
  </si>
  <si>
    <t>Components of Basic and Diluted Loss Per Share</t>
  </si>
  <si>
    <t xml:space="preserve">The components of basic and diluted loss per share are as follows:
Successor
Predecessor
Period from
Period from
August 1, 2017
July 1, 2017
Three Months
through
through
Ended
(In thousands, except share and per share data)
September 30, 2017
July 31, 2017
September 30, 2016
Net loss available to common shareholders
$
(15,693
)
(1,122,475
)
(178,490
)
Weighted average outstanding shares of common stock, basic (A)
19,389,031
47,121,407
47,067,864
Dilutive effect of options, warrants and restricted stock awards and units
—
—
—
Weighted average shares of common stock and equivalents
19,389,031
47,121,407
47,067,864
Loss per share, basic (B)
$
(0.81
)
(23.82
)
(3.79
)
Loss per share, diluted (C)
$
(0.81
)
(23.82
)
(3.79
)
Additional information:
Antidilutive incremental options, warrants, and restricted stock awards and units
15,513,573
—
525,161
Successor
Predecessor
Period from
Period from
August 1, 2017
April 1, 2017
Six Months
through
through
Ended
(In thousands, except share and per share data)
September 30, 2017
July 31, 2017
September 30, 2016
Net loss available to common shareholders
$
(15,693
)
(1,646,909
)
(267,587
)
Weighted average outstanding shares of common stock, basic (A)
19,389,031
47,121,330
47,067,790
Dilutive effect of options, warrants and restricted stock awards and units
—
—
—
Weighted average shares of common stock and equivalents
19,389,031
47,121,330
47,067,790
Loss per share, basic (B)
$
(0.81
)
(34.95
)
(5.69
)
Loss per share, diluted (C)
$
(0.81
)
(34.95
)
(5.69
)
Additional information:
Antidilutive incremental options, warrants, and restricted stock awards and units
15,513,573
—
508,989
(A)
Basic weighted average shares outstanding includes 410,262 shares issuable upon the exercise of Creditor Warrants held by U.S citizens at September 30, 2017 (Successor).
(B)
The company calculates “Loss per share, basic” by dividing “Net loss available to common shareholders” by “Weighted average outstanding shares of common stock, basic”.
(C)
The company calculates “Loss per share, diluted” by dividing “Net loss available to common shareholders” by “Weighted average shares of common stock and equivalents ”. The company’s common stock and antidilutive options and restricted stock awards and units were cancelled on </t>
  </si>
  <si>
    <t>FAIR VALUE MEASUREMENTS (Tables)</t>
  </si>
  <si>
    <t>Schedule of Fair Value Assets and Liabilities Measured on Recurring Basis</t>
  </si>
  <si>
    <t>The following table provides the fair value hierarchy for the SERP assets measured at fair value as of September 30, 2017:
Successor
Significant
Significant
Quoted prices in
observable
unobservable
Measured at
active markets
inputs
inputs
Net Asset
(In thousands)
Total
(Level 1)
(Level 2)
(Level 3)
Value
Equity securities
$
5,181
5,181
—
—
—
Debt securities
3,404
851
853
—
1,700
Cash and cash equivalents
221
15
152
—
54
Total
$
8,806
6,047
1,005
—
1,754
Other pending transactions
39
39
—
—
—
Total fair value of plan assets
$
8,845
6,086
1,005
—
1,754
The following table provides the fair value hierarchy for the plan assets measured at fair value as of March 31, 2017:
Predecessor
Significant
Significant
Quoted prices in
observable
unobservable
Measured at
active markets
inputs
inputs
Net Asset
(In thousands)
Total
(Level 1)
(Level 2)
(Level 3)
Value
Equity securities
$
5,176
5,176
—
—
—
Debt securities
3,261
832
781
—
1,648
Cash and cash equivalents
323
15
236
—
72
Total
$
8,760
6,023
1,017
—
1,720
Other pending transactions
—
—
—
—
—
Total fair value of plan assets
$
8,760
6,023
1,017
—
1,720</t>
  </si>
  <si>
    <t>Schedule of Fair Value Other Financial Instruments Measured</t>
  </si>
  <si>
    <t>The following table provides the fair value hierarchy for the company’s other financial instruments measured as of September 30, 2017:
Successor
Significant
Significant
Quoted prices in
observable
unobservable
active markets
inputs
inputs
(In thousands)
Total
(Level 1)
(Level 2)
(Level 3)
Cash equivalents
$
416,002
416,002
—
—
Total fair value of assets
$
416,002
416,002
—
—
The following table provides the fair value hierarchy for the company’s other financial instruments measured as of March 31, 2017:
Predecessor
Significant
Significant
Quoted prices in
observable
unobservable
active markets
inputs
inputs
(In thousands)
Total
(Level 1)
(Level 2)
(Level 3)
Cash equivalents
$
664,412
664,412
—
—
Total fair value of assets
$
664,412
664,412
—
—</t>
  </si>
  <si>
    <t>OTHER CURRENT ASSETS, PROPERTIES AND EQUIPMENT, OTHER ASSETS, ACCRUED EXPENSES, OTHER CURRENT LIABILITIES AND OTHER LIABILITIES AND DEFERRED CREDITS (Tables)</t>
  </si>
  <si>
    <t>Schedule of Other Current Assets</t>
  </si>
  <si>
    <t>A summary of other current assets at September 30, 2017 and March 31, 2017 is as follows:
Successor
Predecessor
September 30,
March 31,
(In thousands)
2017
2017
Deposits
$
1,944
3,057
Reorganization related retainer payments
1,028
3,938
Prepaid expenses
11,841
11,414
$
14,813
18,409</t>
  </si>
  <si>
    <t>Summary of Net Properties and Equipment</t>
  </si>
  <si>
    <t>A summary of net properties and equipment at September 30, 2017 and March 31, 2017 is as follows:
Successor
Predecessor
September 30,
March 31,
(In thousands)
2017
2017
Properties and equipment:
Vessels and related equipment
$
854,403
3,407,760
Other properties and equipment
22,424
69,670
876,827
3,477,430
Less accumulated depreciation and amortization
8,138
612,668
Net properties and equipment
$
868,689
2,864,762</t>
  </si>
  <si>
    <t>Schedule Of Other Assets</t>
  </si>
  <si>
    <t>A summary of other assets at September 30, 2017 and March 31, 2017 is as follows:
Successor
Predecessor
September 30,
March 31,
(In thousands)
2017
2017
Recoverable insurance losses
$
2,540
10,142
Deferred income tax assets
—
39,134
Savings plans and SERP
15,174
14,835
Accumulated costs of rejected vessel (A)
7,007
48,382
Restricted cash and long-term deposits
15,761
15,162
Other
6,363
11,880
$
46,845
139,535
(A)
Refer to Note (10) of Notes to Condensed Consolidated Financial Statements for additional information regarding the vessel rejected at the time of delivery.</t>
  </si>
  <si>
    <t>Schedule of Accrued Expenses</t>
  </si>
  <si>
    <t xml:space="preserve">A summary of accrued expenses at September 30, 2017 and March 31, 2017 is as follows:
Successor
Predecessor
September 30,
March 31,
(In thousands)
2017
2017
Payroll and related payables
$
10,079
10,465
Commissions payable (B)
2,139
2,143
Accrued vessel expenses
41,251
41,580
Accrued interest expense (C)
6,008
15,021
Other accrued expenses
1,638
8,912
$
61,115
78,121
(B)
Excludes $34.4 million and $34.7 million of commissions due to Sonatide at September 30, 2017 and March 31, 2017, respectively. These amounts are included in amounts due to affiliate.
(C)
Accrued interest as of September 30, 2017 reflects interest related to borrowings which were not considered liabilities subject to compromise. </t>
  </si>
  <si>
    <t>Schedule of Other Current Liabilities</t>
  </si>
  <si>
    <t>A summary of other current liabilities at September 30, 2017 and March 31, 2017 is as follows: add undistributed cash
Successor
Predecessor
September 30,
March 31,
(In thousands)
2017
2017
Taxes payable
$
22,080
23,497
Deferred gain on vessel sales - current (D)
—
23,798
Amounts payable to holders of General Unsecured Claims (E)
14,828
—
Other
1,133
1,134
$
38,041
48,429
(B)
Deferred gains related to the company’s sale leaseback vessels were recognized as reorganization items in the quarter ended June 30, 2017, due to the company’s rejection of its lease contracts as part of the Chapter 11 proceedings. Refer to Note (4) Reorganization Items.
(C)
Amounts payable to holders of General Unsecured Claims will be paid upon the settlement of the final sale leaseback claims.</t>
  </si>
  <si>
    <t>Schedule of Other Liabilities and Deferred Credits</t>
  </si>
  <si>
    <t xml:space="preserve">A summary of other liabilities and deferred credits at September 30, 2017 and March 31, 2017 is as follows:
Successor
Predecessor
September 30,
March 31,
(In thousands)
2017
2017
Postretirement benefits liability
$
4,290
4,394
Pension liabilities
42,981
40,339
Deferred gain on vessel sales (F)
—
88,923
Other
15,298
21,049
$
62,569
154,705
(B)
Deferred gains related to the company’s sale leaseback vessels were recognized as reorganization items in the quarter ended June 30, 2017, due to the company’s rejection of its lease contracts as part of the Chapter 11 proceedings. Refer to Note (4) Reorganization Items. </t>
  </si>
  <si>
    <t>SEGMENT AND GEOGRAPHIC DISTRIBUTION OF OPERATIONS (Tables)</t>
  </si>
  <si>
    <t>Segment Information, Geographical Data and Major Customers</t>
  </si>
  <si>
    <t>The following tables provide a comparison of segment revenues, vessel operating profit (loss), depreciation and amortization, and additions to properties and equipment. Vessel revenues and operating costs relate to vessels owned and operated by the company while other operating revenues relate to the activities of the remotely operated vehicles (ROVs), brokered vessels and other miscellaneous marine-related businesses. In conjunction with the company’s emergence from bankruptcy on July 31, 2017 the company combined operations in its legacy Middle East and Asia/Pacific segments into a single Middle East/Asia Pacific segment. The company’s Americas and Africa/Europe segments are not affected by this change. This new segment alignment is consistent with how the company’s chief operating decision maker reviews operating results for the purposes of allocating resources and assessing performance. The Predecessor period from April 1, 2017 through July 31, 2017, and the three and six month periods ended September 30, 2016 have been recast to conform to the new segment alignment.
Successor
Predecessor
Period from
Period from
August 1, 2017
July 1, 2017
Three Months
through
through
Ended
(In thousands)
September 30, 2017
July 31, 2017
September 30, 2016
Revenues:
Vessel revenues:
Americas
$
17,449
8,961
53,125
Middle East/Asia Pacific
16,669
8,547
29,584
Africa/Europe
36,453
16,832
56,652
70,571
34,340
139,361
Other operating revenues
3,729
1,923
4,361
$
74,300
36,263
143,722
Vessel operating profit (loss):
Americas
$
(2,651
)
(6,850
)
(1,177
)
Middle East/Asia Pacific
944
(118
)
(5,171
)
Africa/Europe
(24
)
(8,571
)
(14,072
)
(1,731
)
(15,539
)
(20,420
)
Other operating profit (loss)
809
821
(1,012
)
(922
)
(14,718
)
(21,432
)
Corporate general and administrative expenses
(4,797
)
(2,840
)
(10,006
)
Corporate depreciation
(67
)
(163
)
(597
)
Corporate expenses
(4,864
)
(3,003
)
(10,603
)
Gain on asset dispositions, net
4
372
6,253
Asset impairments (A)
—
(21,325
)
(129,562
)
Operating loss
$
(5,782
)
(38,674
)
(155,344
)
Foreign exchange loss
(58
)
(2,024
)
(2,539
)
Equity in net earnings of unconsolidated companies
1,305
269
1,313
Interest income and other
873
704
992
Reorganization items (B)
(1,880
)
(1,083,729
)
—
Interest and other debt costs
(5,240
)
(574
)
(18,477
)
Loss before income taxes
$
(10,782
)
(1,124,028
)
(174,055
)
Depreciation and amortization:
Americas
$
2,295
3,197
12,700
Middle East/Asia Pacific
1,807
2,221
10,779
Africa/Europe
3,561
5,294
18,430
7,663
10,712
41,909
Other
412
285
1,339
Corporate
67
163
597
$
8,142
11,160
43,845
Additions to properties and equipment:
Americas
$
—
—
—
Middle East/Asia Pacific
377
394
34
Africa/Europe
159
101
392
536
495
426
Other
—
—
—
Corporate (C)
53
143
9,445
$
589
638
9,871
Successor
Predecessor
Period from
Period from
August 1, 2017
April 1, 2017
Six Months
through
through
Ended
(In thousands)
September 30, 2017
July 31, 2017
September 30, 2016
Revenues:
Vessel revenues:
Americas
$
17,449
40,848
113,733
Middle East/Asia Pacific
16,669
36,313
61,707
Africa/Europe
36,453
69,436
126,351
70,571
146,597
301,791
Other operating revenues
3,729
4,772
9,856
$
74,300
151,369
311,647
Vessel operating profit (loss):
Americas
$
(2,651
)
(22,549
)
(5,503
)
Middle East/Asia Pacific
944
(1,434
)
(10,778
)
Africa/Europe
(24
)
(21,508
)
(27,381
)
(1,731
)
(45,491
)
(43,662
)
Other operating profit (loss)
809
876
(1,439
)
(922
)
(44,615
)
(45,101
)
Corporate general and administrative expenses
(4,797
)
(17,542
)
(20,499
)
Corporate depreciation
(67
)
(704
)
(1,327
)
Corporate expenses
(4,864
)
(18,246
)
(21,826
)
Gain on asset dispositions, net
4
3,561
11,896
Asset impairments (A)
—
(184,748
)
(166,448
)
Operating loss
$
(5,782
)
(244,048
)
(221,479
)
Foreign exchange loss
(58
)
(3,181
)
(5,272
)
Equity in net earnings of unconsolidated companies
1,305
4,786
1,312
Interest income and other
873
2,384
2,168
Reorganization items (B)
(1,880
)
(1,396,905
)
—
Interest and other debt costs
(5,240
)
(11,179
)
(35,431
)
Loss before income taxes
$
(10,782
)
(1,648,143
)
(258,702
)
Depreciation and amortization:
Americas
$
2,295
13,945
25,478
Middle East/Asia Pacific
1,807
9,967
21,673
Africa/Europe
3,561
21,692
37,199
7,663
45,604
84,350
Other
412
1,139
2,720
Corporate
67
704
1,327
$
8,142
47,447
88,397
Additions to properties and equipment:
Americas
$
—
27
75
Middle East/Asia Pacific
377
1,042
314
Africa/Europe
159
375
459
536
1,444
848
Other
—
—
—
Corporate (C)
53
821
19,138
$
589
2,265
19,986
(A)
Refer to Note (16) for additional information regarding asset impairment charges.
(B)
Refer to Note (4) for additional information regarding reorganization items.
(C)
Included in Corporate are additions to properties and equipment relating to vessels currently under construction which have not yet been assigned to a non-corporate reporting segment as of the dates presented .</t>
  </si>
  <si>
    <t>Comparison of Total Assets</t>
  </si>
  <si>
    <t>The following table provides a comparison of total assets at September 30, 2017 and March 31, 2017:
Successor
Predecessor
September 30,
March 31,
(In thousands)
2017
2017
Total assets:
Americas
$
189,908
779,778
Middle East/Asia Pacific
67,491
583,385
Africa/Europe
1,035,109
1,897,355
1,292,508
3,260,518
Other
19,026
21,580
1,311,534
3,282,098
Investments in, at equity, and advances to unconsolidated companies
25,729
45,115
1,337,263
3,327,213
Corporate (A)
475,589
863,486
$
1,812,852
4,190,699
(A)
Included in Corporate are vessels currently under construction which have not yet been assigned to a non-corporate reporting segment. A vessel’s construction costs are reported in Corporate until the earlier of the date the vessel is assigned to a non-corporate reporting segment or the date it is delivered. At September 30, 2017 and March 31, 2017, $7.0 million and $52.4 million, respectively, of vessel construction costs are included in Corporate.</t>
  </si>
  <si>
    <t>Schedule of Segment Reporting Information, Revenue by Vessel Class</t>
  </si>
  <si>
    <t xml:space="preserve">The following tables disclose the amount of revenue by segment, and in total for the worldwide fleet, along with the respective percentage of total vessel revenue:
Successor
Predecessor
Period from
Period from
August 1, 2017
July 1, 2017
Three Months
through
through
Ended
Revenue by vessel class
September 30, 2017
July 31, 2017
September 30, 2016
(In thousands)
% of Vessel Revenue
% of Vessel Revenue
% of Vessel Revenue
Americas fleet:
Deepwater
$
9,798
14
%
4,304
12
%
37,270
27
%
Towing-supply
5,572
8
%
3,747
11
%
13,039
9
%
Other
2,079
3
%
910
3
%
2,816
2
%
Total
$
17,449
25
%
8,961
26
%
53,125
38
%
Middle East/Asia Pacific fleet:
Deepwater
$
5,726
8
%
2,667
8
%
8,860
6
%
Towing-supply
10,943
16
%
5,880
17
%
20,724
15
%
Other
—
—
—
—
—
—
Total
$
16,669
24
%
8,547
25
%
29,584
21
%
Africa/Europe fleet:
Deepwater
$
17,582
25
%
7,588
22
%
24,305
17
%
Towing-supply
15,049
21
%
8,124
24
%
25,934
19
%
Other
3,822
5
%
1,120
3
%
6,413
5
%
Total
$
36,453
51
%
16,832
49
%
56,652
41
%
Worldwide fleet:
Deepwater
$
33,106
47
%
14,559
42
%
70,435
50
%
Towing-supply
31,564
45
%
17,751
52
%
59,697
43
%
Other
5,901
8
%
2,030
6
%
9,229
7
%
Total
$
70,571
100
%
34,340
100
%
139,361
100
%
Successor
Predecessor
Period from
Period from
August 1, 2017
April 1, 2017
Six Months
through
through
Ended
Revenue by vessel class
September 30, 2017
July 31, 2017
September 30, 2016
(In thousands)
% of Vessel Revenue
% of Vessel Revenue
% of Vessel Revenue
Americas fleet:
Deepwater
$
9,798
14
%
21,617
15
%
77,657
26
%
Towing-supply
5,572
8
%
15,021
10
%
29,918
10
%
Other
2,079
3
%
4,210
3
%
6,158
2
%
Total
$
17,449
25
%
40,848
28
%
113,733
38
%
Middle East/Asia Pacific fleet:
Deepwater
$
5,726
8
%
13,368
9
%
17,488
6
%
Towing-supply
10,943
16
%
22,945
16
%
44,219
14
%
Other
—
—
—
—
—
—
Total
$
16,669
24
%
36,313
25
%
61,707
20
%
Africa/Europe fleet:
Deepwater
$
17,582
25
%
29,746
20
%
57,594
19
%
Towing-supply
15,049
21
%
35,143
24
%
53,851
18
%
Other
3,822
5
%
4,547
3
%
14,906
5
%
Total
$
36,453
51
%
69,436
47
%
126,351
42
%
Worldwide fleet:
Deepwater
$
33,106
47
%
64,731
44
%
152,739
51
%
Towing-supply
31,564
45
%
73,109
50
%
127,988
42
%
Other
5,901
8
%
8,757
6
%
21,064
7
%
Total
$
70,571
100
%
146,597
100
%
301,791
100
% </t>
  </si>
  <si>
    <t>ASSET IMPAIRMENTS (Tables)</t>
  </si>
  <si>
    <t>Summary of Combined Fair Value of Assets Incurred Impairments</t>
  </si>
  <si>
    <t>The below tables summarize the combined fair value of the assets that incurred impairments, along with the amount of impairment.
Successor
Predecessor
Period from
Period from
August 1, 2017
July 1, 2017
Three Months
through
through
Ended
(In thousands)
September 30, 2017
July 31, 2017
September 30, 2016
Number of vessels impaired in the period
—
8
42
Number of ROVs impaired during the period
—
—
8
Amount of impairment incurred
$
—
21,325
129,562
Combined fair value of assets incurring impairment
—
29,339
322,550
Successor
Predecessor
Period from
Period from
August 1, 2017
April 1, 2017
Six Months
through
through
Ended
(In thousands)
September 30, 2017
July 31, 2017
September 30, 2016
Number of vessels impaired in the period
—
79
54
Number of ROVs impaired during the period
—
—
8
Amount of impairment incurred
$
—
184,748
166,448
Combined fair value of assets incurring impairment
—
571,821
477,950</t>
  </si>
  <si>
    <t>Interim Financial Statements - Additional Information (Detail)</t>
  </si>
  <si>
    <t>Reorganizations [Line Items]</t>
  </si>
  <si>
    <t>Prepackaged plan of reorganization, date of written order issued by court</t>
  </si>
  <si>
    <t>Jul. 17,
		2017</t>
  </si>
  <si>
    <t>Prepackaged plan of reorganization, petition date</t>
  </si>
  <si>
    <t>May 17,
		2017</t>
  </si>
  <si>
    <t>Prepackaged plan of reorganization, date on emerged from bankruptcy</t>
  </si>
  <si>
    <t>Jul. 31,
		2017</t>
  </si>
  <si>
    <t>Court where petition for bankruptcy was filed</t>
  </si>
  <si>
    <t>United States Bankruptcy Court for the District of Delaware (the “Bankruptcy Court”)</t>
  </si>
  <si>
    <t>Planned major maintenance activities, comprehensive surveys to maintain certifications for vessels, consecutive period</t>
  </si>
  <si>
    <t>5 years</t>
  </si>
  <si>
    <t>Costs related to recertification of vessels deferred and amortized, period</t>
  </si>
  <si>
    <t>30 months</t>
  </si>
  <si>
    <t>Vessels</t>
  </si>
  <si>
    <t>Estimated useful lives</t>
  </si>
  <si>
    <t>20 years</t>
  </si>
  <si>
    <t>Percentage of salvage values</t>
  </si>
  <si>
    <t>7.50%</t>
  </si>
  <si>
    <t>Predecessor | Vessels</t>
  </si>
  <si>
    <t>25 years</t>
  </si>
  <si>
    <t>10.00%</t>
  </si>
  <si>
    <t>Chapter 11 Proceedings and Emergence - Additional Information (Detail)</t>
  </si>
  <si>
    <t>Jul. 31, 2017USD ($)Vessel$ / sharesshares</t>
  </si>
  <si>
    <t>Sep. 30, 2017USD ($)Claimshares</t>
  </si>
  <si>
    <t>Aug. 01, 2017</t>
  </si>
  <si>
    <t>Number of vessels leased | Vessel</t>
  </si>
  <si>
    <t>Claims paid in cash</t>
  </si>
  <si>
    <t>Percentage of common equity</t>
  </si>
  <si>
    <t>95.00%</t>
  </si>
  <si>
    <t>Debt instrument fixed interest rate</t>
  </si>
  <si>
    <t>8.00%</t>
  </si>
  <si>
    <t>Aggregate principal amount</t>
  </si>
  <si>
    <t>Bankruptcy claims, percentage of common equity issued to existing stockholders</t>
  </si>
  <si>
    <t>5.00%</t>
  </si>
  <si>
    <t>Purchase warrant exercise period</t>
  </si>
  <si>
    <t>6 years</t>
  </si>
  <si>
    <t>Warrants issued | shares</t>
  </si>
  <si>
    <t>Plan of Reorganization</t>
  </si>
  <si>
    <t>Number of claims settled | Claim</t>
  </si>
  <si>
    <t>Claims settled aggregate amount</t>
  </si>
  <si>
    <t>Number of claims reserved | Claim</t>
  </si>
  <si>
    <t>Claims reserved amount remained outstanding</t>
  </si>
  <si>
    <t>Plan of Reorganization | Predecessor</t>
  </si>
  <si>
    <t>Liabilities subject to compromise, sale leaseback parties</t>
  </si>
  <si>
    <t>Series A Warrants</t>
  </si>
  <si>
    <t>Nominal exercise price of warrants | $ / shares</t>
  </si>
  <si>
    <t>Series B Warrants</t>
  </si>
  <si>
    <t>Minimum | Non-U.S. Citizens</t>
  </si>
  <si>
    <t>Ownership percentage of common stock</t>
  </si>
  <si>
    <t>24.00%</t>
  </si>
  <si>
    <t>Minimum | Non-U.S. Citizens | New Creditor Warrant</t>
  </si>
  <si>
    <t>22.00%</t>
  </si>
  <si>
    <t>Maximum | Plan of Reorganization</t>
  </si>
  <si>
    <t>Maximum | Non-U.S. Citizens</t>
  </si>
  <si>
    <t>25.00%</t>
  </si>
  <si>
    <t>New Secured Notes</t>
  </si>
  <si>
    <t>Debt instrument maturity date</t>
  </si>
  <si>
    <t>Dec. 30,
		2022</t>
  </si>
  <si>
    <t>New Secured Notes | Plan of Reorganization</t>
  </si>
  <si>
    <t>Aug. 1,
		2022</t>
  </si>
  <si>
    <t>Fresh-Start Accounting - Additional Information (Detail) $ in Thousands</t>
  </si>
  <si>
    <t>Jul. 31, 2017USD ($)</t>
  </si>
  <si>
    <t>Fresh Start Accounting [Line Items]</t>
  </si>
  <si>
    <t>Enterprise value of successor entity</t>
  </si>
  <si>
    <t>Enterprise value for deriving equity value</t>
  </si>
  <si>
    <t>Minimum</t>
  </si>
  <si>
    <t>Maximum</t>
  </si>
  <si>
    <t>Fresh start adjustment, description</t>
  </si>
  <si>
    <t>Upon the company's emergence from Chapter 11 bankruptcy, the company qualified for and adopted fresh-start accounting in accordance with the provisions set forth in ASC 852 as (i) holders of existing shares of the Predecessor immediately before the Plan Effective Date received less than 50 percent of the voting shares of the Successor entity and (ii) the reorganization value of the Successor was less than its post-petition liabilities and estimated allowed claims immediately before the Plan Effective Date.</t>
  </si>
  <si>
    <t>Predecessor shareholders percentage of voting shares of successor entity</t>
  </si>
  <si>
    <t>50.00%</t>
  </si>
  <si>
    <t>Percentage of weighted average cost of capital</t>
  </si>
  <si>
    <t>12.00%</t>
  </si>
  <si>
    <t>Reconciliation of Enterprise Value to Estimated Fair Value of Successor's Common Stock (Detail) $ in Thousands</t>
  </si>
  <si>
    <t>Enterprise Value</t>
  </si>
  <si>
    <t>Add: Cash and cash equivalents</t>
  </si>
  <si>
    <t>Less: Amounts due to General Unsecured Creditors</t>
  </si>
  <si>
    <t>Less: Fair value of debt</t>
  </si>
  <si>
    <t>Less: Fair value of New Creditor, Series A and B warrants</t>
  </si>
  <si>
    <t>Less: Fair value of noncontrolling interests</t>
  </si>
  <si>
    <t>Fair Value of Successor common stock</t>
  </si>
  <si>
    <t>Reconciliation of Enterprise Value to its Reorganization Value (Detail) $ in Thousands</t>
  </si>
  <si>
    <t>Add: Other working capital liabilities</t>
  </si>
  <si>
    <t>Total value of Successor assets</t>
  </si>
  <si>
    <t>Summary of Unaudited Condensed Consolidated Balance Sheet (Detail) $ in Thousands</t>
  </si>
  <si>
    <t>Current Assets</t>
  </si>
  <si>
    <t>Trade and other receivables, net</t>
  </si>
  <si>
    <t>[6]</t>
  </si>
  <si>
    <t>Current liabilities</t>
  </si>
  <si>
    <t>[7]</t>
  </si>
  <si>
    <t>[8]</t>
  </si>
  <si>
    <t>[9]</t>
  </si>
  <si>
    <t>Total liabilities</t>
  </si>
  <si>
    <t>[10]</t>
  </si>
  <si>
    <t>[11]</t>
  </si>
  <si>
    <t>Total stockholders' equity</t>
  </si>
  <si>
    <t>[12]</t>
  </si>
  <si>
    <t>Common stock (Successor)</t>
  </si>
  <si>
    <t>Liabilities subject to compromise</t>
  </si>
  <si>
    <t>Common stock (Predecessor)</t>
  </si>
  <si>
    <t>Additional paid-in capital (Predecessor)</t>
  </si>
  <si>
    <t>Reorganization Adjustments</t>
  </si>
  <si>
    <t>[13]</t>
  </si>
  <si>
    <t>[14]</t>
  </si>
  <si>
    <t>[15]</t>
  </si>
  <si>
    <t>[16]</t>
  </si>
  <si>
    <t>[17]</t>
  </si>
  <si>
    <t>[18]</t>
  </si>
  <si>
    <t>[19]</t>
  </si>
  <si>
    <t>[20]</t>
  </si>
  <si>
    <t>[21]</t>
  </si>
  <si>
    <t>Additional paid-in capital (Successor)</t>
  </si>
  <si>
    <t>Successor</t>
  </si>
  <si>
    <t>Represents fair value adjustments on outstanding warranty claims</t>
  </si>
  <si>
    <t>Reflects the adjustment to record fuel inventory held as marine and operating supplies at fair value.</t>
  </si>
  <si>
    <t>Reflects adjustments to deferred tax items as a result of the change in vessel values from the application of fresh-start accounting.</t>
  </si>
  <si>
    <t>Reflects the adjustment to decrease the carrying value of the company's equity method investments to their estimated fair values which were determined using a discounted cash flow analysis.</t>
  </si>
  <si>
    <t>In estimating the fair value of the vessels and related equipment, the company used a combination of discounted cash flow method (income approach), the guideline public company method (market approach) and vessel specific liquidation value analyses.  A discount rate of 12% was used for the discounted cash flow method. In estimating the fair value of the other property and equipment, the company used a combination of asset, income, and market-based approaches.</t>
  </si>
  <si>
    <t>Reflects fair value adjustments of (i) $41.7 million to reduce the carrying value of a vessel under construction that is currently the subject of an arbitration proceeding in the United States and (ii) $3.8 million to reduce the carrying value of a receivable related to a vessel under construction in Brazil, which is also the subject of pending arbitration (the carrying value of receivable after such fair value adjustment is approximately $1.8 million).  Also reflects adjustments to deferred tax items of $0.8 million as a result of the change in vessel values from the application of fresh-start accounting.</t>
  </si>
  <si>
    <t>Reflects the write-off of deferred rent liabilities and an increase in a market-value based fuel related liabilities in Brazil.</t>
  </si>
  <si>
    <t>Reflects the write-off of $1.3 million of accrued losses in excess of investment related to an unconsolidated subsidiary, an unrecognized deferred gain on the sale of a vessel to an unconsolidated subsidiary of $3.8 million, $0.4 million of which was reflected as current and adjustments to deferred tax items as a result of the change in vessel values from the application of fresh-start accounting of which $0.9 million is current and $1.3 million is long-term. Offsetting these items is the recognition of an intangible liability of approximately $2.1 million, $0.4 million of which is recorded as current, to adjust the company's office lease contracts to fair value as of July 31, 2017.  The intangible liability will be amortized over the remaining life of the contracts through 2023.</t>
  </si>
  <si>
    <t>Reflects a $15.4 million premium recorded in relation to the $350 million New Secured Notes, an aggregate $5.4 million discount recorded in relation to the modified Troms Offshore borrowings, and the write-off of historical unamortized debt issuance costs related to the Troms Offshore borrowings of $0.9 million.</t>
  </si>
  <si>
    <t>Reflects the cumulative effects of the fresh-start accounting adjustments.</t>
  </si>
  <si>
    <t>Represents the elimination of Predecessor accumulated other comprehensive loss.</t>
  </si>
  <si>
    <t>Reflects a $13.3 million adjustment to decrease the carrying value of the noncontrolling interests to the estimated fair value.</t>
  </si>
  <si>
    <t>Reorganization Adjustments
The table below reconciles cash payments and amounts payable as of July 31, 2017 to the terms of the Plan described in Note (2) of Notes to Condensed Consolidated Financial Statements.
(In thousands)    
Payment made to holders of General Unsecured Claims upon emergence$ 122,807 
Amounts payable to holders of General Unsecured Claims at July 31, 2017  102,193 
Total payments pursuant to the Plan$ 225,000</t>
  </si>
  <si>
    <t>Represents the recognition of expenses paid prior to the emergence date of $12.4 million for Plan support and other reorganization-related professional fees.</t>
  </si>
  <si>
    <t>Reflects the reclassification from current to long-term of $5.2 million of Troms Offshore debt, consistent with the terms of the amended Troms Offshore credit agreement.</t>
  </si>
  <si>
    <t>Reflects the establishment of a liability related to the unpaid pro rata cash distribution to the General Unsecured Claims.</t>
  </si>
  <si>
    <t>Reflects the issuance of the $350 million New Secured Notes to the General Unsecured Creditors as provided for in the Plan and the reclassification from current to long-term of $5.2 million of Troms Offshore debt (see (3) above).</t>
  </si>
  <si>
    <t>Gain on settlement of liabilities subject to compromise is as follows:
 (In thousands)    
Revolving Credit Facility$ (600,000)
Term Loan Facility  (300,000)
September 2013 senior unsecured notes  (500,000)
August 2011 senior unsecured notes  (165,000)
September 2010 senior unsecured notes  (382,500)
Accrued interest payable  (23,736)
Make-whole provision - Senior notes  (94,726)
Lessor claims - sale leaseback agreements  (260,160)
Total liabilities subject to compromise$ (2,326,122)
Fair value of equity and warrants issued to General Unsecured Creditors  983,482 
Issuance of 8% New Secured Notes  350,000 
Cash payment to General Unsecured Creditors   122,807 
Amounts payable to General Unsecured Creditors102,193
Gain on settlement of Liabilities subject to compromise$ (767,640)</t>
  </si>
  <si>
    <t>Reflects the cumulative effect of the reorganization adjustments discussed above.</t>
  </si>
  <si>
    <t>Reflects the cancellation of Predecessor's equity to retained earnings.</t>
  </si>
  <si>
    <t>Represents the issuance of Successor equity. The Successor issued approximately 18.5 million shares of New Common Stock including approximately 17.0 million shares of New Common Stock to General Unsecured Creditors and 1.5 million to holders of Predecessor stock. Approximately 7.7 million New Creditor Warrants were issued upon emergence to the General Unsecured Creditors and approximately 3.9 million New Creditor Warrants were reserved for with respect to the unresolved sale leaseback claims.  Additionally, 2.4 million Series A Warrants and 2.6 million Series B Warrants were issued to the holders of Predecessor stock with exercise prices of $57.06 and $62.28, respectively. Based on a Black-Scholes-Merton valuation and an estimated fair value of the underlying New Common Stock of $25 per share, the value of each New Creditor Warrant was estimated at $25, the value of each Series A Warrant was estimated at $2.27 and the value of each Series B Warrant was estimated at $1.88.  
The table below reflects the components of Additional paid-in capital (Successor) upon emergence:
 (In thousands)    
Additional paid-in capital attributable to common shares $756,346 
Series A Warrants (2,432,432 Warrants at $1.88 per warrant)  5,510 
Series B Warrants (2,629,657 Warrants at $2.27 per warrant)  4,945 
Issued Creditor Warrants (7,684,453 Warrants at $25 per warrant)  192,108 
Reserved Creditor Warrants (3,859,361 Warrants at $25 per warrant)  96,482 
Fair Value of Successor additional paid-in capital $1,055,391</t>
  </si>
  <si>
    <t>Summary of Unaudited Condensed Consolidated Balance Sheet (Parenthetical) (Detail) - USD ($) $ / shares in Units, $ in Thousands</t>
  </si>
  <si>
    <t>Amounts payable to holders of General Unsecured Claims at July 31, 2017</t>
  </si>
  <si>
    <t>Total payments pursuant to the Plan</t>
  </si>
  <si>
    <t>Postconfirmation cash upon full payment</t>
  </si>
  <si>
    <t>Amount outstanding</t>
  </si>
  <si>
    <t>Warrants issued</t>
  </si>
  <si>
    <t>Reduction in carrying value of receivable related to vessel</t>
  </si>
  <si>
    <t>Decrease in Noncontrolling interests</t>
  </si>
  <si>
    <t>Nominal exercise price of warrants</t>
  </si>
  <si>
    <t>Shares issued</t>
  </si>
  <si>
    <t>Reorganization Adjustments | Common stock</t>
  </si>
  <si>
    <t>Per share value</t>
  </si>
  <si>
    <t>Reorganization Adjustments | New Creditor Warrant</t>
  </si>
  <si>
    <t>Reorganization Adjustments | New Creditor Warrant | Common stock</t>
  </si>
  <si>
    <t>Reorganization Adjustments | Series A</t>
  </si>
  <si>
    <t>Reorganization Adjustments | Series B</t>
  </si>
  <si>
    <t>Fresh-start Accounting Adjustments</t>
  </si>
  <si>
    <t>Fair value discount rate</t>
  </si>
  <si>
    <t>Write-off of accrued losses</t>
  </si>
  <si>
    <t>Intangible liability</t>
  </si>
  <si>
    <t>Current intangible liability</t>
  </si>
  <si>
    <t>Amortization of intangible liability contract</t>
  </si>
  <si>
    <t>Write-off of deferred rent and unrecognized deferred gain</t>
  </si>
  <si>
    <t>Write-off of current deferred rent and unrecognized deferred gain</t>
  </si>
  <si>
    <t>Fresh-start accounting deferred tax current</t>
  </si>
  <si>
    <t>Fresh-start accounting deferred tax long-term</t>
  </si>
  <si>
    <t>Write-off of unamortized debt issuance costs</t>
  </si>
  <si>
    <t>Fresh-start Accounting Adjustments | Reclassification of Construction in Progress to Other Non-Current Assets</t>
  </si>
  <si>
    <t>Fresh-start accounting deferred tax</t>
  </si>
  <si>
    <t>Fresh-start Accounting Adjustments | Reclassification of Construction in Progress to Other Non-Current Assets | United States</t>
  </si>
  <si>
    <t>Reduction in carrying value of vessel</t>
  </si>
  <si>
    <t>Fresh-start Accounting Adjustments | Reclassification of Construction in Progress to Other Non-Current Assets | Brazil</t>
  </si>
  <si>
    <t>Carrying value of receivable after fair value adjustment</t>
  </si>
  <si>
    <t>Senior Notes | Fresh-start Accounting Adjustments | Troms Offshore borrowings</t>
  </si>
  <si>
    <t>Aggregate discount recorded</t>
  </si>
  <si>
    <t>General Unsecured Creditors | Reorganization Adjustments</t>
  </si>
  <si>
    <t>General Unsecured Creditors | Reorganization Adjustments | New Creditor Warrant</t>
  </si>
  <si>
    <t>Unresolved Sale Leaseback Claim | Reorganization Adjustments | New Creditor Warrant</t>
  </si>
  <si>
    <t>New secured notes</t>
  </si>
  <si>
    <t>Premium recorded</t>
  </si>
  <si>
    <t>New Secured Notes | Fresh-start Accounting Adjustments</t>
  </si>
  <si>
    <t>Restatement Adjustment</t>
  </si>
  <si>
    <t>Payment made to holders of General Unsecured Claims upon emergence</t>
  </si>
  <si>
    <t>Prepaid expenses recognized prior to emergence date</t>
  </si>
  <si>
    <t>Accrued interest payable</t>
  </si>
  <si>
    <t>Lessor claims - sale leaseback agreements</t>
  </si>
  <si>
    <t>Total liabilities subject to compromise</t>
  </si>
  <si>
    <t>Fair value of equity and warrants issued to General Unsecured Creditors</t>
  </si>
  <si>
    <t>Gain on settlement of Liabilities subject to compromise</t>
  </si>
  <si>
    <t>Restatement Adjustment | Term Loan Facility</t>
  </si>
  <si>
    <t>Restatement Adjustment | September 2013 Senior Unsecured Notes</t>
  </si>
  <si>
    <t>Aggregate debt outstanding</t>
  </si>
  <si>
    <t>Restatement Adjustment | August 2011 Senior Unsecured Notes</t>
  </si>
  <si>
    <t>Restatement Adjustment | September 2010 Senior Unsecured Notes</t>
  </si>
  <si>
    <t>Restatement Adjustment | Senior Notes</t>
  </si>
  <si>
    <t>Make-whole provision - Senior notes</t>
  </si>
  <si>
    <t>Restatement Adjustment | Revolving Credit Facility</t>
  </si>
  <si>
    <t>Outstanding borrowing</t>
  </si>
  <si>
    <t>Restatement Adjustment | New Secured Notes</t>
  </si>
  <si>
    <t>Reclassification from current to long-term</t>
  </si>
  <si>
    <t>Predecessor | Reorganization Adjustments</t>
  </si>
  <si>
    <t>Predecessor | Reorganization Adjustments | Series A</t>
  </si>
  <si>
    <t>Predecessor | Reorganization Adjustments | Series B</t>
  </si>
  <si>
    <t>Predecessor | Term Loan Facility</t>
  </si>
  <si>
    <t>Predecessor | September 2013 Senior Unsecured Notes</t>
  </si>
  <si>
    <t>Predecessor | August 2011 Senior Unsecured Notes</t>
  </si>
  <si>
    <t>Predecessor | September 2010 Senior Unsecured Notes</t>
  </si>
  <si>
    <t>Predecessor | Revolving Credit Facility</t>
  </si>
  <si>
    <t>[3],[4]</t>
  </si>
  <si>
    <t>Successor | Reorganization Adjustments</t>
  </si>
  <si>
    <t>Fair Value of Successor additional paid-in capital</t>
  </si>
  <si>
    <t>Successor | Reorganization Adjustments | Series A Warrants</t>
  </si>
  <si>
    <t>Series A Warrants (2,432,432 Warrants at $1.88 per warrant)</t>
  </si>
  <si>
    <t>Successor | Reorganization Adjustments | Series B Warrants</t>
  </si>
  <si>
    <t>Successor | Reorganization Adjustments | Issued Creditor Warrants</t>
  </si>
  <si>
    <t>Successor | Reorganization Adjustments | Reserved Creditor Warrants</t>
  </si>
  <si>
    <t>Successor | Reorganization Adjustments | Series A</t>
  </si>
  <si>
    <t>Successor | Reorganization Adjustments | Series B</t>
  </si>
  <si>
    <t>As of September 30, 2017 the fair value (Level 2) of the New Secured Notes was $357.7 million. As of March 31, 2017 the aggregate fair value (Level 2) of the term loan, revolver and senior notes was $1.1 billion.</t>
  </si>
  <si>
    <t>The revolver was fully drawn at March 31, 2017.</t>
  </si>
  <si>
    <t>Summary of Components Included in Reorganization Items (Detail) - USD ($) $ in Thousands</t>
  </si>
  <si>
    <t>Debt, sale leaseback and other reorganization items</t>
  </si>
  <si>
    <t>Reorganization-related professional fees</t>
  </si>
  <si>
    <t>(Gain) loss on reorganization items</t>
  </si>
  <si>
    <t>Fresh start adjustments</t>
  </si>
  <si>
    <t>Stockholders' Equity - Additional Information (Detail) - USD ($) $ / shares in Units, $ in Thousands</t>
  </si>
  <si>
    <t>Stockholders Equity Note [Line Items]</t>
  </si>
  <si>
    <t>Reorganization Adjustments | Maximum</t>
  </si>
  <si>
    <t>Reserved shares of new common stock for issuance upon exercise</t>
  </si>
  <si>
    <t>Reorganization Adjustments | Predecessor</t>
  </si>
  <si>
    <t>Reorganization Adjustments | New Creditor Warrant | Maximum</t>
  </si>
  <si>
    <t>Warrants exercisable period</t>
  </si>
  <si>
    <t>Reorganization Adjustments | New Creditor Warrant | Common stock | Maximum</t>
  </si>
  <si>
    <t>Reorganization Adjustments | Series A | Maximum</t>
  </si>
  <si>
    <t>Reorganization Adjustments | Series A | Predecessor</t>
  </si>
  <si>
    <t>Reorganization Adjustments | Series B | Maximum</t>
  </si>
  <si>
    <t>Reorganization Adjustments | Series B | Predecessor</t>
  </si>
  <si>
    <t>Reorganization Adjustments | General Unsecured Creditors</t>
  </si>
  <si>
    <t>Reorganization Adjustments | General Unsecured Creditors | New Creditor Warrant</t>
  </si>
  <si>
    <t>Reorganization Adjustments | Unresolved Sale Leaseback Claim | New Creditor Warrant</t>
  </si>
  <si>
    <t>Changes in Accumulated Other Comprehensive Income (Loss) by Component, Net of Tax (Detail) - USD ($) $ in Thousands</t>
  </si>
  <si>
    <t>Accumulated Other Comprehensive Income (Loss) [Line Items]</t>
  </si>
  <si>
    <t>Balance</t>
  </si>
  <si>
    <t>Available for Sale Securities</t>
  </si>
  <si>
    <t>Gains/(losses) recognized in OCI</t>
  </si>
  <si>
    <t>Reclasses from OCI to net income</t>
  </si>
  <si>
    <t>Net period OCI</t>
  </si>
  <si>
    <t>Available for Sale Securities | Predecessor</t>
  </si>
  <si>
    <t>Accumulated other comprehensive loss | Predecessor</t>
  </si>
  <si>
    <t>Currency Translation Adjustment | Predecessor</t>
  </si>
  <si>
    <t>Pension/Post-retirement Benefits | Predecessor</t>
  </si>
  <si>
    <t>Interest Rate Swaps | Predecessor</t>
  </si>
  <si>
    <t>Reclassifications from Accumulated Other Comprehensive Income (Loss) to Condensed Consolidated Statement of Income (Detail) - USD ($) $ in Thousands</t>
  </si>
  <si>
    <t>Reclassification Adjustment out of Accumulated Other Comprehensive Income [Line Items]</t>
  </si>
  <si>
    <t>Interest income and other, net</t>
  </si>
  <si>
    <t>Tax effect</t>
  </si>
  <si>
    <t>Reclassification out of Accumulated Other Comprehensive Income</t>
  </si>
  <si>
    <t>Reclassification out of Accumulated Other Comprehensive Income | Available for Sale Securities</t>
  </si>
  <si>
    <t>Reclassification out of Accumulated Other Comprehensive Income | Predecessor</t>
  </si>
  <si>
    <t>Reclassification out of Accumulated Other Comprehensive Income | Predecessor | Available for Sale Securities</t>
  </si>
  <si>
    <t>Reclassification out of Accumulated Other Comprehensive Income | Predecessor | Interest Rate Swaps</t>
  </si>
  <si>
    <t>Schedule of Uncertain Tax Positions and Income Tax Payable (Detail) $ in Thousands</t>
  </si>
  <si>
    <t>Sep. 30, 2017USD ($)</t>
  </si>
  <si>
    <t>Tax liabilities for uncertain tax positions</t>
  </si>
  <si>
    <t>Income tax payable</t>
  </si>
  <si>
    <t>Schedule of Unrecognized Tax Benefits Which Would Lower Effective Tax Rate if Realized (Detail) - State and Local Jurisdiction $ in Thousands</t>
  </si>
  <si>
    <t>Income Tax Contingency [Line Items]</t>
  </si>
  <si>
    <t>Unrecognized tax benefit related to state tax issues</t>
  </si>
  <si>
    <t>Interest receivable on unrecognized tax benefit related to state tax issues</t>
  </si>
  <si>
    <t>Income Taxes - Additional Information (Detail) - USD ($) $ in Millions</t>
  </si>
  <si>
    <t>Net deferred tax liabilities</t>
  </si>
  <si>
    <t>Net deferred tax assets</t>
  </si>
  <si>
    <t>Valuation allowance</t>
  </si>
  <si>
    <t>Employee Benefit Plans - Additional Information (Detail) NOK in Millions</t>
  </si>
  <si>
    <t>Apr. 30, 2018USD ($)</t>
  </si>
  <si>
    <t>Sep. 30, 2016USD ($)</t>
  </si>
  <si>
    <t>Jul. 31, 2017NOK</t>
  </si>
  <si>
    <t>Sep. 30, 2016NOK</t>
  </si>
  <si>
    <t>Dec. 31, 2017USD ($)</t>
  </si>
  <si>
    <t>Pension Plans, Defined Benefit</t>
  </si>
  <si>
    <t>Defined Benefit Plan Disclosure [Line Items]</t>
  </si>
  <si>
    <t>Defined benefit plan, employer contributions</t>
  </si>
  <si>
    <t>Expected contribution to the plan during the remaining quarters of fiscal 2018</t>
  </si>
  <si>
    <t>Pension Plans, Defined Benefit | Predecessor</t>
  </si>
  <si>
    <t>Supplemental Executive Retirement Plan</t>
  </si>
  <si>
    <t>Retirement benefit plan, description</t>
  </si>
  <si>
    <t>In 1991, the company adopted a Supplemental Executive Retirement Plan (“SERP”) for certain employees. The SERP provides for retirement benefits payable in the form of a joint and survivor annuity, equivalent installments, or a lump sum. In general, the SERP provides pension benefits determined based on the average of the participant’s highest compensation for any consecutive five year period during the ten years immediately preceding retirement multiplied by the participant’s benefit service.</t>
  </si>
  <si>
    <t>Supplemental Executive Retirement Plan | Predecessor</t>
  </si>
  <si>
    <t>Supplemental Executive Retirement Plan | Scenario, Forecast</t>
  </si>
  <si>
    <t>Settlement of distribution</t>
  </si>
  <si>
    <t>Settlement loss</t>
  </si>
  <si>
    <t>Norway’s Defined Benefit Pension Plan</t>
  </si>
  <si>
    <t>Norway’s Defined Benefit Pension Plan | Scenario, Forecast</t>
  </si>
  <si>
    <t>Schedule of Carrying Value of Trust Assets, Including Unrealized Gains or Losses (Detail) - USD ($) $ in Thousands</t>
  </si>
  <si>
    <t>Investments held in Rabbi Trust</t>
  </si>
  <si>
    <t>Unrealized gain (losses) in fair value of trust assets</t>
  </si>
  <si>
    <t>Obligations under the supplemental plan</t>
  </si>
  <si>
    <t>Unrealized losses in fair value of trust assets are net of income tax expense of</t>
  </si>
  <si>
    <t>Schedule of Net Periodic Benefit Cost (Detail) - USD ($) $ in Thousands</t>
  </si>
  <si>
    <t>Pension Benefits</t>
  </si>
  <si>
    <t>Net Period Benefit Cost Assumptions [Line Items]</t>
  </si>
  <si>
    <t>Service cost</t>
  </si>
  <si>
    <t>Interest cost</t>
  </si>
  <si>
    <t>Expected return on plan assets</t>
  </si>
  <si>
    <t>Administrative expenses</t>
  </si>
  <si>
    <t>Net periodic benefit cost</t>
  </si>
  <si>
    <t>Pension Benefits | Predecessor</t>
  </si>
  <si>
    <t>Recognized actuarial (benefit) loss</t>
  </si>
  <si>
    <t>Other Benefits</t>
  </si>
  <si>
    <t>Other Benefits | Predecessor</t>
  </si>
  <si>
    <t>Amortization of prior service cost</t>
  </si>
  <si>
    <t>Summary of Debt Outstanding (Detail) - USD ($) $ in Thousands</t>
  </si>
  <si>
    <t>Debt [Line Items]</t>
  </si>
  <si>
    <t>Less: Current portion of long-term debt</t>
  </si>
  <si>
    <t>Total long-term debt</t>
  </si>
  <si>
    <t>Premium</t>
  </si>
  <si>
    <t>Less: Deferred debt issue costs</t>
  </si>
  <si>
    <t>[1],[2]</t>
  </si>
  <si>
    <t>Troms Offshore borrowings | May 2015 Notes</t>
  </si>
  <si>
    <t>Discount</t>
  </si>
  <si>
    <t>Troms Offshore borrowings | March 2015 Notes</t>
  </si>
  <si>
    <t>Troms Offshore borrowings | January 2014 notes</t>
  </si>
  <si>
    <t>Troms Offshore borrowings | May 2012 notes</t>
  </si>
  <si>
    <t>Troms Offshore borrowings | Predecessor | May 2015 Notes</t>
  </si>
  <si>
    <t>Troms Offshore borrowings | Predecessor | March 2015 Notes</t>
  </si>
  <si>
    <t>Troms Offshore borrowings | Predecessor | January 2014 notes</t>
  </si>
  <si>
    <t>Troms Offshore borrowings | Predecessor | May 2012 notes</t>
  </si>
  <si>
    <t>Notes require semi-annual principal and interest payments.  As of September 30, 2017 and March 31, 2017, the aggregate fair value (Level 2) of the Troms Offshore borrowings was $90.9 million and $92.9 million, respectively.</t>
  </si>
  <si>
    <t>Summary of Debt Outstanding (Parenthetical) (Detail) - Level 2 - USD ($) $ in Millions</t>
  </si>
  <si>
    <t>Term loan, revolving line of credit and senior notes</t>
  </si>
  <si>
    <t>Fair value of debt</t>
  </si>
  <si>
    <t>Troms Offshore borrowings</t>
  </si>
  <si>
    <t>Indebtedness - Additional Information (Detail) $ in Millions</t>
  </si>
  <si>
    <t>Jul. 31, 2017USD ($)Vessel</t>
  </si>
  <si>
    <t>Debt instrument maturity year</t>
  </si>
  <si>
    <t>Interest expense that would have been resulted if debt was not compromised</t>
  </si>
  <si>
    <t>Plan of Reorganization | Troms Offshore borrowings | Senior Notes</t>
  </si>
  <si>
    <t>Plan effective date</t>
  </si>
  <si>
    <t>Modification description of debt instrument</t>
  </si>
  <si>
    <t>(i) reduce by 50% the required principal payments due from the Effective Date through March 31, 2019, (ii) modestly increase the interest rates on amounts outstanding through April 2023, and (iii) provide for security and additional guarantees, including (a) mortgages on six vessels and related assignments of earnings and insurances, (b) share pledges by Troms Offshore and certain subsidiaries of Troms Offshore, and (c) guarantees by certain subsidiaries of Troms Offshore.</t>
  </si>
  <si>
    <t>Percentage of required principal payments due from effective date</t>
  </si>
  <si>
    <t>Number of vessels mortgaged | Vessel</t>
  </si>
  <si>
    <t>Weighted average interest rate</t>
  </si>
  <si>
    <t>5.01%</t>
  </si>
  <si>
    <t>Debt instrument interest term</t>
  </si>
  <si>
    <t>Interest on the New Secured Notes will accrue at a rate of 8.00% per annum payable quarterly in arrears on February 1, May 1, August 1, and November 1 of each year in cash, beginning November 1, 2017.</t>
  </si>
  <si>
    <t>Debt instrument frequency of periodic payment of interest</t>
  </si>
  <si>
    <t>quarterly</t>
  </si>
  <si>
    <t>Debt Instrument default description</t>
  </si>
  <si>
    <t>The New Secured Notes have minimum interest coverage requirement (EBITDA/Interest), for which compliance will first be measured for the twelve months ending June 30, 2019. Minimum liquidity requirements and other covenants are set forth in the Indenture.  The Indenture also contains certain customary events of default.</t>
  </si>
  <si>
    <t>Debt instrument collateral description</t>
  </si>
  <si>
    <t>the New Secured Notes and the guarantees by the Guarantors will be secured by the Collateral (as defined in the Indenture) pursuant to the terms of the Indenture and the related security documents. The Trustee’s liens upon the Collateral and the right of the holders of the New Secured Notes to the benefits and proceeds of the Trustee’s liens on the Collateral will terminate and be discharged in certain circumstances described in the Indenture, including: (i) upon satisfaction and discharge of the Indenture in accordance with the terms thereof; or (ii) as to any Collateral of the company or the Guarantors that is sold, transferred or otherwise disposed of by the company or the Guarantors in a transaction or other circumstance that complies with the terms of the Indenture, at the time of such sale, transfer or other disposition.
The company is obligated to offer to holders of the New Secured Notes under the Indenture to repurchase the New Secured Notes at par in amounts of up to 100% of asset sale proceeds depending upon the types of assets sold as defined in the Indenture.</t>
  </si>
  <si>
    <t>New Secured Notes | Plan of Reorganization | Maximum</t>
  </si>
  <si>
    <t>Percentage of asset sale proceeds to repurchase notes at par amount</t>
  </si>
  <si>
    <t>100.00%</t>
  </si>
  <si>
    <t>Debt Costs (Detail) - USD ($) $ in Thousands</t>
  </si>
  <si>
    <t>Interest and debt costs incurred, net of interest capitalized</t>
  </si>
  <si>
    <t>Total interest and debt costs</t>
  </si>
  <si>
    <t>Interest costs capitalized</t>
  </si>
  <si>
    <t>Components of Basic and Diluted Loss Per Share (Detail) - USD ($) $ / shares in Units, $ in Thousands</t>
  </si>
  <si>
    <t>Schedule Of Earnings Per Share Basic And Diluted [Line Items]</t>
  </si>
  <si>
    <t>Net loss available to common shareholders</t>
  </si>
  <si>
    <t>Weighted average outstanding shares of common stock, basic</t>
  </si>
  <si>
    <t>Weighted average shares of common stock and equivalents</t>
  </si>
  <si>
    <t>Loss per share, basic</t>
  </si>
  <si>
    <t>Loss per share, diluted</t>
  </si>
  <si>
    <t>Antidilutive incremental options, warrants, and restricted stock awards and units</t>
  </si>
  <si>
    <t>Components of Basic and Diluted Loss Per Share (Parenthetical) (Detail)</t>
  </si>
  <si>
    <t>Sep. 30, 2017shares</t>
  </si>
  <si>
    <t>Shares issuable upon exercise of warrants</t>
  </si>
  <si>
    <t>Commitments and Contingencies - Additional Information (Detail) $ in Thousands</t>
  </si>
  <si>
    <t>12 Months Ended</t>
  </si>
  <si>
    <t>Sep. 30, 2017USD ($)VesselT</t>
  </si>
  <si>
    <t>Mar. 31, 2016USD ($)</t>
  </si>
  <si>
    <t>Significant Purchase and Supply Commitment [Line Items]</t>
  </si>
  <si>
    <t>Accumulated costs of rejected vessel</t>
  </si>
  <si>
    <t>Fast, Crew/Supply Boat</t>
  </si>
  <si>
    <t>Number of vessels under construction | Vessel</t>
  </si>
  <si>
    <t>Remaining accumulated cost reclassified from construction in progress to other assets as insurance receivable</t>
  </si>
  <si>
    <t>Remaining insurance receivable</t>
  </si>
  <si>
    <t>Vessel Commitments</t>
  </si>
  <si>
    <t>Remaining Balance, commitments</t>
  </si>
  <si>
    <t>Number of Vessels, commitments | Vessel</t>
  </si>
  <si>
    <t>Significant commitment, new construction deadweight tons capacity | T</t>
  </si>
  <si>
    <t>Refund amount demanded to shipyard</t>
  </si>
  <si>
    <t>Value of each vessels</t>
  </si>
  <si>
    <t>Refer to Note (10) of Notes to Condensed Consolidated Financial Statements for additional information regarding the vessel rejected at the time of delivery.</t>
  </si>
  <si>
    <t>Commitments and Contingencies (Sonatide Joint Venture) - Additional Information (Detail) $ in Thousands</t>
  </si>
  <si>
    <t>Sep. 30, 2017USD ($)Vessel</t>
  </si>
  <si>
    <t>Sep. 30, 2016USD ($)Vessel</t>
  </si>
  <si>
    <t>Mar. 31, 2017USD ($)Vessel</t>
  </si>
  <si>
    <t>Commitments and Contingencies Disclosure [Line Items]</t>
  </si>
  <si>
    <t>Commissions payable</t>
  </si>
  <si>
    <t>Sonatide joint venture</t>
  </si>
  <si>
    <t>Unpaid vessel revenue</t>
  </si>
  <si>
    <t>Due from affiliate and due to affiliate</t>
  </si>
  <si>
    <t>Number of vessels operating | Vessel</t>
  </si>
  <si>
    <t>Number of vessels stacked | Vessel</t>
  </si>
  <si>
    <t>Ownership Interest In Joint Venture</t>
  </si>
  <si>
    <t>49.00%</t>
  </si>
  <si>
    <t>Investment balance in difference between carrying value and net assets of the joint venture</t>
  </si>
  <si>
    <t>Amortization period of basis difference equity method investments</t>
  </si>
  <si>
    <t>10 years</t>
  </si>
  <si>
    <t>Sonatide joint venture | ANGOLA</t>
  </si>
  <si>
    <t>Proceeds from related party</t>
  </si>
  <si>
    <t>Percentage of Angolan operation revenue</t>
  </si>
  <si>
    <t>20.00%</t>
  </si>
  <si>
    <t>23.00%</t>
  </si>
  <si>
    <t>Number of vessels transferred out of Angola | Vessel</t>
  </si>
  <si>
    <t>Sonatide joint venture | U.S. dollars initially received by Sonatide on behalf of the company or dollars collected from other customers</t>
  </si>
  <si>
    <t>Sonatide joint venture | Sonatide's converting kwanzas into dollars and subsequent payment to company</t>
  </si>
  <si>
    <t>Sonatide joint venture | Angolan kwanza-denominated</t>
  </si>
  <si>
    <t>Bank deposits maintained</t>
  </si>
  <si>
    <t>Excludes $34.4 million and $34.7 million of commissions due to Sonatide at September 30, 2017 and March 31, 2017, respectively. These amounts are included in amounts due to affiliate.</t>
  </si>
  <si>
    <t>Commitments and Contingencies (Brazilian Customs) - Additional Information (Detail) BRL in Millions, $ in Millions</t>
  </si>
  <si>
    <t>May 31, 2016BRL</t>
  </si>
  <si>
    <t>Apr. 30, 2011BRLVessel</t>
  </si>
  <si>
    <t>Sep. 30, 2017BRL</t>
  </si>
  <si>
    <t>Fines assessed</t>
  </si>
  <si>
    <t>Number of Tidewater vessels that the subsidiaries failed to obtain import licenses from | Vessel</t>
  </si>
  <si>
    <t>Deposit Amount</t>
  </si>
  <si>
    <t>Amount of fines contested</t>
  </si>
  <si>
    <t>Remaining amount of fine resolved in entity favor</t>
  </si>
  <si>
    <t>Original fine amount | BRL</t>
  </si>
  <si>
    <t>Commitment and Contingencies (Repairs to U.S. Flagged Vessels Operating Abroad) - Additional Information (Detail)</t>
  </si>
  <si>
    <t>Percentage of vessel repair duty</t>
  </si>
  <si>
    <t>Commitment and Contingencies (Arbitral Award for the Taking of the Company's Venezuelan Operations) - Additional Information (Detail) - Compensatory Purposes - VENEZUELA $ in Millions</t>
  </si>
  <si>
    <t>Dec. 27, 2016USD ($)</t>
  </si>
  <si>
    <t>Sep. 30, 2017USD ($)Subsidiary</t>
  </si>
  <si>
    <t>Mar. 31, 2015USD ($)</t>
  </si>
  <si>
    <t>Number of subsidiaries awarded grant | Subsidiary</t>
  </si>
  <si>
    <t>Compensation awarded to the claimants</t>
  </si>
  <si>
    <t>Litigation settlement reduction amount</t>
  </si>
  <si>
    <t>Compensation awarded to the claimants, annual compound interest rate</t>
  </si>
  <si>
    <t>4.50%</t>
  </si>
  <si>
    <t>Net Interest Settlements</t>
  </si>
  <si>
    <t>Legal And Other Settlements</t>
  </si>
  <si>
    <t>Schedule of Fair Value Assets and Liabilities Measured on Recurring Basis (Detail) - USD ($) $ in Thousands</t>
  </si>
  <si>
    <t>Fair Value, Assets and Liabilities Measured on Recurring and Nonrecurring Basis [Line Items]</t>
  </si>
  <si>
    <t>Total fair value of plan assets</t>
  </si>
  <si>
    <t>Fair value of plan assets</t>
  </si>
  <si>
    <t>Other pending transactions</t>
  </si>
  <si>
    <t>Supplemental Executive Retirement Plan | Measured At Net Asset Value</t>
  </si>
  <si>
    <t>Supplemental Executive Retirement Plan | Measured At Net Asset Value | Predecessor</t>
  </si>
  <si>
    <t>Supplemental Executive Retirement Plan | Quoted Prices In Active Markets (Level 1)</t>
  </si>
  <si>
    <t>Supplemental Executive Retirement Plan | Quoted Prices In Active Markets (Level 1) | Predecessor</t>
  </si>
  <si>
    <t>Supplemental Executive Retirement Plan | Level 2</t>
  </si>
  <si>
    <t>Supplemental Executive Retirement Plan | Level 2 | Predecessor</t>
  </si>
  <si>
    <t>Supplemental Executive Retirement Plan | Equity Securities</t>
  </si>
  <si>
    <t>Supplemental Executive Retirement Plan | Equity Securities | Predecessor</t>
  </si>
  <si>
    <t>Supplemental Executive Retirement Plan | Equity Securities | Quoted Prices In Active Markets (Level 1)</t>
  </si>
  <si>
    <t>Supplemental Executive Retirement Plan | Equity Securities | Quoted Prices In Active Markets (Level 1) | Predecessor</t>
  </si>
  <si>
    <t>Supplemental Executive Retirement Plan | Debt Securities</t>
  </si>
  <si>
    <t>Supplemental Executive Retirement Plan | Debt Securities | Predecessor</t>
  </si>
  <si>
    <t>Supplemental Executive Retirement Plan | Debt Securities | Measured At Net Asset Value</t>
  </si>
  <si>
    <t>Supplemental Executive Retirement Plan | Debt Securities | Measured At Net Asset Value | Predecessor</t>
  </si>
  <si>
    <t>Supplemental Executive Retirement Plan | Debt Securities | Quoted Prices In Active Markets (Level 1)</t>
  </si>
  <si>
    <t>Supplemental Executive Retirement Plan | Debt Securities | Quoted Prices In Active Markets (Level 1) | Predecessor</t>
  </si>
  <si>
    <t>Supplemental Executive Retirement Plan | Debt Securities | Level 2</t>
  </si>
  <si>
    <t>Supplemental Executive Retirement Plan | Debt Securities | Level 2 | Predecessor</t>
  </si>
  <si>
    <t>Supplemental Executive Retirement Plan | Cash and Cash Equivalents</t>
  </si>
  <si>
    <t>Supplemental Executive Retirement Plan | Cash and Cash Equivalents | Predecessor</t>
  </si>
  <si>
    <t>Supplemental Executive Retirement Plan | Cash and Cash Equivalents | Measured At Net Asset Value</t>
  </si>
  <si>
    <t>Supplemental Executive Retirement Plan | Cash and Cash Equivalents | Measured At Net Asset Value | Predecessor</t>
  </si>
  <si>
    <t>Supplemental Executive Retirement Plan | Cash and Cash Equivalents | Quoted Prices In Active Markets (Level 1)</t>
  </si>
  <si>
    <t>Supplemental Executive Retirement Plan | Cash and Cash Equivalents | Quoted Prices In Active Markets (Level 1) | Predecessor</t>
  </si>
  <si>
    <t>Supplemental Executive Retirement Plan | Cash and Cash Equivalents | Level 2</t>
  </si>
  <si>
    <t>Supplemental Executive Retirement Plan | Cash and Cash Equivalents | Level 2 | Predecessor</t>
  </si>
  <si>
    <t>Fair Value Measurements - Additional Information (Detail) $ in Millions</t>
  </si>
  <si>
    <t>Sep. 30, 2017USD ($)Contract</t>
  </si>
  <si>
    <t>Mar. 31, 2017USD ($)Contract</t>
  </si>
  <si>
    <t>Derivatives, Fair Value [Line Items]</t>
  </si>
  <si>
    <t>Cash equivalents maturity period, days</t>
  </si>
  <si>
    <t>90 days</t>
  </si>
  <si>
    <t>Number of contracts outstanding | Contract</t>
  </si>
  <si>
    <t>Notional value of foreign exchange contract | $</t>
  </si>
  <si>
    <t>Schedule of Fair Value Other Financial Instruments Measured (Detail) - USD ($) $ in Thousands</t>
  </si>
  <si>
    <t>Fair value of assets</t>
  </si>
  <si>
    <t>Quoted Prices In Active Markets (Level 1)</t>
  </si>
  <si>
    <t>Quoted Prices In Active Markets (Level 1) | Predecessor</t>
  </si>
  <si>
    <t>Cash Equivalents</t>
  </si>
  <si>
    <t>Cash Equivalents | Predecessor</t>
  </si>
  <si>
    <t>Cash Equivalents | Quoted Prices In Active Markets (Level 1)</t>
  </si>
  <si>
    <t>Cash Equivalents | Quoted Prices In Active Markets (Level 1) | Predecessor</t>
  </si>
  <si>
    <t>Schedule of Other Current Assets (Detail) - USD ($) $ in Thousands</t>
  </si>
  <si>
    <t>Other Current Assets, Properties and Equipment, Other Assets Accrued Expenses Other Current Liabilities and other Non current liabilities and Deferred Credits [Abstract]</t>
  </si>
  <si>
    <t>Deposits</t>
  </si>
  <si>
    <t>Reorganization related retainer payments</t>
  </si>
  <si>
    <t>Prepaid expenses</t>
  </si>
  <si>
    <t>Total other current assets</t>
  </si>
  <si>
    <t>Summary of Net Properties and Equipment (Detail) - USD ($) $ in Thousands</t>
  </si>
  <si>
    <t>Property Plant And Equipment [Line Items]</t>
  </si>
  <si>
    <t>Vessels and related equipment</t>
  </si>
  <si>
    <t>Other properties and equipment</t>
  </si>
  <si>
    <t>Properties and equipment, gross</t>
  </si>
  <si>
    <t>Less accumulated depreciation and amortization</t>
  </si>
  <si>
    <t>Schedule of Other Assets (Detail) - USD ($) $ in Thousands</t>
  </si>
  <si>
    <t>Other Assets, Noncurrent [Abstract]</t>
  </si>
  <si>
    <t>Recoverable insurance losses</t>
  </si>
  <si>
    <t>Savings plans and SERP</t>
  </si>
  <si>
    <t>Restricted cash and long-term deposits</t>
  </si>
  <si>
    <t>Total other assets</t>
  </si>
  <si>
    <t>Deferred income tax assets</t>
  </si>
  <si>
    <t>Schedule of Accrued Expenses (Detail) - USD ($) $ in Thousands</t>
  </si>
  <si>
    <t>Accounts Payable and Accrued Liabilities Current [Abstract]</t>
  </si>
  <si>
    <t>Payroll and related payables</t>
  </si>
  <si>
    <t>Accrued vessel expenses</t>
  </si>
  <si>
    <t>Accrued interest expense</t>
  </si>
  <si>
    <t>Other accrued expenses</t>
  </si>
  <si>
    <t>Accrued interest as of September 30, 2017 reflects interest related to borrowings which were not considered liabilities subject to compromise.</t>
  </si>
  <si>
    <t>Schedule of Accrued Expenses (Parenthetical) (Detail) - USD ($) $ in Thousands</t>
  </si>
  <si>
    <t>Schedule of Accrued Liabilities [Line Items]</t>
  </si>
  <si>
    <t>Sonatide joint venture | Predecessor</t>
  </si>
  <si>
    <t>Schedule of Other Current Liabilities (Detail) - USD ($) $ in Thousands</t>
  </si>
  <si>
    <t>Other Liabilities Current [Abstract]</t>
  </si>
  <si>
    <t>Taxes payable</t>
  </si>
  <si>
    <t>Amounts payable to holders of General Unsecured Claims</t>
  </si>
  <si>
    <t>Deferred gain on vessel sales - current</t>
  </si>
  <si>
    <t>Amounts payable to holders of General Unsecured Claims will be paid upon the settlement of the final sale leaseback claims.</t>
  </si>
  <si>
    <t>Deferred gains related to the company’s sale leaseback vessels were recognized as reorganization items in the quarter ended June 30, 2017, due to the company’s rejection of its lease contracts as part of the Chapter 11 proceedings. Refer to Note (4) Reorganization Items.</t>
  </si>
  <si>
    <t>Schedule of Other Liabilities and Deferred Credits (Detail) - USD ($) $ in Thousands</t>
  </si>
  <si>
    <t>Deferred Credits and Other Liabilities [Abstract]</t>
  </si>
  <si>
    <t>Postretirement benefits liability</t>
  </si>
  <si>
    <t>Pension liabilities</t>
  </si>
  <si>
    <t>Deferred gain on vessel sales</t>
  </si>
  <si>
    <t>Segment Information, Geographical Data and Major Customers (Detail) - USD ($) $ in Thousands</t>
  </si>
  <si>
    <t>Segment Reporting Information [Line Items]</t>
  </si>
  <si>
    <t>Operating profit (loss)</t>
  </si>
  <si>
    <t>General and administrative expenses</t>
  </si>
  <si>
    <t>Corporate expenses</t>
  </si>
  <si>
    <t>All Other Segments</t>
  </si>
  <si>
    <t>Predecessor | All Other Segments</t>
  </si>
  <si>
    <t>Operating Segments</t>
  </si>
  <si>
    <t>Operating Segments | Americas</t>
  </si>
  <si>
    <t>Operating Segments | Middle East/Asia Pacific</t>
  </si>
  <si>
    <t>Operating Segments | Africa/Europe</t>
  </si>
  <si>
    <t>Operating Segments | Predecessor</t>
  </si>
  <si>
    <t>Operating Segments | Predecessor | Americas</t>
  </si>
  <si>
    <t>Operating Segments | Predecessor | Middle East/Asia Pacific</t>
  </si>
  <si>
    <t>Operating Segments | Predecessor | Africa/Europe</t>
  </si>
  <si>
    <t>Corporate</t>
  </si>
  <si>
    <t>Corporate | Predecessor</t>
  </si>
  <si>
    <t>Included in Corporate are additions to properties and equipment relating to vessels currently under construction which have not yet been assigned to a non-corporate reporting segment as of the dates presented.</t>
  </si>
  <si>
    <t>Comparison of Total Assets (Detail) - USD ($) $ in Thousands</t>
  </si>
  <si>
    <t>Segment and Geographic Distribution of Operations [Line Items]</t>
  </si>
  <si>
    <t>Assets</t>
  </si>
  <si>
    <t>Assets excluding equity investments</t>
  </si>
  <si>
    <t>Assets except corporate portion</t>
  </si>
  <si>
    <t>Included in Corporate are vessels currently under construction which have not yet been assigned to a non-corporate reporting segment. A vessel’s construction costs are reported in Corporate until the earlier of the date the vessel is assigned to a non-corporate reporting segment or the date it is delivered. At September 30, 2017 and March 31, 2017, $7.0 million and $52.4 million, respectively, of vessel construction costs are included in Corporate</t>
  </si>
  <si>
    <t>Comparison of Total Assets (Parenthetical) (Detail) - USD ($) $ in Millions</t>
  </si>
  <si>
    <t>Corporate Vessels</t>
  </si>
  <si>
    <t>Construction costs</t>
  </si>
  <si>
    <t>Schedule of Segment Reporting Information, Revenue by Vessel Class (Detail) - USD ($) $ in Thousands</t>
  </si>
  <si>
    <t>Americas Fleet Deepwater vessels</t>
  </si>
  <si>
    <t>Percentage of revenue</t>
  </si>
  <si>
    <t>14.00%</t>
  </si>
  <si>
    <t>Americas Fleet Deepwater vessels | Predecessor</t>
  </si>
  <si>
    <t>27.00%</t>
  </si>
  <si>
    <t>15.00%</t>
  </si>
  <si>
    <t>26.00%</t>
  </si>
  <si>
    <t>Americas Fleet Towing-Supply/supply</t>
  </si>
  <si>
    <t>Americas Fleet Towing-Supply/supply | Predecessor</t>
  </si>
  <si>
    <t>11.00%</t>
  </si>
  <si>
    <t>9.00%</t>
  </si>
  <si>
    <t>Americas Fleet Other</t>
  </si>
  <si>
    <t>3.00%</t>
  </si>
  <si>
    <t>Americas Fleet Other | Predecessor</t>
  </si>
  <si>
    <t>2.00%</t>
  </si>
  <si>
    <t>Americas Fleet</t>
  </si>
  <si>
    <t>Americas Fleet | Predecessor</t>
  </si>
  <si>
    <t>38.00%</t>
  </si>
  <si>
    <t>28.00%</t>
  </si>
  <si>
    <t>Middle East/Asia Pacific Fleet Deepwater vessels</t>
  </si>
  <si>
    <t>Middle East/Asia Pacific Fleet Deepwater vessels | Predecessor</t>
  </si>
  <si>
    <t>6.00%</t>
  </si>
  <si>
    <t>Middle East/Asia Pacific Fleet Towing-Supply/supply</t>
  </si>
  <si>
    <t>16.00%</t>
  </si>
  <si>
    <t>Middle East/Asia Pacific Fleet Towing-Supply/supply | Predecessor</t>
  </si>
  <si>
    <t>17.00%</t>
  </si>
  <si>
    <t>Middle East/Asia Pacific Fleet</t>
  </si>
  <si>
    <t>Middle East/Asia Pacific Fleet | Predecessor</t>
  </si>
  <si>
    <t>21.00%</t>
  </si>
  <si>
    <t>Africa/Europe Fleet Deepwater vessels</t>
  </si>
  <si>
    <t>Africa/Europe Fleet Deepwater vessels | Predecessor</t>
  </si>
  <si>
    <t>19.00%</t>
  </si>
  <si>
    <t>Africa/Europe Fleet Towing-Supply/supply</t>
  </si>
  <si>
    <t>Africa/Europe Fleet Towing-Supply/supply | Predecessor</t>
  </si>
  <si>
    <t>18.00%</t>
  </si>
  <si>
    <t>Africa And Europe Fleet Other</t>
  </si>
  <si>
    <t>Africa And Europe Fleet Other | Predecessor</t>
  </si>
  <si>
    <t>Africa/Europe Fleet</t>
  </si>
  <si>
    <t>51.00%</t>
  </si>
  <si>
    <t>Africa/Europe Fleet | Predecessor</t>
  </si>
  <si>
    <t>41.00%</t>
  </si>
  <si>
    <t>47.00%</t>
  </si>
  <si>
    <t>42.00%</t>
  </si>
  <si>
    <t>Worldwide Fleet Deepwater vessels</t>
  </si>
  <si>
    <t>Worldwide Fleet Deepwater vessels | Predecessor</t>
  </si>
  <si>
    <t>44.00%</t>
  </si>
  <si>
    <t>Worldwide Fleet Towing-Supply/supply</t>
  </si>
  <si>
    <t>45.00%</t>
  </si>
  <si>
    <t>Worldwide Fleet Towing-Supply/supply | Predecessor</t>
  </si>
  <si>
    <t>52.00%</t>
  </si>
  <si>
    <t>43.00%</t>
  </si>
  <si>
    <t>Worldwide Fleet Other</t>
  </si>
  <si>
    <t>Worldwide Fleet Other | Predecessor</t>
  </si>
  <si>
    <t>7.00%</t>
  </si>
  <si>
    <t>Worldwide Fleet</t>
  </si>
  <si>
    <t>Worldwide Fleet | Predecessor</t>
  </si>
  <si>
    <t>Sale/ Leaseback Arrangements - Additional Information (Detail)</t>
  </si>
  <si>
    <t>May 31, 2017Vessel</t>
  </si>
  <si>
    <t>Sep. 30, 2017USD ($)Claim</t>
  </si>
  <si>
    <t>Sale Leaseback Transaction [Line Items]</t>
  </si>
  <si>
    <t>Costs incurred to leased vessels, description</t>
  </si>
  <si>
    <t>Costs incurred subsequent to the Petition Date to mobilize those vessels and prepare them for re-delivery to the lessors has been included in reorganization items for the period August 1, 2017 through September 30, 2017 (Successor)</t>
  </si>
  <si>
    <t>Date of petition for bankruptcy</t>
  </si>
  <si>
    <t>Unamortized deferred gains credited to reorganization items on account of lease rejections</t>
  </si>
  <si>
    <t>Deferred gains on sale/leaseback transactions</t>
  </si>
  <si>
    <t>Number of vessels rejected pursuant to court order | Vessel</t>
  </si>
  <si>
    <t>Number of vessels operating throughout the world | Vessel</t>
  </si>
  <si>
    <t>Plan of Reorganization | Maximum</t>
  </si>
  <si>
    <t>Included in liabilities subject to compromise related to claims of sale leaseback parties</t>
  </si>
  <si>
    <t>Asset Impairments - Additional Information (Detail) - Predecessor $ in Thousands</t>
  </si>
  <si>
    <t>Number of vessels impaired during the period | Vessel</t>
  </si>
  <si>
    <t>Fair value of assets incurring impairment</t>
  </si>
  <si>
    <t>Stacked Vessels</t>
  </si>
  <si>
    <t>Active Vessels</t>
  </si>
  <si>
    <t>Summary of Combined Fair Value of Assets Incurred Impairments (Detail) - Predecessor $ in Thousands</t>
  </si>
  <si>
    <t>Sep. 30, 2016USD ($)VesselVehicle</t>
  </si>
  <si>
    <t>Schedule of Combined Fair Value of Assets that Incurred Impairments [Line Items]</t>
  </si>
  <si>
    <t>Number of ROVs impaired during the period | Vehicle</t>
  </si>
  <si>
    <t>Amount of impairment incurred</t>
  </si>
  <si>
    <t>Combined fair value of assets incurring impairment</t>
  </si>
  <si>
    <t>Subsequent Events - Additional Information (Detail) - Jeffrey M. Platt - Subsequent Event $ in Thousands</t>
  </si>
  <si>
    <t>Oct. 15, 2017USD ($)</t>
  </si>
  <si>
    <t>Subsequent Event [Line Items]</t>
  </si>
  <si>
    <t>Supplemental executive retirement plan obligation settlement payable</t>
  </si>
  <si>
    <t>Supplemental executive retirement plan obligation settlement date</t>
  </si>
  <si>
    <t>2018-04</t>
  </si>
  <si>
    <t>Estimated supplemental savings plan obligation settlement payable</t>
  </si>
  <si>
    <t>Estimated benefit plan gain (loss) due to settlements</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0_);_(&quot;$ &quot;(#,##0.0)" numFmtId="167"/>
    <numFmt formatCode="_(&quot;NOK &quot;#,##0_);_(&quot;NOK &quot;(#,##0)" numFmtId="168"/>
    <numFmt formatCode="_(&quot;NOK &quot;#,##0.0_);_(&quot;NOK &quot;(#,##0.0)" numFmtId="169"/>
    <numFmt formatCode="_(&quot;BRL &quot;#,##0_);_(&quot;BRL &quot;(#,##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98222</v>
      </c>
    </row>
    <row r="12" spans="1:3">
      <c r="A12" s="4" t="s">
        <v>19</v>
      </c>
      <c r="B12" s="4" t="s">
        <v>20</v>
      </c>
    </row>
    <row r="13" spans="1:3">
      <c r="A13" s="4" t="s">
        <v>21</v>
      </c>
      <c r="B13" s="4" t="s">
        <v>22</v>
      </c>
    </row>
    <row r="14" spans="1:3">
      <c r="A14" s="4" t="s">
        <v>23</v>
      </c>
      <c r="C14" s="5" t="n">
        <v>219154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86</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59978</v>
      </c>
    </row>
    <row r="4" spans="1:3">
      <c r="A4" s="4" t="s">
        <v>28</v>
      </c>
      <c r="B4" s="5" t="n">
        <v>120271</v>
      </c>
    </row>
    <row r="5" spans="1:3">
      <c r="A5" s="4" t="s">
        <v>29</v>
      </c>
      <c r="B5" s="5" t="n">
        <v>245056</v>
      </c>
    </row>
    <row r="6" spans="1:3">
      <c r="A6" s="4" t="s">
        <v>30</v>
      </c>
      <c r="B6" s="5" t="n">
        <v>31083</v>
      </c>
    </row>
    <row r="7" spans="1:3">
      <c r="A7" s="4" t="s">
        <v>31</v>
      </c>
      <c r="B7" s="5" t="n">
        <v>14813</v>
      </c>
    </row>
    <row r="8" spans="1:3">
      <c r="A8" s="4" t="s">
        <v>32</v>
      </c>
      <c r="B8" s="5" t="n">
        <v>871201</v>
      </c>
    </row>
    <row r="9" spans="1:3">
      <c r="A9" s="4" t="s">
        <v>33</v>
      </c>
      <c r="B9" s="5" t="n">
        <v>25729</v>
      </c>
    </row>
    <row r="10" spans="1:3">
      <c r="A10" s="4" t="s">
        <v>34</v>
      </c>
      <c r="B10" s="5" t="n">
        <v>868689</v>
      </c>
    </row>
    <row r="11" spans="1:3">
      <c r="A11" s="4" t="s">
        <v>35</v>
      </c>
      <c r="B11" s="5" t="n">
        <v>388</v>
      </c>
    </row>
    <row r="12" spans="1:3">
      <c r="A12" s="4" t="s">
        <v>36</v>
      </c>
      <c r="B12" s="5" t="n">
        <v>46845</v>
      </c>
    </row>
    <row r="13" spans="1:3">
      <c r="A13" s="4" t="s">
        <v>37</v>
      </c>
      <c r="B13" s="5" t="n">
        <v>1812852</v>
      </c>
    </row>
    <row r="14" spans="1:3">
      <c r="A14" s="3" t="s">
        <v>38</v>
      </c>
    </row>
    <row r="15" spans="1:3">
      <c r="A15" s="4" t="s">
        <v>39</v>
      </c>
      <c r="B15" s="5" t="n">
        <v>39439</v>
      </c>
    </row>
    <row r="16" spans="1:3">
      <c r="A16" s="4" t="s">
        <v>40</v>
      </c>
      <c r="B16" s="5" t="n">
        <v>61115</v>
      </c>
    </row>
    <row r="17" spans="1:3">
      <c r="A17" s="4" t="s">
        <v>41</v>
      </c>
      <c r="B17" s="5" t="n">
        <v>112642</v>
      </c>
    </row>
    <row r="18" spans="1:3">
      <c r="A18" s="4" t="s">
        <v>42</v>
      </c>
      <c r="B18" s="5" t="n">
        <v>2774</v>
      </c>
    </row>
    <row r="19" spans="1:3">
      <c r="A19" s="4" t="s">
        <v>43</v>
      </c>
      <c r="B19" s="5" t="n">
        <v>5174</v>
      </c>
    </row>
    <row r="20" spans="1:3">
      <c r="A20" s="4" t="s">
        <v>44</v>
      </c>
      <c r="B20" s="5" t="n">
        <v>38041</v>
      </c>
    </row>
    <row r="21" spans="1:3">
      <c r="A21" s="4" t="s">
        <v>45</v>
      </c>
      <c r="B21" s="5" t="n">
        <v>259185</v>
      </c>
    </row>
    <row r="22" spans="1:3">
      <c r="A22" s="4" t="s">
        <v>46</v>
      </c>
      <c r="B22" s="5" t="n">
        <v>445677</v>
      </c>
    </row>
    <row r="23" spans="1:3">
      <c r="A23" s="4" t="s">
        <v>42</v>
      </c>
      <c r="B23" s="5" t="n">
        <v>2607</v>
      </c>
    </row>
    <row r="24" spans="1:3">
      <c r="A24" s="4" t="s">
        <v>47</v>
      </c>
      <c r="B24" s="5" t="n">
        <v>62569</v>
      </c>
    </row>
    <row r="25" spans="1:3">
      <c r="A25" s="4" t="s">
        <v>48</v>
      </c>
      <c r="B25" s="4" t="s">
        <v>49</v>
      </c>
    </row>
    <row r="26" spans="1:3">
      <c r="A26" s="3" t="s">
        <v>50</v>
      </c>
    </row>
    <row r="27" spans="1:3">
      <c r="A27" s="4" t="s">
        <v>51</v>
      </c>
      <c r="B27" s="5" t="n">
        <v>21</v>
      </c>
    </row>
    <row r="28" spans="1:3">
      <c r="A28" s="4" t="s">
        <v>52</v>
      </c>
      <c r="B28" s="5" t="n">
        <v>1056563</v>
      </c>
    </row>
    <row r="29" spans="1:3">
      <c r="A29" s="4" t="s">
        <v>53</v>
      </c>
      <c r="B29" s="5" t="n">
        <v>-15693</v>
      </c>
    </row>
    <row r="30" spans="1:3">
      <c r="A30" s="4" t="s">
        <v>54</v>
      </c>
      <c r="B30" s="5" t="n">
        <v>82</v>
      </c>
    </row>
    <row r="31" spans="1:3">
      <c r="A31" s="4" t="s">
        <v>55</v>
      </c>
      <c r="B31" s="5" t="n">
        <v>1040973</v>
      </c>
    </row>
    <row r="32" spans="1:3">
      <c r="A32" s="4" t="s">
        <v>56</v>
      </c>
      <c r="B32" s="5" t="n">
        <v>1841</v>
      </c>
    </row>
    <row r="33" spans="1:3">
      <c r="A33" s="4" t="s">
        <v>57</v>
      </c>
      <c r="B33" s="5" t="n">
        <v>1042814</v>
      </c>
    </row>
    <row r="34" spans="1:3">
      <c r="A34" s="4" t="s">
        <v>58</v>
      </c>
      <c r="B34" s="7" t="n">
        <v>1812852</v>
      </c>
    </row>
    <row r="35" spans="1:3">
      <c r="A35" s="4" t="s">
        <v>59</v>
      </c>
    </row>
    <row r="36" spans="1:3">
      <c r="A36" s="3" t="s">
        <v>26</v>
      </c>
    </row>
    <row r="37" spans="1:3">
      <c r="A37" s="4" t="s">
        <v>27</v>
      </c>
      <c r="C37" s="7" t="n">
        <v>706404</v>
      </c>
    </row>
    <row r="38" spans="1:3">
      <c r="A38" s="4" t="s">
        <v>28</v>
      </c>
      <c r="C38" s="5" t="n">
        <v>123262</v>
      </c>
    </row>
    <row r="39" spans="1:3">
      <c r="A39" s="4" t="s">
        <v>29</v>
      </c>
      <c r="C39" s="5" t="n">
        <v>262652</v>
      </c>
    </row>
    <row r="40" spans="1:3">
      <c r="A40" s="4" t="s">
        <v>30</v>
      </c>
      <c r="C40" s="5" t="n">
        <v>30560</v>
      </c>
    </row>
    <row r="41" spans="1:3">
      <c r="A41" s="4" t="s">
        <v>31</v>
      </c>
      <c r="C41" s="5" t="n">
        <v>18409</v>
      </c>
    </row>
    <row r="42" spans="1:3">
      <c r="A42" s="4" t="s">
        <v>32</v>
      </c>
      <c r="C42" s="5" t="n">
        <v>1141287</v>
      </c>
    </row>
    <row r="43" spans="1:3">
      <c r="A43" s="4" t="s">
        <v>33</v>
      </c>
      <c r="C43" s="5" t="n">
        <v>45115</v>
      </c>
    </row>
    <row r="44" spans="1:3">
      <c r="A44" s="4" t="s">
        <v>34</v>
      </c>
      <c r="C44" s="5" t="n">
        <v>2864762</v>
      </c>
    </row>
    <row r="45" spans="1:3">
      <c r="A45" s="4" t="s">
        <v>36</v>
      </c>
      <c r="C45" s="5" t="n">
        <v>139535</v>
      </c>
    </row>
    <row r="46" spans="1:3">
      <c r="A46" s="4" t="s">
        <v>37</v>
      </c>
      <c r="C46" s="5" t="n">
        <v>4190699</v>
      </c>
    </row>
    <row r="47" spans="1:3">
      <c r="A47" s="3" t="s">
        <v>38</v>
      </c>
    </row>
    <row r="48" spans="1:3">
      <c r="A48" s="4" t="s">
        <v>39</v>
      </c>
      <c r="C48" s="5" t="n">
        <v>31599</v>
      </c>
    </row>
    <row r="49" spans="1:3">
      <c r="A49" s="4" t="s">
        <v>40</v>
      </c>
      <c r="C49" s="5" t="n">
        <v>78121</v>
      </c>
    </row>
    <row r="50" spans="1:3">
      <c r="A50" s="4" t="s">
        <v>41</v>
      </c>
      <c r="C50" s="5" t="n">
        <v>132857</v>
      </c>
    </row>
    <row r="51" spans="1:3">
      <c r="A51" s="4" t="s">
        <v>42</v>
      </c>
      <c r="C51" s="5" t="n">
        <v>3583</v>
      </c>
    </row>
    <row r="52" spans="1:3">
      <c r="A52" s="4" t="s">
        <v>43</v>
      </c>
      <c r="C52" s="5" t="n">
        <v>2034124</v>
      </c>
    </row>
    <row r="53" spans="1:3">
      <c r="A53" s="4" t="s">
        <v>44</v>
      </c>
      <c r="C53" s="5" t="n">
        <v>48429</v>
      </c>
    </row>
    <row r="54" spans="1:3">
      <c r="A54" s="4" t="s">
        <v>45</v>
      </c>
      <c r="C54" s="5" t="n">
        <v>2328713</v>
      </c>
    </row>
    <row r="55" spans="1:3">
      <c r="A55" s="4" t="s">
        <v>60</v>
      </c>
      <c r="C55" s="5" t="n">
        <v>46013</v>
      </c>
    </row>
    <row r="56" spans="1:3">
      <c r="A56" s="4" t="s">
        <v>42</v>
      </c>
      <c r="C56" s="5" t="n">
        <v>10209</v>
      </c>
    </row>
    <row r="57" spans="1:3">
      <c r="A57" s="4" t="s">
        <v>47</v>
      </c>
      <c r="C57" s="5" t="n">
        <v>154705</v>
      </c>
    </row>
    <row r="58" spans="1:3">
      <c r="A58" s="4" t="s">
        <v>48</v>
      </c>
      <c r="C58" s="4" t="s">
        <v>49</v>
      </c>
    </row>
    <row r="59" spans="1:3">
      <c r="A59" s="3" t="s">
        <v>50</v>
      </c>
    </row>
    <row r="60" spans="1:3">
      <c r="A60" s="4" t="s">
        <v>51</v>
      </c>
      <c r="C60" s="5" t="n">
        <v>4712</v>
      </c>
    </row>
    <row r="61" spans="1:3">
      <c r="A61" s="4" t="s">
        <v>52</v>
      </c>
      <c r="C61" s="5" t="n">
        <v>165221</v>
      </c>
    </row>
    <row r="62" spans="1:3">
      <c r="A62" s="4" t="s">
        <v>53</v>
      </c>
      <c r="C62" s="5" t="n">
        <v>1475329</v>
      </c>
    </row>
    <row r="63" spans="1:3">
      <c r="A63" s="4" t="s">
        <v>54</v>
      </c>
      <c r="C63" s="5" t="n">
        <v>-10344</v>
      </c>
    </row>
    <row r="64" spans="1:3">
      <c r="A64" s="4" t="s">
        <v>55</v>
      </c>
      <c r="C64" s="5" t="n">
        <v>1634918</v>
      </c>
    </row>
    <row r="65" spans="1:3">
      <c r="A65" s="4" t="s">
        <v>56</v>
      </c>
      <c r="C65" s="5" t="n">
        <v>16141</v>
      </c>
    </row>
    <row r="66" spans="1:3">
      <c r="A66" s="4" t="s">
        <v>57</v>
      </c>
      <c r="C66" s="5" t="n">
        <v>1651059</v>
      </c>
    </row>
    <row r="67" spans="1:3">
      <c r="A67" s="4" t="s">
        <v>58</v>
      </c>
      <c r="C67" s="7" t="n">
        <v>41906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5</v>
      </c>
      <c r="B1" s="2" t="s">
        <v>1</v>
      </c>
    </row>
    <row r="2" spans="1:2">
      <c r="B2" s="2" t="s">
        <v>2</v>
      </c>
    </row>
    <row r="3" spans="1:2">
      <c r="A3" s="3" t="s">
        <v>183</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89</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5</v>
      </c>
    </row>
    <row r="2" spans="1:3">
      <c r="A2" s="4" t="s">
        <v>62</v>
      </c>
      <c r="B2" s="7" t="n">
        <v>200</v>
      </c>
    </row>
    <row r="3" spans="1:3">
      <c r="A3" s="4" t="s">
        <v>63</v>
      </c>
      <c r="B3" s="8" t="n">
        <v>0.001</v>
      </c>
    </row>
    <row r="4" spans="1:3">
      <c r="A4" s="4" t="s">
        <v>64</v>
      </c>
      <c r="B4" s="5" t="n">
        <v>125000000</v>
      </c>
    </row>
    <row r="5" spans="1:3">
      <c r="A5" s="4" t="s">
        <v>65</v>
      </c>
      <c r="B5" s="5" t="n">
        <v>20738076</v>
      </c>
    </row>
    <row r="6" spans="1:3">
      <c r="A6" s="4" t="s">
        <v>66</v>
      </c>
      <c r="B6" s="5" t="n">
        <v>20738076</v>
      </c>
    </row>
    <row r="7" spans="1:3">
      <c r="A7" s="4" t="s">
        <v>59</v>
      </c>
    </row>
    <row r="8" spans="1:3">
      <c r="A8" s="4" t="s">
        <v>62</v>
      </c>
      <c r="C8" s="7" t="n">
        <v>16165</v>
      </c>
    </row>
    <row r="9" spans="1:3">
      <c r="A9" s="4" t="s">
        <v>63</v>
      </c>
      <c r="C9" s="9" t="n">
        <v>0.1</v>
      </c>
    </row>
    <row r="10" spans="1:3">
      <c r="A10" s="4" t="s">
        <v>64</v>
      </c>
      <c r="C10" s="5" t="n">
        <v>125000000</v>
      </c>
    </row>
    <row r="11" spans="1:3">
      <c r="A11" s="4" t="s">
        <v>65</v>
      </c>
      <c r="C11" s="5" t="n">
        <v>47121304</v>
      </c>
    </row>
    <row r="12" spans="1:3">
      <c r="A12" s="4" t="s">
        <v>66</v>
      </c>
      <c r="C12" s="5" t="n">
        <v>471213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4</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7</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00</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264</v>
      </c>
      <c r="B1" s="2" t="s">
        <v>1</v>
      </c>
    </row>
    <row r="2" spans="1:2">
      <c r="B2" s="2" t="s">
        <v>2</v>
      </c>
    </row>
    <row r="3" spans="1:2">
      <c r="A3" s="3" t="s">
        <v>203</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9</v>
      </c>
      <c r="B1" s="2" t="s">
        <v>1</v>
      </c>
    </row>
    <row r="2" spans="1:2">
      <c r="B2" s="2" t="s">
        <v>2</v>
      </c>
    </row>
    <row r="3" spans="1:2">
      <c r="A3" s="3" t="s">
        <v>206</v>
      </c>
    </row>
    <row r="4" spans="1:2">
      <c r="A4" s="4" t="s">
        <v>270</v>
      </c>
      <c r="B4"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2</v>
      </c>
      <c r="B1" s="2" t="s">
        <v>1</v>
      </c>
    </row>
    <row r="2" spans="1:2">
      <c r="B2" s="2" t="s">
        <v>2</v>
      </c>
    </row>
    <row r="3" spans="1:2">
      <c r="A3" s="3" t="s">
        <v>212</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15</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90</v>
      </c>
      <c r="B1" s="2" t="s">
        <v>1</v>
      </c>
    </row>
    <row r="2" spans="1:2">
      <c r="B2" s="2" t="s">
        <v>2</v>
      </c>
    </row>
    <row r="3" spans="1:2">
      <c r="A3" s="3" t="s">
        <v>221</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7</v>
      </c>
      <c r="B1" s="2" t="s">
        <v>1</v>
      </c>
    </row>
    <row r="2" spans="1:2">
      <c r="B2" s="2" t="s">
        <v>2</v>
      </c>
    </row>
    <row r="3" spans="1:2">
      <c r="A3" s="3" t="s">
        <v>227</v>
      </c>
    </row>
    <row r="4" spans="1:2">
      <c r="A4" s="4" t="s">
        <v>298</v>
      </c>
      <c r="B4"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80"/>
  </cols>
  <sheetData>
    <row r="1" spans="1:4">
      <c r="A1" s="1" t="s">
        <v>300</v>
      </c>
      <c r="B1" s="2" t="s">
        <v>69</v>
      </c>
      <c r="C1" s="2" t="s">
        <v>71</v>
      </c>
      <c r="D1" s="2" t="s">
        <v>1</v>
      </c>
    </row>
    <row r="2" spans="1:4">
      <c r="B2" s="2" t="s">
        <v>2</v>
      </c>
      <c r="C2" s="2" t="s">
        <v>72</v>
      </c>
      <c r="D2" s="2" t="s">
        <v>2</v>
      </c>
    </row>
    <row r="3" spans="1:4">
      <c r="A3" s="3" t="s">
        <v>301</v>
      </c>
    </row>
    <row r="4" spans="1:4">
      <c r="A4" s="4" t="s">
        <v>302</v>
      </c>
      <c r="D4" s="4" t="s">
        <v>303</v>
      </c>
    </row>
    <row r="5" spans="1:4">
      <c r="A5" s="4" t="s">
        <v>304</v>
      </c>
      <c r="D5" s="4" t="s">
        <v>305</v>
      </c>
    </row>
    <row r="6" spans="1:4">
      <c r="A6" s="4" t="s">
        <v>306</v>
      </c>
      <c r="D6" s="4" t="s">
        <v>307</v>
      </c>
    </row>
    <row r="7" spans="1:4">
      <c r="A7" s="4" t="s">
        <v>308</v>
      </c>
      <c r="D7" s="4" t="s">
        <v>309</v>
      </c>
    </row>
    <row r="8" spans="1:4">
      <c r="A8" s="4" t="s">
        <v>310</v>
      </c>
      <c r="B8" s="4" t="s">
        <v>311</v>
      </c>
    </row>
    <row r="9" spans="1:4">
      <c r="A9" s="4" t="s">
        <v>312</v>
      </c>
      <c r="B9" s="4" t="s">
        <v>313</v>
      </c>
    </row>
    <row r="10" spans="1:4">
      <c r="A10" s="4" t="s">
        <v>314</v>
      </c>
    </row>
    <row r="11" spans="1:4">
      <c r="A11" s="3" t="s">
        <v>301</v>
      </c>
    </row>
    <row r="12" spans="1:4">
      <c r="A12" s="4" t="s">
        <v>315</v>
      </c>
      <c r="B12" s="4" t="s">
        <v>316</v>
      </c>
    </row>
    <row r="13" spans="1:4">
      <c r="A13" s="4" t="s">
        <v>317</v>
      </c>
      <c r="B13" s="4" t="s">
        <v>318</v>
      </c>
      <c r="D13" s="4" t="s">
        <v>318</v>
      </c>
    </row>
    <row r="14" spans="1:4">
      <c r="A14" s="4" t="s">
        <v>319</v>
      </c>
    </row>
    <row r="15" spans="1:4">
      <c r="A15" s="3" t="s">
        <v>301</v>
      </c>
    </row>
    <row r="16" spans="1:4">
      <c r="A16" s="4" t="s">
        <v>315</v>
      </c>
      <c r="C16" s="4" t="s">
        <v>320</v>
      </c>
    </row>
    <row r="17" spans="1:4">
      <c r="A17" s="4" t="s">
        <v>317</v>
      </c>
      <c r="C17"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 customWidth="1" max="6" min="6" width="15"/>
    <col customWidth="1" max="7" min="7" width="15"/>
  </cols>
  <sheetData>
    <row r="1" spans="1:7">
      <c r="A1" s="1" t="s">
        <v>67</v>
      </c>
      <c r="C1" s="2" t="s">
        <v>68</v>
      </c>
      <c r="D1" s="2" t="s">
        <v>69</v>
      </c>
      <c r="E1" s="2" t="s">
        <v>70</v>
      </c>
      <c r="F1" s="2" t="s">
        <v>71</v>
      </c>
      <c r="G1" s="2" t="s">
        <v>1</v>
      </c>
    </row>
    <row r="2" spans="1:7">
      <c r="C2" s="2" t="s">
        <v>72</v>
      </c>
      <c r="D2" s="2" t="s">
        <v>2</v>
      </c>
      <c r="E2" s="2" t="s">
        <v>73</v>
      </c>
      <c r="F2" s="2" t="s">
        <v>72</v>
      </c>
      <c r="G2" s="2" t="s">
        <v>73</v>
      </c>
    </row>
    <row r="3" spans="1:7">
      <c r="A3" s="3" t="s">
        <v>74</v>
      </c>
    </row>
    <row r="4" spans="1:7">
      <c r="A4" s="4" t="s">
        <v>75</v>
      </c>
      <c r="D4" s="7" t="n">
        <v>70571</v>
      </c>
    </row>
    <row r="5" spans="1:7">
      <c r="A5" s="4" t="s">
        <v>76</v>
      </c>
      <c r="D5" s="5" t="n">
        <v>3729</v>
      </c>
    </row>
    <row r="6" spans="1:7">
      <c r="A6" s="4" t="s">
        <v>77</v>
      </c>
      <c r="D6" s="5" t="n">
        <v>74300</v>
      </c>
    </row>
    <row r="7" spans="1:7">
      <c r="A7" s="3" t="s">
        <v>78</v>
      </c>
    </row>
    <row r="8" spans="1:7">
      <c r="A8" s="4" t="s">
        <v>79</v>
      </c>
      <c r="D8" s="5" t="n">
        <v>52301</v>
      </c>
    </row>
    <row r="9" spans="1:7">
      <c r="A9" s="4" t="s">
        <v>80</v>
      </c>
      <c r="D9" s="5" t="n">
        <v>2273</v>
      </c>
    </row>
    <row r="10" spans="1:7">
      <c r="A10" s="4" t="s">
        <v>81</v>
      </c>
      <c r="D10" s="5" t="n">
        <v>16246</v>
      </c>
    </row>
    <row r="11" spans="1:7">
      <c r="A11" s="4" t="s">
        <v>82</v>
      </c>
      <c r="D11" s="5" t="n">
        <v>1124</v>
      </c>
    </row>
    <row r="12" spans="1:7">
      <c r="A12" s="4" t="s">
        <v>83</v>
      </c>
      <c r="D12" s="5" t="n">
        <v>8142</v>
      </c>
    </row>
    <row r="13" spans="1:7">
      <c r="A13" s="4" t="s">
        <v>84</v>
      </c>
      <c r="D13" s="5" t="n">
        <v>-4</v>
      </c>
    </row>
    <row r="14" spans="1:7">
      <c r="A14" s="4" t="s">
        <v>85</v>
      </c>
      <c r="D14" s="5" t="n">
        <v>80082</v>
      </c>
    </row>
    <row r="15" spans="1:7">
      <c r="A15" s="4" t="s">
        <v>86</v>
      </c>
      <c r="D15" s="5" t="n">
        <v>-5782</v>
      </c>
    </row>
    <row r="16" spans="1:7">
      <c r="A16" s="3" t="s">
        <v>87</v>
      </c>
    </row>
    <row r="17" spans="1:7">
      <c r="A17" s="4" t="s">
        <v>88</v>
      </c>
      <c r="D17" s="5" t="n">
        <v>-58</v>
      </c>
    </row>
    <row r="18" spans="1:7">
      <c r="A18" s="4" t="s">
        <v>89</v>
      </c>
      <c r="D18" s="5" t="n">
        <v>1305</v>
      </c>
    </row>
    <row r="19" spans="1:7">
      <c r="A19" s="4" t="s">
        <v>90</v>
      </c>
      <c r="D19" s="5" t="n">
        <v>873</v>
      </c>
    </row>
    <row r="20" spans="1:7">
      <c r="A20" s="4" t="s">
        <v>91</v>
      </c>
      <c r="B20" s="4" t="s">
        <v>92</v>
      </c>
      <c r="D20" s="5" t="n">
        <v>-1880</v>
      </c>
    </row>
    <row r="21" spans="1:7">
      <c r="A21" s="4" t="s">
        <v>93</v>
      </c>
      <c r="D21" s="5" t="n">
        <v>-5240</v>
      </c>
    </row>
    <row r="22" spans="1:7">
      <c r="A22" s="4" t="s">
        <v>94</v>
      </c>
      <c r="D22" s="5" t="n">
        <v>-5000</v>
      </c>
    </row>
    <row r="23" spans="1:7">
      <c r="A23" s="4" t="s">
        <v>95</v>
      </c>
      <c r="D23" s="5" t="n">
        <v>-10782</v>
      </c>
    </row>
    <row r="24" spans="1:7">
      <c r="A24" s="4" t="s">
        <v>96</v>
      </c>
      <c r="D24" s="5" t="n">
        <v>4745</v>
      </c>
    </row>
    <row r="25" spans="1:7">
      <c r="A25" s="4" t="s">
        <v>97</v>
      </c>
      <c r="D25" s="5" t="n">
        <v>-15527</v>
      </c>
    </row>
    <row r="26" spans="1:7">
      <c r="A26" s="4" t="s">
        <v>98</v>
      </c>
      <c r="D26" s="5" t="n">
        <v>166</v>
      </c>
    </row>
    <row r="27" spans="1:7">
      <c r="A27" s="4" t="s">
        <v>99</v>
      </c>
      <c r="D27" s="7" t="n">
        <v>-15693</v>
      </c>
    </row>
    <row r="28" spans="1:7">
      <c r="A28" s="4" t="s">
        <v>100</v>
      </c>
      <c r="B28" s="4" t="s">
        <v>101</v>
      </c>
      <c r="D28" s="9" t="n">
        <v>-0.8100000000000001</v>
      </c>
    </row>
    <row r="29" spans="1:7">
      <c r="A29" s="4" t="s">
        <v>102</v>
      </c>
      <c r="B29" s="4" t="s">
        <v>103</v>
      </c>
      <c r="D29" s="9" t="n">
        <v>-0.8100000000000001</v>
      </c>
    </row>
    <row r="30" spans="1:7">
      <c r="A30" s="4" t="s">
        <v>104</v>
      </c>
      <c r="B30" s="4" t="s">
        <v>105</v>
      </c>
      <c r="D30" s="5" t="n">
        <v>19389031</v>
      </c>
    </row>
    <row r="31" spans="1:7">
      <c r="A31" s="4" t="s">
        <v>106</v>
      </c>
      <c r="D31" s="5" t="n">
        <v>19389031</v>
      </c>
    </row>
    <row r="32" spans="1:7">
      <c r="A32" s="4" t="s">
        <v>59</v>
      </c>
    </row>
    <row r="33" spans="1:7">
      <c r="A33" s="3" t="s">
        <v>74</v>
      </c>
    </row>
    <row r="34" spans="1:7">
      <c r="A34" s="4" t="s">
        <v>75</v>
      </c>
      <c r="C34" s="7" t="n">
        <v>34340</v>
      </c>
      <c r="E34" s="7" t="n">
        <v>139361</v>
      </c>
      <c r="F34" s="7" t="n">
        <v>146597</v>
      </c>
      <c r="G34" s="7" t="n">
        <v>301791</v>
      </c>
    </row>
    <row r="35" spans="1:7">
      <c r="A35" s="4" t="s">
        <v>76</v>
      </c>
      <c r="C35" s="5" t="n">
        <v>1923</v>
      </c>
      <c r="E35" s="5" t="n">
        <v>4361</v>
      </c>
      <c r="F35" s="5" t="n">
        <v>4772</v>
      </c>
      <c r="G35" s="5" t="n">
        <v>9856</v>
      </c>
    </row>
    <row r="36" spans="1:7">
      <c r="A36" s="4" t="s">
        <v>77</v>
      </c>
      <c r="C36" s="5" t="n">
        <v>36263</v>
      </c>
      <c r="E36" s="5" t="n">
        <v>143722</v>
      </c>
      <c r="F36" s="5" t="n">
        <v>151369</v>
      </c>
      <c r="G36" s="5" t="n">
        <v>311647</v>
      </c>
    </row>
    <row r="37" spans="1:7">
      <c r="A37" s="3" t="s">
        <v>78</v>
      </c>
    </row>
    <row r="38" spans="1:7">
      <c r="A38" s="4" t="s">
        <v>79</v>
      </c>
      <c r="C38" s="5" t="n">
        <v>32665</v>
      </c>
      <c r="E38" s="5" t="n">
        <v>87094</v>
      </c>
      <c r="F38" s="5" t="n">
        <v>116438</v>
      </c>
      <c r="G38" s="5" t="n">
        <v>195968</v>
      </c>
    </row>
    <row r="39" spans="1:7">
      <c r="A39" s="4" t="s">
        <v>80</v>
      </c>
      <c r="C39" s="5" t="n">
        <v>763</v>
      </c>
      <c r="E39" s="5" t="n">
        <v>3423</v>
      </c>
      <c r="F39" s="5" t="n">
        <v>2348</v>
      </c>
      <c r="G39" s="5" t="n">
        <v>7326</v>
      </c>
    </row>
    <row r="40" spans="1:7">
      <c r="A40" s="4" t="s">
        <v>81</v>
      </c>
      <c r="C40" s="5" t="n">
        <v>8773</v>
      </c>
      <c r="E40" s="5" t="n">
        <v>32954</v>
      </c>
      <c r="F40" s="5" t="n">
        <v>41832</v>
      </c>
      <c r="G40" s="5" t="n">
        <v>70001</v>
      </c>
    </row>
    <row r="41" spans="1:7">
      <c r="A41" s="4" t="s">
        <v>82</v>
      </c>
      <c r="C41" s="5" t="n">
        <v>623</v>
      </c>
      <c r="E41" s="5" t="n">
        <v>8441</v>
      </c>
      <c r="F41" s="5" t="n">
        <v>6165</v>
      </c>
      <c r="G41" s="5" t="n">
        <v>16882</v>
      </c>
    </row>
    <row r="42" spans="1:7">
      <c r="A42" s="4" t="s">
        <v>83</v>
      </c>
      <c r="C42" s="5" t="n">
        <v>11160</v>
      </c>
      <c r="E42" s="5" t="n">
        <v>43845</v>
      </c>
      <c r="F42" s="5" t="n">
        <v>47447</v>
      </c>
      <c r="G42" s="5" t="n">
        <v>88397</v>
      </c>
    </row>
    <row r="43" spans="1:7">
      <c r="A43" s="4" t="s">
        <v>84</v>
      </c>
      <c r="C43" s="5" t="n">
        <v>-372</v>
      </c>
      <c r="E43" s="5" t="n">
        <v>-6253</v>
      </c>
      <c r="F43" s="5" t="n">
        <v>-3561</v>
      </c>
      <c r="G43" s="5" t="n">
        <v>-11896</v>
      </c>
    </row>
    <row r="44" spans="1:7">
      <c r="A44" s="4" t="s">
        <v>107</v>
      </c>
      <c r="B44" s="4" t="s">
        <v>108</v>
      </c>
      <c r="C44" s="5" t="n">
        <v>21325</v>
      </c>
      <c r="E44" s="5" t="n">
        <v>129562</v>
      </c>
      <c r="F44" s="5" t="n">
        <v>184748</v>
      </c>
      <c r="G44" s="5" t="n">
        <v>166448</v>
      </c>
    </row>
    <row r="45" spans="1:7">
      <c r="A45" s="4" t="s">
        <v>85</v>
      </c>
      <c r="C45" s="5" t="n">
        <v>74937</v>
      </c>
      <c r="E45" s="5" t="n">
        <v>299066</v>
      </c>
      <c r="F45" s="5" t="n">
        <v>395417</v>
      </c>
      <c r="G45" s="5" t="n">
        <v>533126</v>
      </c>
    </row>
    <row r="46" spans="1:7">
      <c r="A46" s="4" t="s">
        <v>86</v>
      </c>
      <c r="C46" s="5" t="n">
        <v>-38674</v>
      </c>
      <c r="E46" s="5" t="n">
        <v>-155344</v>
      </c>
      <c r="F46" s="5" t="n">
        <v>-244048</v>
      </c>
      <c r="G46" s="5" t="n">
        <v>-221479</v>
      </c>
    </row>
    <row r="47" spans="1:7">
      <c r="A47" s="3" t="s">
        <v>87</v>
      </c>
    </row>
    <row r="48" spans="1:7">
      <c r="A48" s="4" t="s">
        <v>88</v>
      </c>
      <c r="C48" s="5" t="n">
        <v>-2024</v>
      </c>
      <c r="E48" s="5" t="n">
        <v>-2539</v>
      </c>
      <c r="F48" s="5" t="n">
        <v>-3181</v>
      </c>
      <c r="G48" s="5" t="n">
        <v>-5272</v>
      </c>
    </row>
    <row r="49" spans="1:7">
      <c r="A49" s="4" t="s">
        <v>89</v>
      </c>
      <c r="C49" s="5" t="n">
        <v>269</v>
      </c>
      <c r="E49" s="5" t="n">
        <v>1313</v>
      </c>
      <c r="F49" s="5" t="n">
        <v>4786</v>
      </c>
      <c r="G49" s="5" t="n">
        <v>1312</v>
      </c>
    </row>
    <row r="50" spans="1:7">
      <c r="A50" s="4" t="s">
        <v>90</v>
      </c>
      <c r="C50" s="5" t="n">
        <v>704</v>
      </c>
      <c r="E50" s="5" t="n">
        <v>992</v>
      </c>
      <c r="F50" s="5" t="n">
        <v>2384</v>
      </c>
      <c r="G50" s="5" t="n">
        <v>2168</v>
      </c>
    </row>
    <row r="51" spans="1:7">
      <c r="A51" s="4" t="s">
        <v>91</v>
      </c>
      <c r="B51" s="4" t="s">
        <v>92</v>
      </c>
      <c r="C51" s="5" t="n">
        <v>-1083729</v>
      </c>
      <c r="F51" s="5" t="n">
        <v>-1396905</v>
      </c>
    </row>
    <row r="52" spans="1:7">
      <c r="A52" s="4" t="s">
        <v>93</v>
      </c>
      <c r="C52" s="5" t="n">
        <v>-574</v>
      </c>
      <c r="E52" s="5" t="n">
        <v>-18477</v>
      </c>
      <c r="F52" s="5" t="n">
        <v>-11179</v>
      </c>
      <c r="G52" s="5" t="n">
        <v>-35431</v>
      </c>
    </row>
    <row r="53" spans="1:7">
      <c r="A53" s="4" t="s">
        <v>94</v>
      </c>
      <c r="C53" s="5" t="n">
        <v>-1085354</v>
      </c>
      <c r="E53" s="5" t="n">
        <v>-18711</v>
      </c>
      <c r="F53" s="5" t="n">
        <v>-1404095</v>
      </c>
      <c r="G53" s="5" t="n">
        <v>-37223</v>
      </c>
    </row>
    <row r="54" spans="1:7">
      <c r="A54" s="4" t="s">
        <v>95</v>
      </c>
      <c r="C54" s="5" t="n">
        <v>-1124028</v>
      </c>
      <c r="E54" s="5" t="n">
        <v>-174055</v>
      </c>
      <c r="F54" s="5" t="n">
        <v>-1648143</v>
      </c>
      <c r="G54" s="5" t="n">
        <v>-258702</v>
      </c>
    </row>
    <row r="55" spans="1:7">
      <c r="A55" s="4" t="s">
        <v>96</v>
      </c>
      <c r="C55" s="5" t="n">
        <v>-1529</v>
      </c>
      <c r="E55" s="5" t="n">
        <v>3568</v>
      </c>
      <c r="F55" s="5" t="n">
        <v>-1234</v>
      </c>
      <c r="G55" s="5" t="n">
        <v>7564</v>
      </c>
    </row>
    <row r="56" spans="1:7">
      <c r="A56" s="4" t="s">
        <v>97</v>
      </c>
      <c r="C56" s="5" t="n">
        <v>-1122499</v>
      </c>
      <c r="E56" s="5" t="n">
        <v>-177623</v>
      </c>
      <c r="F56" s="5" t="n">
        <v>-1646909</v>
      </c>
      <c r="G56" s="5" t="n">
        <v>-266266</v>
      </c>
    </row>
    <row r="57" spans="1:7">
      <c r="A57" s="4" t="s">
        <v>98</v>
      </c>
      <c r="C57" s="5" t="n">
        <v>-24</v>
      </c>
      <c r="E57" s="5" t="n">
        <v>867</v>
      </c>
      <c r="G57" s="5" t="n">
        <v>1321</v>
      </c>
    </row>
    <row r="58" spans="1:7">
      <c r="A58" s="4" t="s">
        <v>99</v>
      </c>
      <c r="C58" s="7" t="n">
        <v>-1122475</v>
      </c>
      <c r="E58" s="7" t="n">
        <v>-178490</v>
      </c>
      <c r="F58" s="7" t="n">
        <v>-1646909</v>
      </c>
      <c r="G58" s="7" t="n">
        <v>-267587</v>
      </c>
    </row>
    <row r="59" spans="1:7">
      <c r="A59" s="4" t="s">
        <v>100</v>
      </c>
      <c r="B59" s="4" t="s">
        <v>101</v>
      </c>
      <c r="C59" s="9" t="n">
        <v>-23.82</v>
      </c>
      <c r="E59" s="9" t="n">
        <v>-3.79</v>
      </c>
      <c r="F59" s="9" t="n">
        <v>-34.95</v>
      </c>
      <c r="G59" s="9" t="n">
        <v>-5.69</v>
      </c>
    </row>
    <row r="60" spans="1:7">
      <c r="A60" s="4" t="s">
        <v>102</v>
      </c>
      <c r="B60" s="4" t="s">
        <v>103</v>
      </c>
      <c r="C60" s="9" t="n">
        <v>-23.82</v>
      </c>
      <c r="E60" s="9" t="n">
        <v>-3.79</v>
      </c>
      <c r="F60" s="9" t="n">
        <v>-34.95</v>
      </c>
      <c r="G60" s="9" t="n">
        <v>-5.69</v>
      </c>
    </row>
    <row r="61" spans="1:7">
      <c r="A61" s="4" t="s">
        <v>104</v>
      </c>
      <c r="B61" s="4" t="s">
        <v>105</v>
      </c>
      <c r="C61" s="5" t="n">
        <v>47121407</v>
      </c>
      <c r="E61" s="5" t="n">
        <v>47067864</v>
      </c>
      <c r="F61" s="5" t="n">
        <v>47121330</v>
      </c>
      <c r="G61" s="5" t="n">
        <v>47067790</v>
      </c>
    </row>
    <row r="62" spans="1:7">
      <c r="A62" s="4" t="s">
        <v>106</v>
      </c>
      <c r="C62" s="5" t="n">
        <v>47121407</v>
      </c>
      <c r="E62" s="5" t="n">
        <v>47067864</v>
      </c>
      <c r="F62" s="5" t="n">
        <v>47121330</v>
      </c>
      <c r="G62" s="5" t="n">
        <v>47067790</v>
      </c>
    </row>
    <row r="63" spans="1:7"/>
    <row r="64" spans="1:7">
      <c r="A64" s="4" t="s">
        <v>92</v>
      </c>
      <c r="B64" s="4" t="s">
        <v>109</v>
      </c>
    </row>
    <row r="65" spans="1:7">
      <c r="A65" s="4" t="s">
        <v>101</v>
      </c>
      <c r="B65" s="4" t="s">
        <v>110</v>
      </c>
    </row>
    <row r="66" spans="1:7">
      <c r="A66" s="4" t="s">
        <v>103</v>
      </c>
      <c r="B66" s="4" t="s">
        <v>111</v>
      </c>
    </row>
    <row r="67" spans="1:7">
      <c r="A67" s="4" t="s">
        <v>105</v>
      </c>
      <c r="B67" s="4" t="s">
        <v>112</v>
      </c>
    </row>
    <row r="68" spans="1:7">
      <c r="A68" s="4" t="s">
        <v>108</v>
      </c>
      <c r="B68" s="4" t="s">
        <v>113</v>
      </c>
    </row>
  </sheetData>
  <mergeCells count="7">
    <mergeCell ref="A1:B2"/>
    <mergeCell ref="A63:F63"/>
    <mergeCell ref="B64:F64"/>
    <mergeCell ref="B65:F65"/>
    <mergeCell ref="B66:F66"/>
    <mergeCell ref="B67:F67"/>
    <mergeCell ref="B68:F6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9"/>
    <col customWidth="1" max="2" min="2" width="43"/>
    <col customWidth="1" max="3" min="3" width="43"/>
    <col customWidth="1" max="4" min="4" width="32"/>
    <col customWidth="1" max="5" min="5" width="14"/>
  </cols>
  <sheetData>
    <row r="1" spans="1:5">
      <c r="A1" s="1" t="s">
        <v>322</v>
      </c>
      <c r="B1" s="2" t="s">
        <v>323</v>
      </c>
      <c r="C1" s="2" t="s">
        <v>323</v>
      </c>
      <c r="D1" s="2" t="s">
        <v>324</v>
      </c>
      <c r="E1" s="2" t="s">
        <v>325</v>
      </c>
    </row>
    <row r="2" spans="1:5">
      <c r="A2" s="3" t="s">
        <v>301</v>
      </c>
    </row>
    <row r="3" spans="1:5">
      <c r="A3" s="4" t="s">
        <v>326</v>
      </c>
      <c r="B3" s="5" t="n">
        <v>16</v>
      </c>
      <c r="C3" s="5" t="n">
        <v>16</v>
      </c>
    </row>
    <row r="4" spans="1:5">
      <c r="A4" s="4" t="s">
        <v>327</v>
      </c>
      <c r="B4" s="7" t="n">
        <v>225000000</v>
      </c>
      <c r="C4" s="7" t="n">
        <v>225000000</v>
      </c>
    </row>
    <row r="5" spans="1:5">
      <c r="A5" s="4" t="s">
        <v>328</v>
      </c>
      <c r="B5" s="4" t="s">
        <v>329</v>
      </c>
      <c r="C5" s="4" t="s">
        <v>329</v>
      </c>
    </row>
    <row r="6" spans="1:5">
      <c r="A6" s="4" t="s">
        <v>330</v>
      </c>
      <c r="B6" s="4" t="s">
        <v>331</v>
      </c>
      <c r="C6" s="4" t="s">
        <v>331</v>
      </c>
    </row>
    <row r="7" spans="1:5">
      <c r="A7" s="4" t="s">
        <v>332</v>
      </c>
      <c r="B7" s="7" t="n">
        <v>350000000</v>
      </c>
      <c r="C7" s="7" t="n">
        <v>350000000</v>
      </c>
    </row>
    <row r="8" spans="1:5">
      <c r="A8" s="4" t="s">
        <v>333</v>
      </c>
      <c r="C8" s="4" t="s">
        <v>334</v>
      </c>
    </row>
    <row r="9" spans="1:5">
      <c r="A9" s="4" t="s">
        <v>335</v>
      </c>
      <c r="D9" s="4" t="s">
        <v>336</v>
      </c>
    </row>
    <row r="10" spans="1:5">
      <c r="A10" s="4" t="s">
        <v>337</v>
      </c>
      <c r="D10" s="5" t="n">
        <v>410262</v>
      </c>
    </row>
    <row r="11" spans="1:5">
      <c r="A11" s="4" t="s">
        <v>338</v>
      </c>
    </row>
    <row r="12" spans="1:5">
      <c r="A12" s="3" t="s">
        <v>301</v>
      </c>
    </row>
    <row r="13" spans="1:5">
      <c r="A13" s="4" t="s">
        <v>339</v>
      </c>
      <c r="D13" s="5" t="n">
        <v>5</v>
      </c>
    </row>
    <row r="14" spans="1:5">
      <c r="A14" s="4" t="s">
        <v>340</v>
      </c>
      <c r="D14" s="7" t="n">
        <v>166100000</v>
      </c>
    </row>
    <row r="15" spans="1:5">
      <c r="A15" s="4" t="s">
        <v>341</v>
      </c>
      <c r="D15" s="5" t="n">
        <v>1</v>
      </c>
    </row>
    <row r="16" spans="1:5">
      <c r="A16" s="4" t="s">
        <v>342</v>
      </c>
      <c r="D16" s="7" t="n">
        <v>94100000</v>
      </c>
    </row>
    <row r="17" spans="1:5">
      <c r="A17" s="4" t="s">
        <v>343</v>
      </c>
    </row>
    <row r="18" spans="1:5">
      <c r="A18" s="3" t="s">
        <v>301</v>
      </c>
    </row>
    <row r="19" spans="1:5">
      <c r="A19" s="4" t="s">
        <v>344</v>
      </c>
      <c r="B19" s="7" t="n">
        <v>260200000</v>
      </c>
      <c r="C19" s="7" t="n">
        <v>260200000</v>
      </c>
    </row>
    <row r="20" spans="1:5">
      <c r="A20" s="4" t="s">
        <v>345</v>
      </c>
    </row>
    <row r="21" spans="1:5">
      <c r="A21" s="3" t="s">
        <v>301</v>
      </c>
    </row>
    <row r="22" spans="1:5">
      <c r="A22" s="4" t="s">
        <v>337</v>
      </c>
      <c r="B22" s="5" t="n">
        <v>2400000</v>
      </c>
      <c r="C22" s="5" t="n">
        <v>2400000</v>
      </c>
    </row>
    <row r="23" spans="1:5">
      <c r="A23" s="4" t="s">
        <v>346</v>
      </c>
      <c r="B23" s="9" t="n">
        <v>57.06</v>
      </c>
      <c r="C23" s="9" t="n">
        <v>57.06</v>
      </c>
    </row>
    <row r="24" spans="1:5">
      <c r="A24" s="4" t="s">
        <v>347</v>
      </c>
    </row>
    <row r="25" spans="1:5">
      <c r="A25" s="3" t="s">
        <v>301</v>
      </c>
    </row>
    <row r="26" spans="1:5">
      <c r="A26" s="4" t="s">
        <v>337</v>
      </c>
      <c r="B26" s="5" t="n">
        <v>2600000</v>
      </c>
      <c r="C26" s="5" t="n">
        <v>2600000</v>
      </c>
    </row>
    <row r="27" spans="1:5">
      <c r="A27" s="4" t="s">
        <v>346</v>
      </c>
      <c r="B27" s="9" t="n">
        <v>62.28</v>
      </c>
      <c r="C27" s="9" t="n">
        <v>62.28</v>
      </c>
    </row>
    <row r="28" spans="1:5">
      <c r="A28" s="4" t="s">
        <v>348</v>
      </c>
    </row>
    <row r="29" spans="1:5">
      <c r="A29" s="3" t="s">
        <v>301</v>
      </c>
    </row>
    <row r="30" spans="1:5">
      <c r="A30" s="4" t="s">
        <v>349</v>
      </c>
      <c r="B30" s="4" t="s">
        <v>350</v>
      </c>
      <c r="C30" s="4" t="s">
        <v>350</v>
      </c>
    </row>
    <row r="31" spans="1:5">
      <c r="A31" s="4" t="s">
        <v>351</v>
      </c>
    </row>
    <row r="32" spans="1:5">
      <c r="A32" s="3" t="s">
        <v>301</v>
      </c>
    </row>
    <row r="33" spans="1:5">
      <c r="A33" s="4" t="s">
        <v>349</v>
      </c>
      <c r="E33" s="4" t="s">
        <v>352</v>
      </c>
    </row>
    <row r="34" spans="1:5">
      <c r="A34" s="4" t="s">
        <v>353</v>
      </c>
    </row>
    <row r="35" spans="1:5">
      <c r="A35" s="3" t="s">
        <v>301</v>
      </c>
    </row>
    <row r="36" spans="1:5">
      <c r="A36" s="4" t="s">
        <v>342</v>
      </c>
      <c r="D36" s="7" t="n">
        <v>94100000</v>
      </c>
    </row>
    <row r="37" spans="1:5">
      <c r="A37" s="4" t="s">
        <v>354</v>
      </c>
    </row>
    <row r="38" spans="1:5">
      <c r="A38" s="3" t="s">
        <v>301</v>
      </c>
    </row>
    <row r="39" spans="1:5">
      <c r="A39" s="4" t="s">
        <v>349</v>
      </c>
      <c r="B39" s="4" t="s">
        <v>355</v>
      </c>
      <c r="C39" s="4" t="s">
        <v>355</v>
      </c>
    </row>
    <row r="40" spans="1:5">
      <c r="A40" s="4" t="s">
        <v>356</v>
      </c>
    </row>
    <row r="41" spans="1:5">
      <c r="A41" s="3" t="s">
        <v>301</v>
      </c>
    </row>
    <row r="42" spans="1:5">
      <c r="A42" s="4" t="s">
        <v>330</v>
      </c>
      <c r="B42" s="4" t="s">
        <v>331</v>
      </c>
      <c r="C42" s="4" t="s">
        <v>331</v>
      </c>
    </row>
    <row r="43" spans="1:5">
      <c r="A43" s="4" t="s">
        <v>357</v>
      </c>
      <c r="C43" s="4" t="s">
        <v>358</v>
      </c>
    </row>
    <row r="44" spans="1:5">
      <c r="A44" s="4" t="s">
        <v>332</v>
      </c>
      <c r="B44" s="7" t="n">
        <v>350000000</v>
      </c>
      <c r="C44" s="7" t="n">
        <v>350000000</v>
      </c>
    </row>
    <row r="45" spans="1:5">
      <c r="A45" s="4" t="s">
        <v>359</v>
      </c>
    </row>
    <row r="46" spans="1:5">
      <c r="A46" s="3" t="s">
        <v>301</v>
      </c>
    </row>
    <row r="47" spans="1:5">
      <c r="A47" s="4" t="s">
        <v>357</v>
      </c>
      <c r="B47" s="4" t="s">
        <v>36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3"/>
    <col customWidth="1" max="2" min="2" width="80"/>
  </cols>
  <sheetData>
    <row r="1" spans="1:2">
      <c r="A1" s="1" t="s">
        <v>361</v>
      </c>
      <c r="B1" s="2" t="s">
        <v>362</v>
      </c>
    </row>
    <row r="2" spans="1:2">
      <c r="A2" s="3" t="s">
        <v>363</v>
      </c>
    </row>
    <row r="3" spans="1:2">
      <c r="A3" s="4" t="s">
        <v>364</v>
      </c>
      <c r="B3" s="7" t="n">
        <v>1050000</v>
      </c>
    </row>
    <row r="4" spans="1:2">
      <c r="A4" s="4" t="s">
        <v>365</v>
      </c>
      <c r="B4" s="5" t="n">
        <v>1055000</v>
      </c>
    </row>
    <row r="5" spans="1:2">
      <c r="A5" s="4" t="s">
        <v>366</v>
      </c>
    </row>
    <row r="6" spans="1:2">
      <c r="A6" s="3" t="s">
        <v>363</v>
      </c>
    </row>
    <row r="7" spans="1:2">
      <c r="A7" s="4" t="s">
        <v>364</v>
      </c>
      <c r="B7" s="5" t="n">
        <v>850000</v>
      </c>
    </row>
    <row r="8" spans="1:2">
      <c r="A8" s="4" t="s">
        <v>365</v>
      </c>
      <c r="B8" s="5" t="n">
        <v>743000</v>
      </c>
    </row>
    <row r="9" spans="1:2">
      <c r="A9" s="4" t="s">
        <v>367</v>
      </c>
    </row>
    <row r="10" spans="1:2">
      <c r="A10" s="3" t="s">
        <v>363</v>
      </c>
    </row>
    <row r="11" spans="1:2">
      <c r="A11" s="4" t="s">
        <v>364</v>
      </c>
      <c r="B11" s="5" t="n">
        <v>1250000</v>
      </c>
    </row>
    <row r="12" spans="1:2">
      <c r="A12" s="4" t="s">
        <v>365</v>
      </c>
      <c r="B12" s="7" t="n">
        <v>1143000</v>
      </c>
    </row>
    <row r="13" spans="1:2">
      <c r="A13" s="4" t="s">
        <v>338</v>
      </c>
    </row>
    <row r="14" spans="1:2">
      <c r="A14" s="3" t="s">
        <v>363</v>
      </c>
    </row>
    <row r="15" spans="1:2">
      <c r="A15" s="4" t="s">
        <v>368</v>
      </c>
      <c r="B15" s="4" t="s">
        <v>369</v>
      </c>
    </row>
    <row r="16" spans="1:2">
      <c r="A16" s="4" t="s">
        <v>370</v>
      </c>
      <c r="B16" s="4" t="s">
        <v>371</v>
      </c>
    </row>
    <row r="17" spans="1:2">
      <c r="A17" s="4" t="s">
        <v>372</v>
      </c>
      <c r="B17" s="4" t="s">
        <v>37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4</v>
      </c>
      <c r="B1" s="2" t="s">
        <v>362</v>
      </c>
    </row>
    <row r="2" spans="1:2">
      <c r="A2" s="3" t="s">
        <v>186</v>
      </c>
    </row>
    <row r="3" spans="1:2">
      <c r="A3" s="4" t="s">
        <v>375</v>
      </c>
      <c r="B3" s="7" t="n">
        <v>1050000</v>
      </c>
    </row>
    <row r="4" spans="1:2">
      <c r="A4" s="4" t="s">
        <v>376</v>
      </c>
      <c r="B4" s="5" t="n">
        <v>560866</v>
      </c>
    </row>
    <row r="5" spans="1:2">
      <c r="A5" s="4" t="s">
        <v>377</v>
      </c>
      <c r="B5" s="5" t="n">
        <v>-102193</v>
      </c>
    </row>
    <row r="6" spans="1:2">
      <c r="A6" s="4" t="s">
        <v>378</v>
      </c>
      <c r="B6" s="5" t="n">
        <v>-451589</v>
      </c>
    </row>
    <row r="7" spans="1:2">
      <c r="A7" s="4" t="s">
        <v>379</v>
      </c>
      <c r="B7" s="5" t="n">
        <v>-299045</v>
      </c>
    </row>
    <row r="8" spans="1:2">
      <c r="A8" s="4" t="s">
        <v>380</v>
      </c>
      <c r="B8" s="5" t="n">
        <v>-1675</v>
      </c>
    </row>
    <row r="9" spans="1:2">
      <c r="A9" s="4" t="s">
        <v>381</v>
      </c>
      <c r="B9" s="7" t="n">
        <v>75636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362</v>
      </c>
    </row>
    <row r="2" spans="1:2">
      <c r="A2" s="3" t="s">
        <v>186</v>
      </c>
    </row>
    <row r="3" spans="1:2">
      <c r="A3" s="4" t="s">
        <v>375</v>
      </c>
      <c r="B3" s="7" t="n">
        <v>1050000</v>
      </c>
    </row>
    <row r="4" spans="1:2">
      <c r="A4" s="4" t="s">
        <v>376</v>
      </c>
      <c r="B4" s="5" t="n">
        <v>560866</v>
      </c>
    </row>
    <row r="5" spans="1:2">
      <c r="A5" s="4" t="s">
        <v>377</v>
      </c>
      <c r="B5" s="5" t="n">
        <v>-102193</v>
      </c>
    </row>
    <row r="6" spans="1:2">
      <c r="A6" s="4" t="s">
        <v>383</v>
      </c>
      <c r="B6" s="5" t="n">
        <v>425962</v>
      </c>
    </row>
    <row r="7" spans="1:2">
      <c r="A7" s="4" t="s">
        <v>384</v>
      </c>
      <c r="B7" s="7" t="n">
        <v>193463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outlineLevelCol="0"/>
  <cols>
    <col customWidth="1" max="1" min="1" width="80"/>
    <col customWidth="1" max="2" min="2" width="80"/>
    <col customWidth="1" max="3" min="3" width="5"/>
  </cols>
  <sheetData>
    <row r="1" spans="1:3">
      <c r="A1" s="1" t="s">
        <v>385</v>
      </c>
      <c r="B1" s="2" t="s">
        <v>362</v>
      </c>
    </row>
    <row r="2" spans="1:3">
      <c r="A2" s="3" t="s">
        <v>386</v>
      </c>
    </row>
    <row r="3" spans="1:3">
      <c r="A3" s="4" t="s">
        <v>387</v>
      </c>
      <c r="B3" s="7" t="n">
        <v>-480</v>
      </c>
      <c r="C3" s="4" t="s">
        <v>92</v>
      </c>
    </row>
    <row r="4" spans="1:3">
      <c r="A4" s="4" t="s">
        <v>30</v>
      </c>
      <c r="B4" s="5" t="n">
        <v>1594</v>
      </c>
      <c r="C4" s="4" t="s">
        <v>101</v>
      </c>
    </row>
    <row r="5" spans="1:3">
      <c r="A5" s="4" t="s">
        <v>31</v>
      </c>
      <c r="B5" s="5" t="n">
        <v>-278</v>
      </c>
      <c r="C5" s="4" t="s">
        <v>103</v>
      </c>
    </row>
    <row r="6" spans="1:3">
      <c r="A6" s="4" t="s">
        <v>32</v>
      </c>
      <c r="B6" s="5" t="n">
        <v>836</v>
      </c>
    </row>
    <row r="7" spans="1:3">
      <c r="A7" s="4" t="s">
        <v>33</v>
      </c>
      <c r="B7" s="5" t="n">
        <v>-24683</v>
      </c>
      <c r="C7" s="4" t="s">
        <v>105</v>
      </c>
    </row>
    <row r="8" spans="1:3">
      <c r="A8" s="4" t="s">
        <v>34</v>
      </c>
      <c r="B8" s="5" t="n">
        <v>-1744672</v>
      </c>
      <c r="C8" s="4" t="s">
        <v>108</v>
      </c>
    </row>
    <row r="9" spans="1:3">
      <c r="A9" s="4" t="s">
        <v>36</v>
      </c>
      <c r="B9" s="5" t="n">
        <v>-46270</v>
      </c>
      <c r="C9" s="4" t="s">
        <v>388</v>
      </c>
    </row>
    <row r="10" spans="1:3">
      <c r="A10" s="4" t="s">
        <v>37</v>
      </c>
      <c r="B10" s="5" t="n">
        <v>-1814789</v>
      </c>
    </row>
    <row r="11" spans="1:3">
      <c r="A11" s="3" t="s">
        <v>389</v>
      </c>
    </row>
    <row r="12" spans="1:3">
      <c r="A12" s="4" t="s">
        <v>40</v>
      </c>
      <c r="B12" s="5" t="n">
        <v>-160</v>
      </c>
      <c r="C12" s="4" t="s">
        <v>390</v>
      </c>
    </row>
    <row r="13" spans="1:3">
      <c r="A13" s="4" t="s">
        <v>44</v>
      </c>
      <c r="B13" s="5" t="n">
        <v>-963</v>
      </c>
      <c r="C13" s="4" t="s">
        <v>391</v>
      </c>
    </row>
    <row r="14" spans="1:3">
      <c r="A14" s="4" t="s">
        <v>45</v>
      </c>
      <c r="B14" s="5" t="n">
        <v>-1123</v>
      </c>
    </row>
    <row r="15" spans="1:3">
      <c r="A15" s="4" t="s">
        <v>46</v>
      </c>
      <c r="B15" s="5" t="n">
        <v>10946</v>
      </c>
      <c r="C15" s="4" t="s">
        <v>392</v>
      </c>
    </row>
    <row r="16" spans="1:3">
      <c r="A16" s="4" t="s">
        <v>47</v>
      </c>
      <c r="B16" s="5" t="n">
        <v>-4107</v>
      </c>
      <c r="C16" s="4" t="s">
        <v>391</v>
      </c>
    </row>
    <row r="17" spans="1:3">
      <c r="A17" s="4" t="s">
        <v>393</v>
      </c>
      <c r="B17" s="5" t="n">
        <v>5716</v>
      </c>
    </row>
    <row r="18" spans="1:3">
      <c r="A18" s="3" t="s">
        <v>50</v>
      </c>
    </row>
    <row r="19" spans="1:3">
      <c r="A19" s="4" t="s">
        <v>53</v>
      </c>
      <c r="B19" s="5" t="n">
        <v>-1820018</v>
      </c>
      <c r="C19" s="4" t="s">
        <v>394</v>
      </c>
    </row>
    <row r="20" spans="1:3">
      <c r="A20" s="4" t="s">
        <v>54</v>
      </c>
      <c r="B20" s="5" t="n">
        <v>12779</v>
      </c>
      <c r="C20" s="4" t="s">
        <v>395</v>
      </c>
    </row>
    <row r="21" spans="1:3">
      <c r="A21" s="4" t="s">
        <v>396</v>
      </c>
      <c r="B21" s="5" t="n">
        <v>-1807239</v>
      </c>
    </row>
    <row r="22" spans="1:3">
      <c r="A22" s="4" t="s">
        <v>56</v>
      </c>
      <c r="B22" s="5" t="n">
        <v>-13266</v>
      </c>
      <c r="C22" s="4" t="s">
        <v>397</v>
      </c>
    </row>
    <row r="23" spans="1:3">
      <c r="A23" s="4" t="s">
        <v>57</v>
      </c>
      <c r="B23" s="5" t="n">
        <v>-1820505</v>
      </c>
    </row>
    <row r="24" spans="1:3">
      <c r="A24" s="4" t="s">
        <v>58</v>
      </c>
      <c r="B24" s="5" t="n">
        <v>-1814789</v>
      </c>
    </row>
    <row r="25" spans="1:3">
      <c r="A25" s="3" t="s">
        <v>386</v>
      </c>
    </row>
    <row r="26" spans="1:3">
      <c r="A26" s="4" t="s">
        <v>27</v>
      </c>
      <c r="B26" s="5" t="n">
        <v>560866</v>
      </c>
    </row>
    <row r="27" spans="1:3">
      <c r="A27" s="4" t="s">
        <v>384</v>
      </c>
      <c r="B27" s="5" t="n">
        <v>1934635</v>
      </c>
    </row>
    <row r="28" spans="1:3">
      <c r="A28" s="3" t="s">
        <v>389</v>
      </c>
    </row>
    <row r="29" spans="1:3">
      <c r="A29" s="4" t="s">
        <v>39</v>
      </c>
      <c r="B29" s="5" t="n">
        <v>102193</v>
      </c>
    </row>
    <row r="30" spans="1:3">
      <c r="A30" s="4" t="s">
        <v>45</v>
      </c>
      <c r="B30" s="5" t="n">
        <v>425962</v>
      </c>
    </row>
    <row r="31" spans="1:3">
      <c r="A31" s="4" t="s">
        <v>46</v>
      </c>
      <c r="B31" s="5" t="n">
        <v>451589</v>
      </c>
    </row>
    <row r="32" spans="1:3">
      <c r="A32" s="3" t="s">
        <v>50</v>
      </c>
    </row>
    <row r="33" spans="1:3">
      <c r="A33" s="4" t="s">
        <v>398</v>
      </c>
      <c r="B33" s="5" t="n">
        <v>756364</v>
      </c>
    </row>
    <row r="34" spans="1:3">
      <c r="A34" s="4" t="s">
        <v>59</v>
      </c>
    </row>
    <row r="35" spans="1:3">
      <c r="A35" s="3" t="s">
        <v>386</v>
      </c>
    </row>
    <row r="36" spans="1:3">
      <c r="A36" s="4" t="s">
        <v>27</v>
      </c>
      <c r="B36" s="5" t="n">
        <v>683673</v>
      </c>
    </row>
    <row r="37" spans="1:3">
      <c r="A37" s="4" t="s">
        <v>387</v>
      </c>
      <c r="B37" s="5" t="n">
        <v>116976</v>
      </c>
    </row>
    <row r="38" spans="1:3">
      <c r="A38" s="4" t="s">
        <v>29</v>
      </c>
      <c r="B38" s="5" t="n">
        <v>252393</v>
      </c>
    </row>
    <row r="39" spans="1:3">
      <c r="A39" s="4" t="s">
        <v>30</v>
      </c>
      <c r="B39" s="5" t="n">
        <v>30495</v>
      </c>
    </row>
    <row r="40" spans="1:3">
      <c r="A40" s="4" t="s">
        <v>31</v>
      </c>
      <c r="B40" s="5" t="n">
        <v>33243</v>
      </c>
    </row>
    <row r="41" spans="1:3">
      <c r="A41" s="4" t="s">
        <v>32</v>
      </c>
      <c r="B41" s="5" t="n">
        <v>1116780</v>
      </c>
    </row>
    <row r="42" spans="1:3">
      <c r="A42" s="4" t="s">
        <v>33</v>
      </c>
      <c r="B42" s="5" t="n">
        <v>49367</v>
      </c>
    </row>
    <row r="43" spans="1:3">
      <c r="A43" s="4" t="s">
        <v>34</v>
      </c>
      <c r="B43" s="5" t="n">
        <v>2625848</v>
      </c>
    </row>
    <row r="44" spans="1:3">
      <c r="A44" s="4" t="s">
        <v>36</v>
      </c>
      <c r="B44" s="5" t="n">
        <v>92674</v>
      </c>
    </row>
    <row r="45" spans="1:3">
      <c r="A45" s="4" t="s">
        <v>37</v>
      </c>
      <c r="B45" s="5" t="n">
        <v>3884669</v>
      </c>
    </row>
    <row r="46" spans="1:3">
      <c r="A46" s="3" t="s">
        <v>389</v>
      </c>
    </row>
    <row r="47" spans="1:3">
      <c r="A47" s="4" t="s">
        <v>39</v>
      </c>
      <c r="B47" s="5" t="n">
        <v>39757</v>
      </c>
    </row>
    <row r="48" spans="1:3">
      <c r="A48" s="4" t="s">
        <v>40</v>
      </c>
      <c r="B48" s="5" t="n">
        <v>71824</v>
      </c>
    </row>
    <row r="49" spans="1:3">
      <c r="A49" s="4" t="s">
        <v>41</v>
      </c>
      <c r="B49" s="5" t="n">
        <v>123899</v>
      </c>
    </row>
    <row r="50" spans="1:3">
      <c r="A50" s="4" t="s">
        <v>42</v>
      </c>
      <c r="B50" s="5" t="n">
        <v>2761</v>
      </c>
    </row>
    <row r="51" spans="1:3">
      <c r="A51" s="4" t="s">
        <v>43</v>
      </c>
      <c r="B51" s="5" t="n">
        <v>10409</v>
      </c>
    </row>
    <row r="52" spans="1:3">
      <c r="A52" s="4" t="s">
        <v>44</v>
      </c>
      <c r="B52" s="5" t="n">
        <v>20483</v>
      </c>
    </row>
    <row r="53" spans="1:3">
      <c r="A53" s="4" t="s">
        <v>45</v>
      </c>
      <c r="B53" s="5" t="n">
        <v>269133</v>
      </c>
    </row>
    <row r="54" spans="1:3">
      <c r="A54" s="4" t="s">
        <v>46</v>
      </c>
      <c r="B54" s="5" t="n">
        <v>80233</v>
      </c>
    </row>
    <row r="55" spans="1:3">
      <c r="A55" s="4" t="s">
        <v>42</v>
      </c>
      <c r="B55" s="5" t="n">
        <v>2789</v>
      </c>
    </row>
    <row r="56" spans="1:3">
      <c r="A56" s="4" t="s">
        <v>47</v>
      </c>
      <c r="B56" s="5" t="n">
        <v>67487</v>
      </c>
    </row>
    <row r="57" spans="1:3">
      <c r="A57" s="4" t="s">
        <v>399</v>
      </c>
      <c r="B57" s="5" t="n">
        <v>2326122</v>
      </c>
    </row>
    <row r="58" spans="1:3">
      <c r="A58" s="4" t="s">
        <v>393</v>
      </c>
      <c r="B58" s="5" t="n">
        <v>2745764</v>
      </c>
    </row>
    <row r="59" spans="1:3">
      <c r="A59" s="3" t="s">
        <v>50</v>
      </c>
    </row>
    <row r="60" spans="1:3">
      <c r="A60" s="4" t="s">
        <v>400</v>
      </c>
      <c r="B60" s="5" t="n">
        <v>4712</v>
      </c>
    </row>
    <row r="61" spans="1:3">
      <c r="A61" s="4" t="s">
        <v>401</v>
      </c>
      <c r="B61" s="5" t="n">
        <v>166867</v>
      </c>
    </row>
    <row r="62" spans="1:3">
      <c r="A62" s="4" t="s">
        <v>53</v>
      </c>
      <c r="B62" s="5" t="n">
        <v>965164</v>
      </c>
    </row>
    <row r="63" spans="1:3">
      <c r="A63" s="4" t="s">
        <v>54</v>
      </c>
      <c r="B63" s="5" t="n">
        <v>-12779</v>
      </c>
    </row>
    <row r="64" spans="1:3">
      <c r="A64" s="4" t="s">
        <v>396</v>
      </c>
      <c r="B64" s="5" t="n">
        <v>1123964</v>
      </c>
    </row>
    <row r="65" spans="1:3">
      <c r="A65" s="4" t="s">
        <v>56</v>
      </c>
      <c r="B65" s="5" t="n">
        <v>14941</v>
      </c>
    </row>
    <row r="66" spans="1:3">
      <c r="A66" s="4" t="s">
        <v>57</v>
      </c>
      <c r="B66" s="5" t="n">
        <v>1138905</v>
      </c>
    </row>
    <row r="67" spans="1:3">
      <c r="A67" s="4" t="s">
        <v>58</v>
      </c>
      <c r="B67" s="5" t="n">
        <v>3884669</v>
      </c>
    </row>
    <row r="68" spans="1:3">
      <c r="A68" s="4" t="s">
        <v>402</v>
      </c>
    </row>
    <row r="69" spans="1:3">
      <c r="A69" s="3" t="s">
        <v>386</v>
      </c>
    </row>
    <row r="70" spans="1:3">
      <c r="A70" s="4" t="s">
        <v>27</v>
      </c>
      <c r="B70" s="5" t="n">
        <v>-122807</v>
      </c>
      <c r="C70" s="4" t="s">
        <v>403</v>
      </c>
    </row>
    <row r="71" spans="1:3">
      <c r="A71" s="4" t="s">
        <v>31</v>
      </c>
      <c r="B71" s="5" t="n">
        <v>-12438</v>
      </c>
      <c r="C71" s="4" t="s">
        <v>404</v>
      </c>
    </row>
    <row r="72" spans="1:3">
      <c r="A72" s="4" t="s">
        <v>32</v>
      </c>
      <c r="B72" s="5" t="n">
        <v>-135245</v>
      </c>
    </row>
    <row r="73" spans="1:3">
      <c r="A73" s="4" t="s">
        <v>37</v>
      </c>
      <c r="B73" s="5" t="n">
        <v>-135245</v>
      </c>
    </row>
    <row r="74" spans="1:3">
      <c r="A74" s="3" t="s">
        <v>389</v>
      </c>
    </row>
    <row r="75" spans="1:3">
      <c r="A75" s="4" t="s">
        <v>43</v>
      </c>
      <c r="B75" s="5" t="n">
        <v>-5204</v>
      </c>
      <c r="C75" s="4" t="s">
        <v>405</v>
      </c>
    </row>
    <row r="76" spans="1:3">
      <c r="A76" s="4" t="s">
        <v>44</v>
      </c>
      <c r="B76" s="5" t="n">
        <v>102193</v>
      </c>
      <c r="C76" s="4" t="s">
        <v>406</v>
      </c>
    </row>
    <row r="77" spans="1:3">
      <c r="A77" s="4" t="s">
        <v>45</v>
      </c>
      <c r="B77" s="5" t="n">
        <v>96989</v>
      </c>
    </row>
    <row r="78" spans="1:3">
      <c r="A78" s="4" t="s">
        <v>46</v>
      </c>
      <c r="B78" s="5" t="n">
        <v>355204</v>
      </c>
      <c r="C78" s="4" t="s">
        <v>407</v>
      </c>
    </row>
    <row r="79" spans="1:3">
      <c r="A79" s="4" t="s">
        <v>399</v>
      </c>
      <c r="B79" s="5" t="n">
        <v>-2326122</v>
      </c>
      <c r="C79" s="4" t="s">
        <v>408</v>
      </c>
    </row>
    <row r="80" spans="1:3">
      <c r="A80" s="4" t="s">
        <v>393</v>
      </c>
      <c r="B80" s="5" t="n">
        <v>-1873929</v>
      </c>
    </row>
    <row r="81" spans="1:3">
      <c r="A81" s="3" t="s">
        <v>50</v>
      </c>
    </row>
    <row r="82" spans="1:3">
      <c r="A82" s="4" t="s">
        <v>53</v>
      </c>
      <c r="B82" s="5" t="n">
        <v>854854</v>
      </c>
      <c r="C82" s="4" t="s">
        <v>409</v>
      </c>
    </row>
    <row r="83" spans="1:3">
      <c r="A83" s="4" t="s">
        <v>396</v>
      </c>
      <c r="B83" s="5" t="n">
        <v>1738684</v>
      </c>
    </row>
    <row r="84" spans="1:3">
      <c r="A84" s="4" t="s">
        <v>57</v>
      </c>
      <c r="B84" s="5" t="n">
        <v>1738684</v>
      </c>
    </row>
    <row r="85" spans="1:3">
      <c r="A85" s="4" t="s">
        <v>400</v>
      </c>
      <c r="B85" s="5" t="n">
        <v>-4712</v>
      </c>
      <c r="C85" s="4" t="s">
        <v>410</v>
      </c>
    </row>
    <row r="86" spans="1:3">
      <c r="A86" s="4" t="s">
        <v>401</v>
      </c>
      <c r="B86" s="5" t="n">
        <v>-166867</v>
      </c>
      <c r="C86" s="4" t="s">
        <v>410</v>
      </c>
    </row>
    <row r="87" spans="1:3">
      <c r="A87" s="4" t="s">
        <v>398</v>
      </c>
      <c r="B87" s="5" t="n">
        <v>18</v>
      </c>
      <c r="C87" s="4" t="s">
        <v>411</v>
      </c>
    </row>
    <row r="88" spans="1:3">
      <c r="A88" s="4" t="s">
        <v>412</v>
      </c>
      <c r="B88" s="5" t="n">
        <v>1055391</v>
      </c>
      <c r="C88" s="4" t="s">
        <v>411</v>
      </c>
    </row>
    <row r="89" spans="1:3">
      <c r="A89" s="4" t="s">
        <v>58</v>
      </c>
      <c r="B89" s="5" t="n">
        <v>-135245</v>
      </c>
    </row>
    <row r="90" spans="1:3">
      <c r="A90" s="4" t="s">
        <v>413</v>
      </c>
    </row>
    <row r="91" spans="1:3">
      <c r="A91" s="3" t="s">
        <v>386</v>
      </c>
    </row>
    <row r="92" spans="1:3">
      <c r="A92" s="4" t="s">
        <v>27</v>
      </c>
      <c r="B92" s="5" t="n">
        <v>560866</v>
      </c>
    </row>
    <row r="93" spans="1:3">
      <c r="A93" s="4" t="s">
        <v>387</v>
      </c>
      <c r="B93" s="5" t="n">
        <v>116496</v>
      </c>
    </row>
    <row r="94" spans="1:3">
      <c r="A94" s="4" t="s">
        <v>29</v>
      </c>
      <c r="B94" s="5" t="n">
        <v>252393</v>
      </c>
    </row>
    <row r="95" spans="1:3">
      <c r="A95" s="4" t="s">
        <v>30</v>
      </c>
      <c r="B95" s="5" t="n">
        <v>32089</v>
      </c>
    </row>
    <row r="96" spans="1:3">
      <c r="A96" s="4" t="s">
        <v>31</v>
      </c>
      <c r="B96" s="5" t="n">
        <v>20527</v>
      </c>
    </row>
    <row r="97" spans="1:3">
      <c r="A97" s="4" t="s">
        <v>32</v>
      </c>
      <c r="B97" s="5" t="n">
        <v>982371</v>
      </c>
    </row>
    <row r="98" spans="1:3">
      <c r="A98" s="4" t="s">
        <v>33</v>
      </c>
      <c r="B98" s="5" t="n">
        <v>24684</v>
      </c>
    </row>
    <row r="99" spans="1:3">
      <c r="A99" s="4" t="s">
        <v>34</v>
      </c>
      <c r="B99" s="5" t="n">
        <v>881176</v>
      </c>
    </row>
    <row r="100" spans="1:3">
      <c r="A100" s="4" t="s">
        <v>36</v>
      </c>
      <c r="B100" s="5" t="n">
        <v>46404</v>
      </c>
    </row>
    <row r="101" spans="1:3">
      <c r="A101" s="4" t="s">
        <v>384</v>
      </c>
      <c r="B101" s="5" t="n">
        <v>1934635</v>
      </c>
    </row>
    <row r="102" spans="1:3">
      <c r="A102" s="3" t="s">
        <v>389</v>
      </c>
    </row>
    <row r="103" spans="1:3">
      <c r="A103" s="4" t="s">
        <v>39</v>
      </c>
      <c r="B103" s="5" t="n">
        <v>39757</v>
      </c>
    </row>
    <row r="104" spans="1:3">
      <c r="A104" s="4" t="s">
        <v>40</v>
      </c>
      <c r="B104" s="5" t="n">
        <v>71664</v>
      </c>
    </row>
    <row r="105" spans="1:3">
      <c r="A105" s="4" t="s">
        <v>41</v>
      </c>
      <c r="B105" s="5" t="n">
        <v>123899</v>
      </c>
    </row>
    <row r="106" spans="1:3">
      <c r="A106" s="4" t="s">
        <v>42</v>
      </c>
      <c r="B106" s="5" t="n">
        <v>2761</v>
      </c>
    </row>
    <row r="107" spans="1:3">
      <c r="A107" s="4" t="s">
        <v>43</v>
      </c>
      <c r="B107" s="5" t="n">
        <v>5205</v>
      </c>
    </row>
    <row r="108" spans="1:3">
      <c r="A108" s="4" t="s">
        <v>44</v>
      </c>
      <c r="B108" s="5" t="n">
        <v>121713</v>
      </c>
    </row>
    <row r="109" spans="1:3">
      <c r="A109" s="4" t="s">
        <v>45</v>
      </c>
      <c r="B109" s="5" t="n">
        <v>364999</v>
      </c>
    </row>
    <row r="110" spans="1:3">
      <c r="A110" s="4" t="s">
        <v>46</v>
      </c>
      <c r="B110" s="5" t="n">
        <v>446383</v>
      </c>
    </row>
    <row r="111" spans="1:3">
      <c r="A111" s="4" t="s">
        <v>42</v>
      </c>
      <c r="B111" s="5" t="n">
        <v>2789</v>
      </c>
    </row>
    <row r="112" spans="1:3">
      <c r="A112" s="4" t="s">
        <v>47</v>
      </c>
      <c r="B112" s="5" t="n">
        <v>63380</v>
      </c>
    </row>
    <row r="113" spans="1:3">
      <c r="A113" s="4" t="s">
        <v>393</v>
      </c>
      <c r="B113" s="5" t="n">
        <v>877551</v>
      </c>
    </row>
    <row r="114" spans="1:3">
      <c r="A114" s="3" t="s">
        <v>50</v>
      </c>
    </row>
    <row r="115" spans="1:3">
      <c r="A115" s="4" t="s">
        <v>398</v>
      </c>
      <c r="B115" s="5" t="n">
        <v>18</v>
      </c>
    </row>
    <row r="116" spans="1:3">
      <c r="A116" s="4" t="s">
        <v>412</v>
      </c>
      <c r="B116" s="5" t="n">
        <v>1055391</v>
      </c>
    </row>
    <row r="117" spans="1:3">
      <c r="A117" s="4" t="s">
        <v>396</v>
      </c>
      <c r="B117" s="5" t="n">
        <v>1055409</v>
      </c>
    </row>
    <row r="118" spans="1:3">
      <c r="A118" s="4" t="s">
        <v>56</v>
      </c>
      <c r="B118" s="5" t="n">
        <v>1675</v>
      </c>
    </row>
    <row r="119" spans="1:3">
      <c r="A119" s="4" t="s">
        <v>57</v>
      </c>
      <c r="B119" s="5" t="n">
        <v>1057084</v>
      </c>
    </row>
    <row r="120" spans="1:3">
      <c r="A120" s="4" t="s">
        <v>58</v>
      </c>
      <c r="B120" s="7" t="n">
        <v>1934635</v>
      </c>
    </row>
    <row r="121" spans="1:3"/>
    <row r="122" spans="1:3">
      <c r="A122" s="4" t="s">
        <v>92</v>
      </c>
      <c r="B122" s="4" t="s">
        <v>414</v>
      </c>
    </row>
    <row r="123" spans="1:3">
      <c r="A123" s="4" t="s">
        <v>101</v>
      </c>
      <c r="B123" s="4" t="s">
        <v>415</v>
      </c>
    </row>
    <row r="124" spans="1:3">
      <c r="A124" s="4" t="s">
        <v>103</v>
      </c>
      <c r="B124" s="4" t="s">
        <v>416</v>
      </c>
    </row>
    <row r="125" spans="1:3">
      <c r="A125" s="4" t="s">
        <v>105</v>
      </c>
      <c r="B125" s="4" t="s">
        <v>417</v>
      </c>
    </row>
    <row r="126" spans="1:3">
      <c r="A126" s="4" t="s">
        <v>108</v>
      </c>
      <c r="B126" s="4" t="s">
        <v>418</v>
      </c>
    </row>
    <row r="127" spans="1:3">
      <c r="A127" s="4" t="s">
        <v>388</v>
      </c>
      <c r="B127" s="4" t="s">
        <v>419</v>
      </c>
    </row>
    <row r="128" spans="1:3">
      <c r="A128" s="4" t="s">
        <v>390</v>
      </c>
      <c r="B128" s="4" t="s">
        <v>420</v>
      </c>
    </row>
    <row r="129" spans="1:3">
      <c r="A129" s="4" t="s">
        <v>391</v>
      </c>
      <c r="B129" s="4" t="s">
        <v>421</v>
      </c>
    </row>
    <row r="130" spans="1:3">
      <c r="A130" s="4" t="s">
        <v>392</v>
      </c>
      <c r="B130" s="4" t="s">
        <v>422</v>
      </c>
    </row>
    <row r="131" spans="1:3">
      <c r="A131" s="4" t="s">
        <v>394</v>
      </c>
      <c r="B131" s="4" t="s">
        <v>423</v>
      </c>
    </row>
    <row r="132" spans="1:3">
      <c r="A132" s="4" t="s">
        <v>395</v>
      </c>
      <c r="B132" s="4" t="s">
        <v>424</v>
      </c>
    </row>
    <row r="133" spans="1:3">
      <c r="A133" s="4" t="s">
        <v>397</v>
      </c>
      <c r="B133" s="4" t="s">
        <v>425</v>
      </c>
    </row>
    <row r="134" spans="1:3">
      <c r="A134" s="4" t="s">
        <v>403</v>
      </c>
      <c r="B134" s="4" t="s">
        <v>426</v>
      </c>
    </row>
    <row r="135" spans="1:3">
      <c r="A135" s="4" t="s">
        <v>404</v>
      </c>
      <c r="B135" s="4" t="s">
        <v>427</v>
      </c>
    </row>
    <row r="136" spans="1:3">
      <c r="A136" s="4" t="s">
        <v>405</v>
      </c>
      <c r="B136" s="4" t="s">
        <v>428</v>
      </c>
    </row>
    <row r="137" spans="1:3">
      <c r="A137" s="4" t="s">
        <v>406</v>
      </c>
      <c r="B137" s="4" t="s">
        <v>429</v>
      </c>
    </row>
    <row r="138" spans="1:3">
      <c r="A138" s="4" t="s">
        <v>407</v>
      </c>
      <c r="B138" s="4" t="s">
        <v>430</v>
      </c>
    </row>
    <row r="139" spans="1:3">
      <c r="A139" s="4" t="s">
        <v>408</v>
      </c>
      <c r="B139" s="4" t="s">
        <v>431</v>
      </c>
    </row>
    <row r="140" spans="1:3">
      <c r="A140" s="4" t="s">
        <v>409</v>
      </c>
      <c r="B140" s="4" t="s">
        <v>432</v>
      </c>
    </row>
    <row r="141" spans="1:3">
      <c r="A141" s="4" t="s">
        <v>410</v>
      </c>
      <c r="B141" s="4" t="s">
        <v>433</v>
      </c>
    </row>
    <row r="142" spans="1:3">
      <c r="A142" s="4" t="s">
        <v>411</v>
      </c>
      <c r="B142" s="4" t="s">
        <v>434</v>
      </c>
    </row>
  </sheetData>
  <mergeCells count="23">
    <mergeCell ref="B1:C1"/>
    <mergeCell ref="A121:C121"/>
    <mergeCell ref="B122:C122"/>
    <mergeCell ref="B123:C123"/>
    <mergeCell ref="B124:C124"/>
    <mergeCell ref="B125:C125"/>
    <mergeCell ref="B126:C126"/>
    <mergeCell ref="B127:C127"/>
    <mergeCell ref="B128:C128"/>
    <mergeCell ref="B129:C129"/>
    <mergeCell ref="B130:C130"/>
    <mergeCell ref="B131:C131"/>
    <mergeCell ref="B132:C132"/>
    <mergeCell ref="B133:C133"/>
    <mergeCell ref="B134:C134"/>
    <mergeCell ref="B135:C135"/>
    <mergeCell ref="B136:C136"/>
    <mergeCell ref="B137:C137"/>
    <mergeCell ref="B138:C138"/>
    <mergeCell ref="B139:C139"/>
    <mergeCell ref="B140:C140"/>
    <mergeCell ref="B141:C141"/>
    <mergeCell ref="B142:C14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8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435</v>
      </c>
      <c r="C1" s="2" t="s">
        <v>72</v>
      </c>
      <c r="D1" s="2" t="s">
        <v>72</v>
      </c>
      <c r="E1" s="2" t="s">
        <v>72</v>
      </c>
      <c r="F1" s="2" t="s">
        <v>2</v>
      </c>
      <c r="G1" s="2" t="s">
        <v>25</v>
      </c>
    </row>
    <row r="2" spans="1:7">
      <c r="A2" s="3" t="s">
        <v>363</v>
      </c>
    </row>
    <row r="3" spans="1:7">
      <c r="A3" s="4" t="s">
        <v>436</v>
      </c>
      <c r="C3" s="7" t="n">
        <v>102193</v>
      </c>
      <c r="D3" s="7" t="n">
        <v>102193</v>
      </c>
      <c r="E3" s="7" t="n">
        <v>102193</v>
      </c>
    </row>
    <row r="4" spans="1:7">
      <c r="A4" s="4" t="s">
        <v>437</v>
      </c>
      <c r="C4" s="5" t="n">
        <v>225000</v>
      </c>
      <c r="D4" s="5" t="n">
        <v>225000</v>
      </c>
      <c r="E4" s="5" t="n">
        <v>225000</v>
      </c>
    </row>
    <row r="5" spans="1:7">
      <c r="A5" s="4" t="s">
        <v>438</v>
      </c>
      <c r="C5" s="5" t="n">
        <v>458700</v>
      </c>
      <c r="D5" s="5" t="n">
        <v>458700</v>
      </c>
      <c r="E5" s="5" t="n">
        <v>458700</v>
      </c>
    </row>
    <row r="6" spans="1:7">
      <c r="A6" s="4" t="s">
        <v>332</v>
      </c>
      <c r="C6" s="5" t="n">
        <v>350000</v>
      </c>
      <c r="D6" s="5" t="n">
        <v>350000</v>
      </c>
      <c r="E6" s="5" t="n">
        <v>350000</v>
      </c>
    </row>
    <row r="7" spans="1:7">
      <c r="A7" s="4" t="s">
        <v>439</v>
      </c>
      <c r="F7" s="7" t="n">
        <v>-450851</v>
      </c>
    </row>
    <row r="8" spans="1:7">
      <c r="A8" s="4" t="s">
        <v>440</v>
      </c>
      <c r="F8" s="5" t="n">
        <v>410262</v>
      </c>
    </row>
    <row r="9" spans="1:7">
      <c r="A9" s="4" t="s">
        <v>52</v>
      </c>
      <c r="F9" s="7" t="n">
        <v>1056563</v>
      </c>
    </row>
    <row r="10" spans="1:7">
      <c r="A10" s="4" t="s">
        <v>441</v>
      </c>
      <c r="B10" s="4" t="s">
        <v>92</v>
      </c>
      <c r="C10" s="5" t="n">
        <v>480</v>
      </c>
      <c r="D10" s="5" t="n">
        <v>480</v>
      </c>
      <c r="E10" s="5" t="n">
        <v>480</v>
      </c>
    </row>
    <row r="11" spans="1:7">
      <c r="A11" s="4" t="s">
        <v>442</v>
      </c>
      <c r="B11" s="4" t="s">
        <v>101</v>
      </c>
      <c r="C11" s="7" t="n">
        <v>13266</v>
      </c>
      <c r="D11" s="7" t="n">
        <v>13266</v>
      </c>
      <c r="E11" s="7" t="n">
        <v>13266</v>
      </c>
    </row>
    <row r="12" spans="1:7">
      <c r="A12" s="4" t="s">
        <v>345</v>
      </c>
    </row>
    <row r="13" spans="1:7">
      <c r="A13" s="3" t="s">
        <v>363</v>
      </c>
    </row>
    <row r="14" spans="1:7">
      <c r="A14" s="4" t="s">
        <v>440</v>
      </c>
      <c r="C14" s="5" t="n">
        <v>2400000</v>
      </c>
      <c r="D14" s="5" t="n">
        <v>2400000</v>
      </c>
      <c r="E14" s="5" t="n">
        <v>2400000</v>
      </c>
    </row>
    <row r="15" spans="1:7">
      <c r="A15" s="4" t="s">
        <v>443</v>
      </c>
      <c r="C15" s="9" t="n">
        <v>57.06</v>
      </c>
      <c r="D15" s="9" t="n">
        <v>57.06</v>
      </c>
      <c r="E15" s="9" t="n">
        <v>57.06</v>
      </c>
    </row>
    <row r="16" spans="1:7">
      <c r="A16" s="4" t="s">
        <v>347</v>
      </c>
    </row>
    <row r="17" spans="1:7">
      <c r="A17" s="3" t="s">
        <v>363</v>
      </c>
    </row>
    <row r="18" spans="1:7">
      <c r="A18" s="4" t="s">
        <v>440</v>
      </c>
      <c r="C18" s="5" t="n">
        <v>2600000</v>
      </c>
      <c r="D18" s="5" t="n">
        <v>2600000</v>
      </c>
      <c r="E18" s="5" t="n">
        <v>2600000</v>
      </c>
    </row>
    <row r="19" spans="1:7">
      <c r="A19" s="4" t="s">
        <v>443</v>
      </c>
      <c r="C19" s="9" t="n">
        <v>62.28</v>
      </c>
      <c r="D19" s="9" t="n">
        <v>62.28</v>
      </c>
      <c r="E19" s="9" t="n">
        <v>62.28</v>
      </c>
    </row>
    <row r="20" spans="1:7">
      <c r="A20" s="4" t="s">
        <v>402</v>
      </c>
    </row>
    <row r="21" spans="1:7">
      <c r="A21" s="3" t="s">
        <v>363</v>
      </c>
    </row>
    <row r="22" spans="1:7">
      <c r="A22" s="4" t="s">
        <v>444</v>
      </c>
      <c r="C22" s="5" t="n">
        <v>18500000</v>
      </c>
    </row>
    <row r="23" spans="1:7">
      <c r="A23" s="4" t="s">
        <v>445</v>
      </c>
    </row>
    <row r="24" spans="1:7">
      <c r="A24" s="3" t="s">
        <v>363</v>
      </c>
    </row>
    <row r="25" spans="1:7">
      <c r="A25" s="4" t="s">
        <v>446</v>
      </c>
      <c r="C25" s="7" t="n">
        <v>25</v>
      </c>
      <c r="D25" s="5" t="n">
        <v>25</v>
      </c>
      <c r="E25" s="5" t="n">
        <v>25</v>
      </c>
    </row>
    <row r="26" spans="1:7">
      <c r="A26" s="4" t="s">
        <v>447</v>
      </c>
    </row>
    <row r="27" spans="1:7">
      <c r="A27" s="3" t="s">
        <v>363</v>
      </c>
    </row>
    <row r="28" spans="1:7">
      <c r="A28" s="4" t="s">
        <v>443</v>
      </c>
      <c r="C28" s="5" t="n">
        <v>25</v>
      </c>
      <c r="D28" s="5" t="n">
        <v>25</v>
      </c>
      <c r="E28" s="5" t="n">
        <v>25</v>
      </c>
    </row>
    <row r="29" spans="1:7">
      <c r="A29" s="4" t="s">
        <v>448</v>
      </c>
    </row>
    <row r="30" spans="1:7">
      <c r="A30" s="3" t="s">
        <v>363</v>
      </c>
    </row>
    <row r="31" spans="1:7">
      <c r="A31" s="4" t="s">
        <v>443</v>
      </c>
      <c r="C31" s="8" t="n">
        <v>0.001</v>
      </c>
      <c r="D31" s="8" t="n">
        <v>0.001</v>
      </c>
      <c r="E31" s="8" t="n">
        <v>0.001</v>
      </c>
    </row>
    <row r="32" spans="1:7">
      <c r="A32" s="4" t="s">
        <v>449</v>
      </c>
    </row>
    <row r="33" spans="1:7">
      <c r="A33" s="3" t="s">
        <v>363</v>
      </c>
    </row>
    <row r="34" spans="1:7">
      <c r="A34" s="4" t="s">
        <v>444</v>
      </c>
      <c r="C34" s="5" t="n">
        <v>2400000</v>
      </c>
    </row>
    <row r="35" spans="1:7">
      <c r="A35" s="4" t="s">
        <v>440</v>
      </c>
      <c r="C35" s="5" t="n">
        <v>2400000</v>
      </c>
      <c r="D35" s="5" t="n">
        <v>2400000</v>
      </c>
      <c r="E35" s="5" t="n">
        <v>2400000</v>
      </c>
    </row>
    <row r="36" spans="1:7">
      <c r="A36" s="4" t="s">
        <v>443</v>
      </c>
      <c r="C36" s="9" t="n">
        <v>2.27</v>
      </c>
      <c r="D36" s="9" t="n">
        <v>2.27</v>
      </c>
      <c r="E36" s="9" t="n">
        <v>2.27</v>
      </c>
    </row>
    <row r="37" spans="1:7">
      <c r="A37" s="4" t="s">
        <v>450</v>
      </c>
    </row>
    <row r="38" spans="1:7">
      <c r="A38" s="3" t="s">
        <v>363</v>
      </c>
    </row>
    <row r="39" spans="1:7">
      <c r="A39" s="4" t="s">
        <v>444</v>
      </c>
      <c r="C39" s="5" t="n">
        <v>2600000</v>
      </c>
    </row>
    <row r="40" spans="1:7">
      <c r="A40" s="4" t="s">
        <v>440</v>
      </c>
      <c r="C40" s="5" t="n">
        <v>2600000</v>
      </c>
      <c r="D40" s="5" t="n">
        <v>2600000</v>
      </c>
      <c r="E40" s="5" t="n">
        <v>2600000</v>
      </c>
    </row>
    <row r="41" spans="1:7">
      <c r="A41" s="4" t="s">
        <v>443</v>
      </c>
      <c r="C41" s="9" t="n">
        <v>1.88</v>
      </c>
      <c r="D41" s="9" t="n">
        <v>1.88</v>
      </c>
      <c r="E41" s="9" t="n">
        <v>1.88</v>
      </c>
    </row>
    <row r="42" spans="1:7">
      <c r="A42" s="4" t="s">
        <v>451</v>
      </c>
    </row>
    <row r="43" spans="1:7">
      <c r="A43" s="3" t="s">
        <v>363</v>
      </c>
    </row>
    <row r="44" spans="1:7">
      <c r="A44" s="4" t="s">
        <v>452</v>
      </c>
      <c r="C44" s="4" t="s">
        <v>373</v>
      </c>
    </row>
    <row r="45" spans="1:7">
      <c r="A45" s="4" t="s">
        <v>453</v>
      </c>
      <c r="C45" s="7" t="n">
        <v>1300</v>
      </c>
      <c r="D45" s="7" t="n">
        <v>1300</v>
      </c>
      <c r="E45" s="7" t="n">
        <v>1300</v>
      </c>
    </row>
    <row r="46" spans="1:7">
      <c r="A46" s="4" t="s">
        <v>454</v>
      </c>
      <c r="C46" s="5" t="n">
        <v>2100</v>
      </c>
      <c r="D46" s="5" t="n">
        <v>2100</v>
      </c>
      <c r="E46" s="5" t="n">
        <v>2100</v>
      </c>
    </row>
    <row r="47" spans="1:7">
      <c r="A47" s="4" t="s">
        <v>455</v>
      </c>
      <c r="C47" s="7" t="n">
        <v>400</v>
      </c>
      <c r="D47" s="5" t="n">
        <v>400</v>
      </c>
      <c r="E47" s="5" t="n">
        <v>400</v>
      </c>
    </row>
    <row r="48" spans="1:7">
      <c r="A48" s="4" t="s">
        <v>456</v>
      </c>
      <c r="C48" s="5" t="n">
        <v>2023</v>
      </c>
    </row>
    <row r="49" spans="1:7">
      <c r="A49" s="4" t="s">
        <v>457</v>
      </c>
      <c r="C49" s="7" t="n">
        <v>3800</v>
      </c>
      <c r="D49" s="5" t="n">
        <v>3800</v>
      </c>
      <c r="E49" s="5" t="n">
        <v>3800</v>
      </c>
    </row>
    <row r="50" spans="1:7">
      <c r="A50" s="4" t="s">
        <v>458</v>
      </c>
      <c r="C50" s="5" t="n">
        <v>400</v>
      </c>
      <c r="D50" s="5" t="n">
        <v>400</v>
      </c>
      <c r="E50" s="5" t="n">
        <v>400</v>
      </c>
    </row>
    <row r="51" spans="1:7">
      <c r="A51" s="4" t="s">
        <v>459</v>
      </c>
      <c r="C51" s="5" t="n">
        <v>900</v>
      </c>
      <c r="D51" s="5" t="n">
        <v>900</v>
      </c>
      <c r="E51" s="5" t="n">
        <v>900</v>
      </c>
    </row>
    <row r="52" spans="1:7">
      <c r="A52" s="4" t="s">
        <v>460</v>
      </c>
      <c r="C52" s="5" t="n">
        <v>1300</v>
      </c>
      <c r="D52" s="5" t="n">
        <v>1300</v>
      </c>
      <c r="E52" s="5" t="n">
        <v>1300</v>
      </c>
    </row>
    <row r="53" spans="1:7">
      <c r="A53" s="4" t="s">
        <v>461</v>
      </c>
      <c r="C53" s="5" t="n">
        <v>900</v>
      </c>
    </row>
    <row r="54" spans="1:7">
      <c r="A54" s="4" t="s">
        <v>442</v>
      </c>
      <c r="C54" s="5" t="n">
        <v>13300</v>
      </c>
      <c r="D54" s="5" t="n">
        <v>13300</v>
      </c>
      <c r="E54" s="5" t="n">
        <v>13300</v>
      </c>
    </row>
    <row r="55" spans="1:7">
      <c r="A55" s="4" t="s">
        <v>462</v>
      </c>
    </row>
    <row r="56" spans="1:7">
      <c r="A56" s="3" t="s">
        <v>363</v>
      </c>
    </row>
    <row r="57" spans="1:7">
      <c r="A57" s="4" t="s">
        <v>463</v>
      </c>
      <c r="C57" s="5" t="n">
        <v>800</v>
      </c>
      <c r="D57" s="5" t="n">
        <v>800</v>
      </c>
      <c r="E57" s="5" t="n">
        <v>800</v>
      </c>
    </row>
    <row r="58" spans="1:7">
      <c r="A58" s="4" t="s">
        <v>464</v>
      </c>
    </row>
    <row r="59" spans="1:7">
      <c r="A59" s="3" t="s">
        <v>363</v>
      </c>
    </row>
    <row r="60" spans="1:7">
      <c r="A60" s="4" t="s">
        <v>465</v>
      </c>
      <c r="C60" s="5" t="n">
        <v>41700</v>
      </c>
      <c r="D60" s="5" t="n">
        <v>41700</v>
      </c>
      <c r="E60" s="5" t="n">
        <v>41700</v>
      </c>
    </row>
    <row r="61" spans="1:7">
      <c r="A61" s="4" t="s">
        <v>466</v>
      </c>
    </row>
    <row r="62" spans="1:7">
      <c r="A62" s="3" t="s">
        <v>363</v>
      </c>
    </row>
    <row r="63" spans="1:7">
      <c r="A63" s="4" t="s">
        <v>441</v>
      </c>
      <c r="C63" s="5" t="n">
        <v>3800</v>
      </c>
      <c r="D63" s="5" t="n">
        <v>3800</v>
      </c>
      <c r="E63" s="5" t="n">
        <v>3800</v>
      </c>
    </row>
    <row r="64" spans="1:7">
      <c r="A64" s="4" t="s">
        <v>467</v>
      </c>
      <c r="C64" s="5" t="n">
        <v>1800</v>
      </c>
      <c r="D64" s="5" t="n">
        <v>1800</v>
      </c>
      <c r="E64" s="5" t="n">
        <v>1800</v>
      </c>
    </row>
    <row r="65" spans="1:7">
      <c r="A65" s="4" t="s">
        <v>468</v>
      </c>
    </row>
    <row r="66" spans="1:7">
      <c r="A66" s="3" t="s">
        <v>363</v>
      </c>
    </row>
    <row r="67" spans="1:7">
      <c r="A67" s="4" t="s">
        <v>469</v>
      </c>
      <c r="C67" s="7" t="n">
        <v>5400</v>
      </c>
      <c r="D67" s="5" t="n">
        <v>5400</v>
      </c>
      <c r="E67" s="5" t="n">
        <v>5400</v>
      </c>
    </row>
    <row r="68" spans="1:7">
      <c r="A68" s="4" t="s">
        <v>470</v>
      </c>
    </row>
    <row r="69" spans="1:7">
      <c r="A69" s="3" t="s">
        <v>363</v>
      </c>
    </row>
    <row r="70" spans="1:7">
      <c r="A70" s="4" t="s">
        <v>444</v>
      </c>
      <c r="C70" s="5" t="n">
        <v>17000000</v>
      </c>
    </row>
    <row r="71" spans="1:7">
      <c r="A71" s="4" t="s">
        <v>471</v>
      </c>
    </row>
    <row r="72" spans="1:7">
      <c r="A72" s="3" t="s">
        <v>363</v>
      </c>
    </row>
    <row r="73" spans="1:7">
      <c r="A73" s="4" t="s">
        <v>444</v>
      </c>
      <c r="C73" s="5" t="n">
        <v>7700000</v>
      </c>
    </row>
    <row r="74" spans="1:7">
      <c r="A74" s="4" t="s">
        <v>472</v>
      </c>
    </row>
    <row r="75" spans="1:7">
      <c r="A75" s="3" t="s">
        <v>363</v>
      </c>
    </row>
    <row r="76" spans="1:7">
      <c r="A76" s="4" t="s">
        <v>444</v>
      </c>
      <c r="C76" s="5" t="n">
        <v>3900000</v>
      </c>
    </row>
    <row r="77" spans="1:7">
      <c r="A77" s="4" t="s">
        <v>356</v>
      </c>
    </row>
    <row r="78" spans="1:7">
      <c r="A78" s="3" t="s">
        <v>363</v>
      </c>
    </row>
    <row r="79" spans="1:7">
      <c r="A79" s="4" t="s">
        <v>332</v>
      </c>
      <c r="C79" s="7" t="n">
        <v>350000</v>
      </c>
      <c r="D79" s="5" t="n">
        <v>350000</v>
      </c>
      <c r="E79" s="5" t="n">
        <v>350000</v>
      </c>
    </row>
    <row r="80" spans="1:7">
      <c r="A80" s="4" t="s">
        <v>473</v>
      </c>
      <c r="B80" s="4" t="s">
        <v>103</v>
      </c>
      <c r="F80" s="5" t="n">
        <v>350000</v>
      </c>
    </row>
    <row r="81" spans="1:7">
      <c r="A81" s="4" t="s">
        <v>474</v>
      </c>
      <c r="F81" s="7" t="n">
        <v>14987</v>
      </c>
    </row>
    <row r="82" spans="1:7">
      <c r="A82" s="4" t="s">
        <v>475</v>
      </c>
    </row>
    <row r="83" spans="1:7">
      <c r="A83" s="3" t="s">
        <v>363</v>
      </c>
    </row>
    <row r="84" spans="1:7">
      <c r="A84" s="4" t="s">
        <v>473</v>
      </c>
      <c r="C84" s="5" t="n">
        <v>350000</v>
      </c>
      <c r="D84" s="5" t="n">
        <v>350000</v>
      </c>
      <c r="E84" s="5" t="n">
        <v>350000</v>
      </c>
    </row>
    <row r="85" spans="1:7">
      <c r="A85" s="4" t="s">
        <v>474</v>
      </c>
      <c r="C85" s="5" t="n">
        <v>15400</v>
      </c>
      <c r="D85" s="5" t="n">
        <v>15400</v>
      </c>
      <c r="E85" s="5" t="n">
        <v>15400</v>
      </c>
    </row>
    <row r="86" spans="1:7">
      <c r="A86" s="4" t="s">
        <v>476</v>
      </c>
    </row>
    <row r="87" spans="1:7">
      <c r="A87" s="3" t="s">
        <v>363</v>
      </c>
    </row>
    <row r="88" spans="1:7">
      <c r="A88" s="4" t="s">
        <v>477</v>
      </c>
      <c r="C88" s="5" t="n">
        <v>122807</v>
      </c>
      <c r="D88" s="5" t="n">
        <v>122807</v>
      </c>
      <c r="E88" s="5" t="n">
        <v>122807</v>
      </c>
    </row>
    <row r="89" spans="1:7">
      <c r="A89" s="4" t="s">
        <v>436</v>
      </c>
      <c r="C89" s="5" t="n">
        <v>102193</v>
      </c>
      <c r="D89" s="5" t="n">
        <v>102193</v>
      </c>
      <c r="E89" s="5" t="n">
        <v>102193</v>
      </c>
    </row>
    <row r="90" spans="1:7">
      <c r="A90" s="4" t="s">
        <v>437</v>
      </c>
      <c r="C90" s="5" t="n">
        <v>225000</v>
      </c>
      <c r="D90" s="5" t="n">
        <v>225000</v>
      </c>
      <c r="E90" s="5" t="n">
        <v>225000</v>
      </c>
    </row>
    <row r="91" spans="1:7">
      <c r="A91" s="4" t="s">
        <v>478</v>
      </c>
      <c r="C91" s="5" t="n">
        <v>12400</v>
      </c>
    </row>
    <row r="92" spans="1:7">
      <c r="A92" s="4" t="s">
        <v>332</v>
      </c>
      <c r="C92" s="5" t="n">
        <v>350000</v>
      </c>
      <c r="D92" s="5" t="n">
        <v>350000</v>
      </c>
      <c r="E92" s="5" t="n">
        <v>350000</v>
      </c>
    </row>
    <row r="93" spans="1:7">
      <c r="A93" s="4" t="s">
        <v>479</v>
      </c>
      <c r="C93" s="5" t="n">
        <v>-23736</v>
      </c>
      <c r="D93" s="5" t="n">
        <v>-23736</v>
      </c>
      <c r="E93" s="5" t="n">
        <v>-23736</v>
      </c>
    </row>
    <row r="94" spans="1:7">
      <c r="A94" s="4" t="s">
        <v>480</v>
      </c>
      <c r="C94" s="5" t="n">
        <v>-260160</v>
      </c>
      <c r="D94" s="5" t="n">
        <v>-260160</v>
      </c>
      <c r="E94" s="5" t="n">
        <v>-260160</v>
      </c>
    </row>
    <row r="95" spans="1:7">
      <c r="A95" s="4" t="s">
        <v>481</v>
      </c>
      <c r="C95" s="5" t="n">
        <v>-2326122</v>
      </c>
      <c r="D95" s="5" t="n">
        <v>-2326122</v>
      </c>
      <c r="E95" s="5" t="n">
        <v>-2326122</v>
      </c>
    </row>
    <row r="96" spans="1:7">
      <c r="A96" s="4" t="s">
        <v>482</v>
      </c>
      <c r="C96" s="5" t="n">
        <v>983482</v>
      </c>
      <c r="D96" s="5" t="n">
        <v>983482</v>
      </c>
      <c r="E96" s="5" t="n">
        <v>983482</v>
      </c>
    </row>
    <row r="97" spans="1:7">
      <c r="A97" s="4" t="s">
        <v>483</v>
      </c>
      <c r="C97" s="5" t="n">
        <v>-767640</v>
      </c>
    </row>
    <row r="98" spans="1:7">
      <c r="A98" s="4" t="s">
        <v>484</v>
      </c>
    </row>
    <row r="99" spans="1:7">
      <c r="A99" s="3" t="s">
        <v>363</v>
      </c>
    </row>
    <row r="100" spans="1:7">
      <c r="A100" s="4" t="s">
        <v>439</v>
      </c>
      <c r="C100" s="5" t="n">
        <v>-300000</v>
      </c>
      <c r="D100" s="5" t="n">
        <v>-300000</v>
      </c>
      <c r="E100" s="5" t="n">
        <v>-300000</v>
      </c>
    </row>
    <row r="101" spans="1:7">
      <c r="A101" s="4" t="s">
        <v>485</v>
      </c>
    </row>
    <row r="102" spans="1:7">
      <c r="A102" s="3" t="s">
        <v>363</v>
      </c>
    </row>
    <row r="103" spans="1:7">
      <c r="A103" s="4" t="s">
        <v>486</v>
      </c>
      <c r="C103" s="5" t="n">
        <v>-500000</v>
      </c>
      <c r="D103" s="5" t="n">
        <v>-500000</v>
      </c>
      <c r="E103" s="5" t="n">
        <v>-500000</v>
      </c>
    </row>
    <row r="104" spans="1:7">
      <c r="A104" s="4" t="s">
        <v>487</v>
      </c>
    </row>
    <row r="105" spans="1:7">
      <c r="A105" s="3" t="s">
        <v>363</v>
      </c>
    </row>
    <row r="106" spans="1:7">
      <c r="A106" s="4" t="s">
        <v>486</v>
      </c>
      <c r="C106" s="5" t="n">
        <v>-165000</v>
      </c>
      <c r="D106" s="5" t="n">
        <v>-165000</v>
      </c>
      <c r="E106" s="5" t="n">
        <v>-165000</v>
      </c>
    </row>
    <row r="107" spans="1:7">
      <c r="A107" s="4" t="s">
        <v>488</v>
      </c>
    </row>
    <row r="108" spans="1:7">
      <c r="A108" s="3" t="s">
        <v>363</v>
      </c>
    </row>
    <row r="109" spans="1:7">
      <c r="A109" s="4" t="s">
        <v>486</v>
      </c>
      <c r="C109" s="5" t="n">
        <v>-382500</v>
      </c>
      <c r="D109" s="5" t="n">
        <v>-382500</v>
      </c>
      <c r="E109" s="5" t="n">
        <v>-382500</v>
      </c>
    </row>
    <row r="110" spans="1:7">
      <c r="A110" s="4" t="s">
        <v>489</v>
      </c>
    </row>
    <row r="111" spans="1:7">
      <c r="A111" s="3" t="s">
        <v>363</v>
      </c>
    </row>
    <row r="112" spans="1:7">
      <c r="A112" s="4" t="s">
        <v>490</v>
      </c>
      <c r="C112" s="5" t="n">
        <v>-94726</v>
      </c>
      <c r="D112" s="5" t="n">
        <v>-94726</v>
      </c>
      <c r="E112" s="5" t="n">
        <v>-94726</v>
      </c>
    </row>
    <row r="113" spans="1:7">
      <c r="A113" s="4" t="s">
        <v>491</v>
      </c>
    </row>
    <row r="114" spans="1:7">
      <c r="A114" s="3" t="s">
        <v>363</v>
      </c>
    </row>
    <row r="115" spans="1:7">
      <c r="A115" s="4" t="s">
        <v>492</v>
      </c>
      <c r="C115" s="5" t="n">
        <v>-600000</v>
      </c>
      <c r="D115" s="5" t="n">
        <v>-600000</v>
      </c>
      <c r="E115" s="5" t="n">
        <v>-600000</v>
      </c>
    </row>
    <row r="116" spans="1:7">
      <c r="A116" s="4" t="s">
        <v>493</v>
      </c>
    </row>
    <row r="117" spans="1:7">
      <c r="A117" s="3" t="s">
        <v>363</v>
      </c>
    </row>
    <row r="118" spans="1:7">
      <c r="A118" s="4" t="s">
        <v>494</v>
      </c>
      <c r="C118" s="5" t="n">
        <v>5200</v>
      </c>
      <c r="D118" s="5" t="n">
        <v>5200</v>
      </c>
      <c r="E118" s="5" t="n">
        <v>5200</v>
      </c>
    </row>
    <row r="119" spans="1:7">
      <c r="A119" s="4" t="s">
        <v>332</v>
      </c>
      <c r="C119" s="5" t="n">
        <v>350000</v>
      </c>
      <c r="D119" s="5" t="n">
        <v>350000</v>
      </c>
      <c r="E119" s="5" t="n">
        <v>350000</v>
      </c>
    </row>
    <row r="120" spans="1:7">
      <c r="A120" s="4" t="s">
        <v>59</v>
      </c>
    </row>
    <row r="121" spans="1:7">
      <c r="A121" s="3" t="s">
        <v>363</v>
      </c>
    </row>
    <row r="122" spans="1:7">
      <c r="A122" s="4" t="s">
        <v>494</v>
      </c>
      <c r="C122" s="7" t="n">
        <v>10409</v>
      </c>
      <c r="D122" s="5" t="n">
        <v>10409</v>
      </c>
      <c r="E122" s="5" t="n">
        <v>10409</v>
      </c>
    </row>
    <row r="123" spans="1:7">
      <c r="A123" s="4" t="s">
        <v>439</v>
      </c>
      <c r="G123" s="7" t="n">
        <v>-2040525</v>
      </c>
    </row>
    <row r="124" spans="1:7">
      <c r="A124" s="4" t="s">
        <v>483</v>
      </c>
      <c r="D124" s="7" t="n">
        <v>-767640</v>
      </c>
      <c r="E124" s="7" t="n">
        <v>-767640</v>
      </c>
    </row>
    <row r="125" spans="1:7">
      <c r="A125" s="4" t="s">
        <v>52</v>
      </c>
      <c r="G125" s="5" t="n">
        <v>165221</v>
      </c>
    </row>
    <row r="126" spans="1:7">
      <c r="A126" s="4" t="s">
        <v>495</v>
      </c>
    </row>
    <row r="127" spans="1:7">
      <c r="A127" s="3" t="s">
        <v>363</v>
      </c>
    </row>
    <row r="128" spans="1:7">
      <c r="A128" s="4" t="s">
        <v>444</v>
      </c>
      <c r="C128" s="5" t="n">
        <v>1500000</v>
      </c>
    </row>
    <row r="129" spans="1:7">
      <c r="A129" s="4" t="s">
        <v>496</v>
      </c>
    </row>
    <row r="130" spans="1:7">
      <c r="A130" s="3" t="s">
        <v>363</v>
      </c>
    </row>
    <row r="131" spans="1:7">
      <c r="A131" s="4" t="s">
        <v>443</v>
      </c>
      <c r="C131" s="9" t="n">
        <v>57.06</v>
      </c>
      <c r="D131" s="9" t="n">
        <v>57.06</v>
      </c>
      <c r="E131" s="9" t="n">
        <v>57.06</v>
      </c>
    </row>
    <row r="132" spans="1:7">
      <c r="A132" s="4" t="s">
        <v>497</v>
      </c>
    </row>
    <row r="133" spans="1:7">
      <c r="A133" s="3" t="s">
        <v>363</v>
      </c>
    </row>
    <row r="134" spans="1:7">
      <c r="A134" s="4" t="s">
        <v>443</v>
      </c>
      <c r="C134" s="9" t="n">
        <v>62.28</v>
      </c>
      <c r="D134" s="9" t="n">
        <v>62.28</v>
      </c>
      <c r="E134" s="9" t="n">
        <v>62.28</v>
      </c>
    </row>
    <row r="135" spans="1:7">
      <c r="A135" s="4" t="s">
        <v>498</v>
      </c>
    </row>
    <row r="136" spans="1:7">
      <c r="A136" s="3" t="s">
        <v>363</v>
      </c>
    </row>
    <row r="137" spans="1:7">
      <c r="A137" s="4" t="s">
        <v>439</v>
      </c>
      <c r="B137" s="4" t="s">
        <v>103</v>
      </c>
      <c r="G137" s="5" t="n">
        <v>-300000</v>
      </c>
    </row>
    <row r="138" spans="1:7">
      <c r="A138" s="4" t="s">
        <v>499</v>
      </c>
    </row>
    <row r="139" spans="1:7">
      <c r="A139" s="3" t="s">
        <v>363</v>
      </c>
    </row>
    <row r="140" spans="1:7">
      <c r="A140" s="4" t="s">
        <v>486</v>
      </c>
      <c r="B140" s="4" t="s">
        <v>103</v>
      </c>
      <c r="G140" s="5" t="n">
        <v>-500000</v>
      </c>
    </row>
    <row r="141" spans="1:7">
      <c r="A141" s="4" t="s">
        <v>500</v>
      </c>
    </row>
    <row r="142" spans="1:7">
      <c r="A142" s="3" t="s">
        <v>363</v>
      </c>
    </row>
    <row r="143" spans="1:7">
      <c r="A143" s="4" t="s">
        <v>486</v>
      </c>
      <c r="B143" s="4" t="s">
        <v>103</v>
      </c>
      <c r="G143" s="5" t="n">
        <v>-165000</v>
      </c>
    </row>
    <row r="144" spans="1:7">
      <c r="A144" s="4" t="s">
        <v>501</v>
      </c>
    </row>
    <row r="145" spans="1:7">
      <c r="A145" s="3" t="s">
        <v>363</v>
      </c>
    </row>
    <row r="146" spans="1:7">
      <c r="A146" s="4" t="s">
        <v>486</v>
      </c>
      <c r="B146" s="4" t="s">
        <v>103</v>
      </c>
      <c r="G146" s="5" t="n">
        <v>-382500</v>
      </c>
    </row>
    <row r="147" spans="1:7">
      <c r="A147" s="4" t="s">
        <v>502</v>
      </c>
    </row>
    <row r="148" spans="1:7">
      <c r="A148" s="3" t="s">
        <v>363</v>
      </c>
    </row>
    <row r="149" spans="1:7">
      <c r="A149" s="4" t="s">
        <v>492</v>
      </c>
      <c r="B149" s="4" t="s">
        <v>503</v>
      </c>
      <c r="G149" s="7" t="n">
        <v>-600000</v>
      </c>
    </row>
    <row r="150" spans="1:7">
      <c r="A150" s="4" t="s">
        <v>413</v>
      </c>
    </row>
    <row r="151" spans="1:7">
      <c r="A151" s="3" t="s">
        <v>363</v>
      </c>
    </row>
    <row r="152" spans="1:7">
      <c r="A152" s="4" t="s">
        <v>467</v>
      </c>
      <c r="C152" s="7" t="n">
        <v>116496</v>
      </c>
      <c r="D152" s="7" t="n">
        <v>116496</v>
      </c>
      <c r="E152" s="7" t="n">
        <v>116496</v>
      </c>
    </row>
    <row r="153" spans="1:7">
      <c r="A153" s="4" t="s">
        <v>504</v>
      </c>
    </row>
    <row r="154" spans="1:7">
      <c r="A154" s="3" t="s">
        <v>363</v>
      </c>
    </row>
    <row r="155" spans="1:7">
      <c r="A155" s="4" t="s">
        <v>52</v>
      </c>
      <c r="C155" s="5" t="n">
        <v>756346</v>
      </c>
      <c r="D155" s="5" t="n">
        <v>756346</v>
      </c>
      <c r="E155" s="5" t="n">
        <v>756346</v>
      </c>
    </row>
    <row r="156" spans="1:7">
      <c r="A156" s="4" t="s">
        <v>505</v>
      </c>
      <c r="C156" s="5" t="n">
        <v>1055391</v>
      </c>
      <c r="D156" s="5" t="n">
        <v>1055391</v>
      </c>
      <c r="E156" s="5" t="n">
        <v>1055391</v>
      </c>
    </row>
    <row r="157" spans="1:7">
      <c r="A157" s="4" t="s">
        <v>506</v>
      </c>
    </row>
    <row r="158" spans="1:7">
      <c r="A158" s="3" t="s">
        <v>363</v>
      </c>
    </row>
    <row r="159" spans="1:7">
      <c r="A159" s="4" t="s">
        <v>507</v>
      </c>
      <c r="C159" s="5" t="n">
        <v>5510</v>
      </c>
      <c r="D159" s="5" t="n">
        <v>5510</v>
      </c>
      <c r="E159" s="5" t="n">
        <v>5510</v>
      </c>
    </row>
    <row r="160" spans="1:7">
      <c r="A160" s="4" t="s">
        <v>508</v>
      </c>
    </row>
    <row r="161" spans="1:7">
      <c r="A161" s="3" t="s">
        <v>363</v>
      </c>
    </row>
    <row r="162" spans="1:7">
      <c r="A162" s="4" t="s">
        <v>507</v>
      </c>
      <c r="C162" s="5" t="n">
        <v>4945</v>
      </c>
      <c r="D162" s="5" t="n">
        <v>4945</v>
      </c>
      <c r="E162" s="5" t="n">
        <v>4945</v>
      </c>
    </row>
    <row r="163" spans="1:7">
      <c r="A163" s="4" t="s">
        <v>509</v>
      </c>
    </row>
    <row r="164" spans="1:7">
      <c r="A164" s="3" t="s">
        <v>363</v>
      </c>
    </row>
    <row r="165" spans="1:7">
      <c r="A165" s="4" t="s">
        <v>507</v>
      </c>
      <c r="C165" s="5" t="n">
        <v>192108</v>
      </c>
      <c r="D165" s="5" t="n">
        <v>192108</v>
      </c>
      <c r="E165" s="5" t="n">
        <v>192108</v>
      </c>
    </row>
    <row r="166" spans="1:7">
      <c r="A166" s="4" t="s">
        <v>510</v>
      </c>
    </row>
    <row r="167" spans="1:7">
      <c r="A167" s="3" t="s">
        <v>363</v>
      </c>
    </row>
    <row r="168" spans="1:7">
      <c r="A168" s="4" t="s">
        <v>507</v>
      </c>
      <c r="C168" s="7" t="n">
        <v>96482</v>
      </c>
      <c r="D168" s="7" t="n">
        <v>96482</v>
      </c>
      <c r="E168" s="7" t="n">
        <v>96482</v>
      </c>
    </row>
    <row r="169" spans="1:7">
      <c r="A169" s="4" t="s">
        <v>511</v>
      </c>
    </row>
    <row r="170" spans="1:7">
      <c r="A170" s="3" t="s">
        <v>363</v>
      </c>
    </row>
    <row r="171" spans="1:7">
      <c r="A171" s="4" t="s">
        <v>440</v>
      </c>
      <c r="C171" s="5" t="n">
        <v>2432432</v>
      </c>
      <c r="D171" s="5" t="n">
        <v>2432432</v>
      </c>
      <c r="E171" s="5" t="n">
        <v>2432432</v>
      </c>
    </row>
    <row r="172" spans="1:7">
      <c r="A172" s="4" t="s">
        <v>443</v>
      </c>
      <c r="C172" s="9" t="n">
        <v>1.88</v>
      </c>
      <c r="D172" s="9" t="n">
        <v>1.88</v>
      </c>
      <c r="E172" s="9" t="n">
        <v>1.88</v>
      </c>
    </row>
    <row r="173" spans="1:7">
      <c r="A173" s="4" t="s">
        <v>512</v>
      </c>
    </row>
    <row r="174" spans="1:7">
      <c r="A174" s="3" t="s">
        <v>363</v>
      </c>
    </row>
    <row r="175" spans="1:7">
      <c r="A175" s="4" t="s">
        <v>440</v>
      </c>
      <c r="C175" s="5" t="n">
        <v>2629657</v>
      </c>
      <c r="D175" s="5" t="n">
        <v>2629657</v>
      </c>
      <c r="E175" s="5" t="n">
        <v>2629657</v>
      </c>
    </row>
    <row r="176" spans="1:7">
      <c r="A176" s="4" t="s">
        <v>443</v>
      </c>
      <c r="C176" s="9" t="n">
        <v>2.27</v>
      </c>
      <c r="D176" s="9" t="n">
        <v>2.27</v>
      </c>
      <c r="E176" s="9" t="n">
        <v>2.27</v>
      </c>
    </row>
    <row r="177" spans="1:7">
      <c r="A177" s="4" t="s">
        <v>509</v>
      </c>
    </row>
    <row r="178" spans="1:7">
      <c r="A178" s="3" t="s">
        <v>363</v>
      </c>
    </row>
    <row r="179" spans="1:7">
      <c r="A179" s="4" t="s">
        <v>440</v>
      </c>
      <c r="C179" s="5" t="n">
        <v>7684453</v>
      </c>
      <c r="D179" s="5" t="n">
        <v>7684453</v>
      </c>
      <c r="E179" s="5" t="n">
        <v>7684453</v>
      </c>
    </row>
    <row r="180" spans="1:7">
      <c r="A180" s="4" t="s">
        <v>443</v>
      </c>
      <c r="C180" s="7" t="n">
        <v>25</v>
      </c>
      <c r="D180" s="7" t="n">
        <v>25</v>
      </c>
      <c r="E180" s="7" t="n">
        <v>25</v>
      </c>
    </row>
    <row r="181" spans="1:7">
      <c r="A181" s="4" t="s">
        <v>510</v>
      </c>
    </row>
    <row r="182" spans="1:7">
      <c r="A182" s="3" t="s">
        <v>363</v>
      </c>
    </row>
    <row r="183" spans="1:7">
      <c r="A183" s="4" t="s">
        <v>440</v>
      </c>
      <c r="C183" s="5" t="n">
        <v>3859361</v>
      </c>
      <c r="D183" s="5" t="n">
        <v>3859361</v>
      </c>
      <c r="E183" s="5" t="n">
        <v>3859361</v>
      </c>
    </row>
    <row r="184" spans="1:7">
      <c r="A184" s="4" t="s">
        <v>443</v>
      </c>
      <c r="C184" s="7" t="n">
        <v>25</v>
      </c>
      <c r="D184" s="7" t="n">
        <v>25</v>
      </c>
      <c r="E184" s="7" t="n">
        <v>25</v>
      </c>
    </row>
    <row r="185" spans="1:7"/>
    <row r="186" spans="1:7">
      <c r="A186" s="4" t="s">
        <v>92</v>
      </c>
      <c r="B186" s="4" t="s">
        <v>414</v>
      </c>
    </row>
    <row r="187" spans="1:7">
      <c r="A187" s="4" t="s">
        <v>101</v>
      </c>
      <c r="B187" s="4" t="s">
        <v>425</v>
      </c>
    </row>
    <row r="188" spans="1:7">
      <c r="A188" s="4" t="s">
        <v>103</v>
      </c>
      <c r="B188" s="4" t="s">
        <v>513</v>
      </c>
    </row>
    <row r="189" spans="1:7">
      <c r="A189" s="4" t="s">
        <v>105</v>
      </c>
      <c r="B189" s="4" t="s">
        <v>514</v>
      </c>
    </row>
  </sheetData>
  <mergeCells count="6">
    <mergeCell ref="A1:B1"/>
    <mergeCell ref="A185:F185"/>
    <mergeCell ref="B186:F186"/>
    <mergeCell ref="B187:F187"/>
    <mergeCell ref="B188:F188"/>
    <mergeCell ref="B189:F18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77"/>
    <col customWidth="1" max="3" min="3" width="15"/>
    <col customWidth="1" max="4" min="4" width="15"/>
    <col customWidth="1" max="5" min="5" width="15"/>
  </cols>
  <sheetData>
    <row r="1" spans="1:5">
      <c r="A1" s="1" t="s">
        <v>515</v>
      </c>
      <c r="C1" s="2" t="s">
        <v>68</v>
      </c>
      <c r="D1" s="2" t="s">
        <v>69</v>
      </c>
      <c r="E1" s="2" t="s">
        <v>71</v>
      </c>
    </row>
    <row r="2" spans="1:5">
      <c r="C2" s="2" t="s">
        <v>72</v>
      </c>
      <c r="D2" s="2" t="s">
        <v>2</v>
      </c>
      <c r="E2" s="2" t="s">
        <v>72</v>
      </c>
    </row>
    <row r="3" spans="1:5">
      <c r="A3" s="3" t="s">
        <v>301</v>
      </c>
    </row>
    <row r="4" spans="1:5">
      <c r="A4" s="4" t="s">
        <v>516</v>
      </c>
      <c r="D4" s="7" t="n">
        <v>1244</v>
      </c>
    </row>
    <row r="5" spans="1:5">
      <c r="A5" s="4" t="s">
        <v>517</v>
      </c>
      <c r="D5" s="5" t="n">
        <v>636</v>
      </c>
    </row>
    <row r="6" spans="1:5">
      <c r="A6" s="4" t="s">
        <v>518</v>
      </c>
      <c r="B6" s="4" t="s">
        <v>92</v>
      </c>
      <c r="D6" s="7" t="n">
        <v>1880</v>
      </c>
    </row>
    <row r="7" spans="1:5">
      <c r="A7" s="4" t="s">
        <v>59</v>
      </c>
    </row>
    <row r="8" spans="1:5">
      <c r="A8" s="3" t="s">
        <v>301</v>
      </c>
    </row>
    <row r="9" spans="1:5">
      <c r="A9" s="4" t="s">
        <v>483</v>
      </c>
      <c r="C9" s="7" t="n">
        <v>-767640</v>
      </c>
      <c r="E9" s="7" t="n">
        <v>-767640</v>
      </c>
    </row>
    <row r="10" spans="1:5">
      <c r="A10" s="4" t="s">
        <v>519</v>
      </c>
      <c r="C10" s="5" t="n">
        <v>1820018</v>
      </c>
      <c r="E10" s="5" t="n">
        <v>1820018</v>
      </c>
    </row>
    <row r="11" spans="1:5">
      <c r="A11" s="4" t="s">
        <v>516</v>
      </c>
      <c r="C11" s="5" t="n">
        <v>8493</v>
      </c>
      <c r="E11" s="5" t="n">
        <v>316504</v>
      </c>
    </row>
    <row r="12" spans="1:5">
      <c r="A12" s="4" t="s">
        <v>517</v>
      </c>
      <c r="C12" s="5" t="n">
        <v>22858</v>
      </c>
      <c r="E12" s="5" t="n">
        <v>28023</v>
      </c>
    </row>
    <row r="13" spans="1:5">
      <c r="A13" s="4" t="s">
        <v>518</v>
      </c>
      <c r="B13" s="4" t="s">
        <v>92</v>
      </c>
      <c r="C13" s="7" t="n">
        <v>1083729</v>
      </c>
      <c r="E13" s="7" t="n">
        <v>1396905</v>
      </c>
    </row>
    <row r="14" spans="1:5"/>
    <row r="15" spans="1:5">
      <c r="A15" s="4" t="s">
        <v>92</v>
      </c>
      <c r="B15" s="4" t="s">
        <v>109</v>
      </c>
    </row>
  </sheetData>
  <mergeCells count="3">
    <mergeCell ref="A1:B2"/>
    <mergeCell ref="A14:D14"/>
    <mergeCell ref="B15:D1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0</v>
      </c>
      <c r="B1" s="2" t="s">
        <v>72</v>
      </c>
      <c r="C1" s="2" t="s">
        <v>2</v>
      </c>
      <c r="D1" s="2" t="s">
        <v>25</v>
      </c>
    </row>
    <row r="2" spans="1:4">
      <c r="A2" s="3" t="s">
        <v>521</v>
      </c>
    </row>
    <row r="3" spans="1:4">
      <c r="A3" s="4" t="s">
        <v>63</v>
      </c>
      <c r="C3" s="8" t="n">
        <v>0.001</v>
      </c>
    </row>
    <row r="4" spans="1:4">
      <c r="A4" s="4" t="s">
        <v>440</v>
      </c>
      <c r="C4" s="5" t="n">
        <v>410262</v>
      </c>
    </row>
    <row r="5" spans="1:4">
      <c r="A5" s="4" t="s">
        <v>375</v>
      </c>
      <c r="B5" s="7" t="n">
        <v>1050000</v>
      </c>
    </row>
    <row r="6" spans="1:4">
      <c r="A6" s="4" t="s">
        <v>367</v>
      </c>
    </row>
    <row r="7" spans="1:4">
      <c r="A7" s="3" t="s">
        <v>521</v>
      </c>
    </row>
    <row r="8" spans="1:4">
      <c r="A8" s="4" t="s">
        <v>375</v>
      </c>
      <c r="B8" s="5" t="n">
        <v>1250000</v>
      </c>
    </row>
    <row r="9" spans="1:4">
      <c r="A9" s="4" t="s">
        <v>366</v>
      </c>
    </row>
    <row r="10" spans="1:4">
      <c r="A10" s="3" t="s">
        <v>521</v>
      </c>
    </row>
    <row r="11" spans="1:4">
      <c r="A11" s="4" t="s">
        <v>375</v>
      </c>
      <c r="B11" s="7" t="n">
        <v>850000</v>
      </c>
    </row>
    <row r="12" spans="1:4">
      <c r="A12" s="4" t="s">
        <v>59</v>
      </c>
    </row>
    <row r="13" spans="1:4">
      <c r="A13" s="3" t="s">
        <v>521</v>
      </c>
    </row>
    <row r="14" spans="1:4">
      <c r="A14" s="4" t="s">
        <v>63</v>
      </c>
      <c r="D14" s="9" t="n">
        <v>0.1</v>
      </c>
    </row>
    <row r="15" spans="1:4">
      <c r="A15" s="4" t="s">
        <v>402</v>
      </c>
    </row>
    <row r="16" spans="1:4">
      <c r="A16" s="3" t="s">
        <v>521</v>
      </c>
    </row>
    <row r="17" spans="1:4">
      <c r="A17" s="4" t="s">
        <v>444</v>
      </c>
      <c r="B17" s="5" t="n">
        <v>18500000</v>
      </c>
    </row>
    <row r="18" spans="1:4">
      <c r="A18" s="4" t="s">
        <v>63</v>
      </c>
      <c r="B18" s="8" t="n">
        <v>0.001</v>
      </c>
    </row>
    <row r="19" spans="1:4">
      <c r="A19" s="4" t="s">
        <v>522</v>
      </c>
    </row>
    <row r="20" spans="1:4">
      <c r="A20" s="3" t="s">
        <v>521</v>
      </c>
    </row>
    <row r="21" spans="1:4">
      <c r="A21" s="4" t="s">
        <v>523</v>
      </c>
      <c r="B21" s="5" t="n">
        <v>3000000</v>
      </c>
    </row>
    <row r="22" spans="1:4">
      <c r="A22" s="4" t="s">
        <v>445</v>
      </c>
    </row>
    <row r="23" spans="1:4">
      <c r="A23" s="3" t="s">
        <v>521</v>
      </c>
    </row>
    <row r="24" spans="1:4">
      <c r="A24" s="4" t="s">
        <v>446</v>
      </c>
      <c r="B24" s="7" t="n">
        <v>25</v>
      </c>
    </row>
    <row r="25" spans="1:4">
      <c r="A25" s="4" t="s">
        <v>524</v>
      </c>
    </row>
    <row r="26" spans="1:4">
      <c r="A26" s="3" t="s">
        <v>521</v>
      </c>
    </row>
    <row r="27" spans="1:4">
      <c r="A27" s="4" t="s">
        <v>444</v>
      </c>
      <c r="B27" s="5" t="n">
        <v>1500000</v>
      </c>
    </row>
    <row r="28" spans="1:4">
      <c r="A28" s="4" t="s">
        <v>447</v>
      </c>
    </row>
    <row r="29" spans="1:4">
      <c r="A29" s="3" t="s">
        <v>521</v>
      </c>
    </row>
    <row r="30" spans="1:4">
      <c r="A30" s="4" t="s">
        <v>443</v>
      </c>
      <c r="B30" s="7" t="n">
        <v>25</v>
      </c>
    </row>
    <row r="31" spans="1:4">
      <c r="A31" s="4" t="s">
        <v>375</v>
      </c>
      <c r="B31" s="7" t="n">
        <v>288600</v>
      </c>
    </row>
    <row r="32" spans="1:4">
      <c r="A32" s="4" t="s">
        <v>525</v>
      </c>
    </row>
    <row r="33" spans="1:4">
      <c r="A33" s="3" t="s">
        <v>521</v>
      </c>
    </row>
    <row r="34" spans="1:4">
      <c r="A34" s="4" t="s">
        <v>526</v>
      </c>
      <c r="B34" s="4" t="s">
        <v>320</v>
      </c>
    </row>
    <row r="35" spans="1:4">
      <c r="A35" s="4" t="s">
        <v>448</v>
      </c>
    </row>
    <row r="36" spans="1:4">
      <c r="A36" s="3" t="s">
        <v>521</v>
      </c>
    </row>
    <row r="37" spans="1:4">
      <c r="A37" s="4" t="s">
        <v>443</v>
      </c>
      <c r="B37" s="8" t="n">
        <v>0.001</v>
      </c>
    </row>
    <row r="38" spans="1:4">
      <c r="A38" s="4" t="s">
        <v>527</v>
      </c>
    </row>
    <row r="39" spans="1:4">
      <c r="A39" s="3" t="s">
        <v>521</v>
      </c>
    </row>
    <row r="40" spans="1:4">
      <c r="A40" s="4" t="s">
        <v>440</v>
      </c>
      <c r="B40" s="5" t="n">
        <v>3900000</v>
      </c>
    </row>
    <row r="41" spans="1:4">
      <c r="A41" s="4" t="s">
        <v>449</v>
      </c>
    </row>
    <row r="42" spans="1:4">
      <c r="A42" s="3" t="s">
        <v>521</v>
      </c>
    </row>
    <row r="43" spans="1:4">
      <c r="A43" s="4" t="s">
        <v>444</v>
      </c>
      <c r="B43" s="5" t="n">
        <v>2400000</v>
      </c>
    </row>
    <row r="44" spans="1:4">
      <c r="A44" s="4" t="s">
        <v>440</v>
      </c>
      <c r="B44" s="5" t="n">
        <v>2400000</v>
      </c>
    </row>
    <row r="45" spans="1:4">
      <c r="A45" s="4" t="s">
        <v>443</v>
      </c>
      <c r="B45" s="9" t="n">
        <v>2.27</v>
      </c>
    </row>
    <row r="46" spans="1:4">
      <c r="A46" s="4" t="s">
        <v>375</v>
      </c>
      <c r="B46" s="7" t="n">
        <v>5500</v>
      </c>
    </row>
    <row r="47" spans="1:4">
      <c r="A47" s="4" t="s">
        <v>528</v>
      </c>
    </row>
    <row r="48" spans="1:4">
      <c r="A48" s="3" t="s">
        <v>521</v>
      </c>
    </row>
    <row r="49" spans="1:4">
      <c r="A49" s="4" t="s">
        <v>440</v>
      </c>
      <c r="B49" s="5" t="n">
        <v>2400000</v>
      </c>
    </row>
    <row r="50" spans="1:4">
      <c r="A50" s="4" t="s">
        <v>526</v>
      </c>
      <c r="B50" s="4" t="s">
        <v>336</v>
      </c>
    </row>
    <row r="51" spans="1:4">
      <c r="A51" s="4" t="s">
        <v>529</v>
      </c>
    </row>
    <row r="52" spans="1:4">
      <c r="A52" s="3" t="s">
        <v>521</v>
      </c>
    </row>
    <row r="53" spans="1:4">
      <c r="A53" s="4" t="s">
        <v>443</v>
      </c>
      <c r="B53" s="9" t="n">
        <v>57.06</v>
      </c>
    </row>
    <row r="54" spans="1:4">
      <c r="A54" s="4" t="s">
        <v>450</v>
      </c>
    </row>
    <row r="55" spans="1:4">
      <c r="A55" s="3" t="s">
        <v>521</v>
      </c>
    </row>
    <row r="56" spans="1:4">
      <c r="A56" s="4" t="s">
        <v>444</v>
      </c>
      <c r="B56" s="5" t="n">
        <v>2600000</v>
      </c>
    </row>
    <row r="57" spans="1:4">
      <c r="A57" s="4" t="s">
        <v>440</v>
      </c>
      <c r="B57" s="5" t="n">
        <v>2600000</v>
      </c>
    </row>
    <row r="58" spans="1:4">
      <c r="A58" s="4" t="s">
        <v>443</v>
      </c>
      <c r="B58" s="9" t="n">
        <v>1.88</v>
      </c>
    </row>
    <row r="59" spans="1:4">
      <c r="A59" s="4" t="s">
        <v>375</v>
      </c>
      <c r="B59" s="7" t="n">
        <v>4900</v>
      </c>
    </row>
    <row r="60" spans="1:4">
      <c r="A60" s="4" t="s">
        <v>530</v>
      </c>
    </row>
    <row r="61" spans="1:4">
      <c r="A61" s="3" t="s">
        <v>521</v>
      </c>
    </row>
    <row r="62" spans="1:4">
      <c r="A62" s="4" t="s">
        <v>440</v>
      </c>
      <c r="B62" s="5" t="n">
        <v>2600000</v>
      </c>
    </row>
    <row r="63" spans="1:4">
      <c r="A63" s="4" t="s">
        <v>531</v>
      </c>
    </row>
    <row r="64" spans="1:4">
      <c r="A64" s="3" t="s">
        <v>521</v>
      </c>
    </row>
    <row r="65" spans="1:4">
      <c r="A65" s="4" t="s">
        <v>443</v>
      </c>
      <c r="B65" s="9" t="n">
        <v>62.28</v>
      </c>
    </row>
    <row r="66" spans="1:4">
      <c r="A66" s="4" t="s">
        <v>532</v>
      </c>
    </row>
    <row r="67" spans="1:4">
      <c r="A67" s="3" t="s">
        <v>521</v>
      </c>
    </row>
    <row r="68" spans="1:4">
      <c r="A68" s="4" t="s">
        <v>444</v>
      </c>
      <c r="B68" s="5" t="n">
        <v>17000000</v>
      </c>
    </row>
    <row r="69" spans="1:4">
      <c r="A69" s="4" t="s">
        <v>533</v>
      </c>
    </row>
    <row r="70" spans="1:4">
      <c r="A70" s="3" t="s">
        <v>521</v>
      </c>
    </row>
    <row r="71" spans="1:4">
      <c r="A71" s="4" t="s">
        <v>444</v>
      </c>
      <c r="B71" s="5" t="n">
        <v>7700000</v>
      </c>
    </row>
    <row r="72" spans="1:4">
      <c r="A72" s="4" t="s">
        <v>534</v>
      </c>
    </row>
    <row r="73" spans="1:4">
      <c r="A73" s="3" t="s">
        <v>521</v>
      </c>
    </row>
    <row r="74" spans="1:4">
      <c r="A74" s="4" t="s">
        <v>444</v>
      </c>
      <c r="B74" s="5" t="n">
        <v>39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535</v>
      </c>
      <c r="B1" s="2" t="s">
        <v>68</v>
      </c>
      <c r="C1" s="2" t="s">
        <v>69</v>
      </c>
      <c r="D1" s="2" t="s">
        <v>70</v>
      </c>
      <c r="E1" s="2" t="s">
        <v>71</v>
      </c>
      <c r="F1" s="2" t="s">
        <v>1</v>
      </c>
    </row>
    <row r="2" spans="1:6">
      <c r="B2" s="2" t="s">
        <v>72</v>
      </c>
      <c r="C2" s="2" t="s">
        <v>2</v>
      </c>
      <c r="D2" s="2" t="s">
        <v>73</v>
      </c>
      <c r="E2" s="2" t="s">
        <v>72</v>
      </c>
      <c r="F2" s="2" t="s">
        <v>73</v>
      </c>
    </row>
    <row r="3" spans="1:6">
      <c r="A3" s="3" t="s">
        <v>536</v>
      </c>
    </row>
    <row r="4" spans="1:6">
      <c r="A4" s="4" t="s">
        <v>537</v>
      </c>
      <c r="C4" s="7" t="n">
        <v>1057084</v>
      </c>
    </row>
    <row r="5" spans="1:6">
      <c r="A5" s="4" t="s">
        <v>537</v>
      </c>
      <c r="B5" s="7" t="n">
        <v>1057084</v>
      </c>
      <c r="C5" s="5" t="n">
        <v>1042814</v>
      </c>
      <c r="E5" s="7" t="n">
        <v>1057084</v>
      </c>
    </row>
    <row r="6" spans="1:6">
      <c r="A6" s="4" t="s">
        <v>59</v>
      </c>
    </row>
    <row r="7" spans="1:6">
      <c r="A7" s="3" t="s">
        <v>536</v>
      </c>
    </row>
    <row r="8" spans="1:6">
      <c r="A8" s="4" t="s">
        <v>537</v>
      </c>
      <c r="C8" s="5" t="n">
        <v>2161</v>
      </c>
      <c r="E8" s="5" t="n">
        <v>1651059</v>
      </c>
      <c r="F8" s="7" t="n">
        <v>2305554</v>
      </c>
    </row>
    <row r="9" spans="1:6">
      <c r="A9" s="4" t="s">
        <v>537</v>
      </c>
      <c r="B9" s="5" t="n">
        <v>2161</v>
      </c>
      <c r="D9" s="7" t="n">
        <v>2042763</v>
      </c>
      <c r="E9" s="5" t="n">
        <v>2161</v>
      </c>
      <c r="F9" s="5" t="n">
        <v>2042763</v>
      </c>
    </row>
    <row r="10" spans="1:6">
      <c r="A10" s="4" t="s">
        <v>538</v>
      </c>
    </row>
    <row r="11" spans="1:6">
      <c r="A11" s="3" t="s">
        <v>536</v>
      </c>
    </row>
    <row r="12" spans="1:6">
      <c r="A12" s="4" t="s">
        <v>537</v>
      </c>
      <c r="C12" s="5" t="n">
        <v>0</v>
      </c>
    </row>
    <row r="13" spans="1:6">
      <c r="A13" s="4" t="s">
        <v>539</v>
      </c>
      <c r="C13" s="5" t="n">
        <v>7</v>
      </c>
    </row>
    <row r="14" spans="1:6">
      <c r="A14" s="4" t="s">
        <v>540</v>
      </c>
      <c r="C14" s="5" t="n">
        <v>75</v>
      </c>
    </row>
    <row r="15" spans="1:6">
      <c r="A15" s="4" t="s">
        <v>541</v>
      </c>
      <c r="C15" s="5" t="n">
        <v>82</v>
      </c>
    </row>
    <row r="16" spans="1:6">
      <c r="A16" s="4" t="s">
        <v>537</v>
      </c>
      <c r="B16" s="5" t="n">
        <v>0</v>
      </c>
      <c r="C16" s="5" t="n">
        <v>82</v>
      </c>
      <c r="E16" s="5" t="n">
        <v>0</v>
      </c>
    </row>
    <row r="17" spans="1:6">
      <c r="A17" s="4" t="s">
        <v>542</v>
      </c>
    </row>
    <row r="18" spans="1:6">
      <c r="A18" s="3" t="s">
        <v>536</v>
      </c>
    </row>
    <row r="19" spans="1:6">
      <c r="A19" s="4" t="s">
        <v>537</v>
      </c>
      <c r="B19" s="5" t="n">
        <v>-9</v>
      </c>
      <c r="C19" s="5" t="n">
        <v>68</v>
      </c>
      <c r="D19" s="5" t="n">
        <v>-47</v>
      </c>
      <c r="E19" s="5" t="n">
        <v>-95</v>
      </c>
      <c r="F19" s="5" t="n">
        <v>-208</v>
      </c>
    </row>
    <row r="20" spans="1:6">
      <c r="A20" s="4" t="s">
        <v>539</v>
      </c>
      <c r="B20" s="5" t="n">
        <v>51</v>
      </c>
      <c r="D20" s="5" t="n">
        <v>79</v>
      </c>
      <c r="E20" s="5" t="n">
        <v>57</v>
      </c>
      <c r="F20" s="5" t="n">
        <v>138</v>
      </c>
    </row>
    <row r="21" spans="1:6">
      <c r="A21" s="4" t="s">
        <v>540</v>
      </c>
      <c r="B21" s="5" t="n">
        <v>26</v>
      </c>
      <c r="D21" s="5" t="n">
        <v>40</v>
      </c>
      <c r="E21" s="5" t="n">
        <v>106</v>
      </c>
      <c r="F21" s="5" t="n">
        <v>142</v>
      </c>
    </row>
    <row r="22" spans="1:6">
      <c r="A22" s="4" t="s">
        <v>541</v>
      </c>
      <c r="B22" s="5" t="n">
        <v>77</v>
      </c>
      <c r="D22" s="5" t="n">
        <v>119</v>
      </c>
      <c r="E22" s="5" t="n">
        <v>163</v>
      </c>
      <c r="F22" s="5" t="n">
        <v>280</v>
      </c>
    </row>
    <row r="23" spans="1:6">
      <c r="A23" s="4" t="s">
        <v>537</v>
      </c>
      <c r="B23" s="5" t="n">
        <v>68</v>
      </c>
      <c r="D23" s="5" t="n">
        <v>72</v>
      </c>
      <c r="E23" s="5" t="n">
        <v>68</v>
      </c>
      <c r="F23" s="5" t="n">
        <v>72</v>
      </c>
    </row>
    <row r="24" spans="1:6">
      <c r="A24" s="4" t="s">
        <v>54</v>
      </c>
    </row>
    <row r="25" spans="1:6">
      <c r="A25" s="3" t="s">
        <v>536</v>
      </c>
    </row>
    <row r="26" spans="1:6">
      <c r="A26" s="4" t="s">
        <v>537</v>
      </c>
      <c r="C26" s="5" t="n">
        <v>0</v>
      </c>
    </row>
    <row r="27" spans="1:6">
      <c r="A27" s="4" t="s">
        <v>539</v>
      </c>
      <c r="C27" s="5" t="n">
        <v>7</v>
      </c>
    </row>
    <row r="28" spans="1:6">
      <c r="A28" s="4" t="s">
        <v>540</v>
      </c>
      <c r="C28" s="5" t="n">
        <v>75</v>
      </c>
    </row>
    <row r="29" spans="1:6">
      <c r="A29" s="4" t="s">
        <v>541</v>
      </c>
      <c r="C29" s="5" t="n">
        <v>82</v>
      </c>
    </row>
    <row r="30" spans="1:6">
      <c r="A30" s="4" t="s">
        <v>537</v>
      </c>
      <c r="B30" s="5" t="n">
        <v>0</v>
      </c>
      <c r="C30" s="5" t="n">
        <v>82</v>
      </c>
      <c r="E30" s="5" t="n">
        <v>0</v>
      </c>
    </row>
    <row r="31" spans="1:6">
      <c r="A31" s="4" t="s">
        <v>543</v>
      </c>
    </row>
    <row r="32" spans="1:6">
      <c r="A32" s="3" t="s">
        <v>536</v>
      </c>
    </row>
    <row r="33" spans="1:6">
      <c r="A33" s="4" t="s">
        <v>537</v>
      </c>
      <c r="B33" s="5" t="n">
        <v>-10258</v>
      </c>
      <c r="C33" s="5" t="n">
        <v>-12779</v>
      </c>
      <c r="D33" s="5" t="n">
        <v>-6634</v>
      </c>
      <c r="E33" s="5" t="n">
        <v>-10344</v>
      </c>
      <c r="F33" s="5" t="n">
        <v>-6866</v>
      </c>
    </row>
    <row r="34" spans="1:6">
      <c r="A34" s="4" t="s">
        <v>539</v>
      </c>
      <c r="B34" s="5" t="n">
        <v>-2547</v>
      </c>
      <c r="D34" s="5" t="n">
        <v>79</v>
      </c>
      <c r="E34" s="5" t="n">
        <v>-2541</v>
      </c>
      <c r="F34" s="5" t="n">
        <v>138</v>
      </c>
    </row>
    <row r="35" spans="1:6">
      <c r="A35" s="4" t="s">
        <v>540</v>
      </c>
      <c r="B35" s="5" t="n">
        <v>26</v>
      </c>
      <c r="D35" s="5" t="n">
        <v>112</v>
      </c>
      <c r="E35" s="5" t="n">
        <v>106</v>
      </c>
      <c r="F35" s="5" t="n">
        <v>285</v>
      </c>
    </row>
    <row r="36" spans="1:6">
      <c r="A36" s="4" t="s">
        <v>541</v>
      </c>
      <c r="B36" s="5" t="n">
        <v>-2521</v>
      </c>
      <c r="D36" s="5" t="n">
        <v>191</v>
      </c>
      <c r="E36" s="5" t="n">
        <v>-2435</v>
      </c>
      <c r="F36" s="5" t="n">
        <v>423</v>
      </c>
    </row>
    <row r="37" spans="1:6">
      <c r="A37" s="4" t="s">
        <v>537</v>
      </c>
      <c r="B37" s="5" t="n">
        <v>-12779</v>
      </c>
      <c r="D37" s="5" t="n">
        <v>-6443</v>
      </c>
      <c r="E37" s="5" t="n">
        <v>-12779</v>
      </c>
      <c r="F37" s="5" t="n">
        <v>-6443</v>
      </c>
    </row>
    <row r="38" spans="1:6">
      <c r="A38" s="4" t="s">
        <v>544</v>
      </c>
    </row>
    <row r="39" spans="1:6">
      <c r="A39" s="3" t="s">
        <v>536</v>
      </c>
    </row>
    <row r="40" spans="1:6">
      <c r="A40" s="4" t="s">
        <v>537</v>
      </c>
      <c r="B40" s="5" t="n">
        <v>-9811</v>
      </c>
      <c r="C40" s="5" t="n">
        <v>-9811</v>
      </c>
      <c r="D40" s="5" t="n">
        <v>-9811</v>
      </c>
      <c r="E40" s="5" t="n">
        <v>-9811</v>
      </c>
      <c r="F40" s="5" t="n">
        <v>-9811</v>
      </c>
    </row>
    <row r="41" spans="1:6">
      <c r="A41" s="4" t="s">
        <v>539</v>
      </c>
      <c r="B41" s="5" t="n">
        <v>0</v>
      </c>
      <c r="D41" s="5" t="n">
        <v>0</v>
      </c>
      <c r="E41" s="5" t="n">
        <v>0</v>
      </c>
      <c r="F41" s="5" t="n">
        <v>0</v>
      </c>
    </row>
    <row r="42" spans="1:6">
      <c r="A42" s="4" t="s">
        <v>537</v>
      </c>
      <c r="B42" s="5" t="n">
        <v>-9811</v>
      </c>
      <c r="D42" s="5" t="n">
        <v>-9811</v>
      </c>
      <c r="E42" s="5" t="n">
        <v>-9811</v>
      </c>
      <c r="F42" s="5" t="n">
        <v>-9811</v>
      </c>
    </row>
    <row r="43" spans="1:6">
      <c r="A43" s="4" t="s">
        <v>545</v>
      </c>
    </row>
    <row r="44" spans="1:6">
      <c r="A44" s="3" t="s">
        <v>536</v>
      </c>
    </row>
    <row r="45" spans="1:6">
      <c r="A45" s="4" t="s">
        <v>537</v>
      </c>
      <c r="B45" s="5" t="n">
        <v>-438</v>
      </c>
      <c r="C45" s="7" t="n">
        <v>-3036</v>
      </c>
      <c r="D45" s="5" t="n">
        <v>4683</v>
      </c>
      <c r="E45" s="5" t="n">
        <v>-438</v>
      </c>
      <c r="F45" s="5" t="n">
        <v>4683</v>
      </c>
    </row>
    <row r="46" spans="1:6">
      <c r="A46" s="4" t="s">
        <v>539</v>
      </c>
      <c r="B46" s="5" t="n">
        <v>-2598</v>
      </c>
      <c r="D46" s="5" t="n">
        <v>0</v>
      </c>
      <c r="E46" s="5" t="n">
        <v>-2598</v>
      </c>
      <c r="F46" s="5" t="n">
        <v>0</v>
      </c>
    </row>
    <row r="47" spans="1:6">
      <c r="A47" s="4" t="s">
        <v>541</v>
      </c>
      <c r="B47" s="5" t="n">
        <v>-2598</v>
      </c>
      <c r="E47" s="5" t="n">
        <v>-2598</v>
      </c>
    </row>
    <row r="48" spans="1:6">
      <c r="A48" s="4" t="s">
        <v>537</v>
      </c>
      <c r="B48" s="7" t="n">
        <v>-3036</v>
      </c>
      <c r="D48" s="5" t="n">
        <v>4683</v>
      </c>
      <c r="E48" s="7" t="n">
        <v>-3036</v>
      </c>
      <c r="F48" s="5" t="n">
        <v>4683</v>
      </c>
    </row>
    <row r="49" spans="1:6">
      <c r="A49" s="4" t="s">
        <v>546</v>
      </c>
    </row>
    <row r="50" spans="1:6">
      <c r="A50" s="3" t="s">
        <v>536</v>
      </c>
    </row>
    <row r="51" spans="1:6">
      <c r="A51" s="4" t="s">
        <v>537</v>
      </c>
      <c r="D51" s="5" t="n">
        <v>-1459</v>
      </c>
      <c r="F51" s="5" t="n">
        <v>-1530</v>
      </c>
    </row>
    <row r="52" spans="1:6">
      <c r="A52" s="4" t="s">
        <v>539</v>
      </c>
      <c r="D52" s="5" t="n">
        <v>0</v>
      </c>
      <c r="F52" s="5" t="n">
        <v>0</v>
      </c>
    </row>
    <row r="53" spans="1:6">
      <c r="A53" s="4" t="s">
        <v>540</v>
      </c>
      <c r="D53" s="5" t="n">
        <v>72</v>
      </c>
      <c r="F53" s="5" t="n">
        <v>143</v>
      </c>
    </row>
    <row r="54" spans="1:6">
      <c r="A54" s="4" t="s">
        <v>541</v>
      </c>
      <c r="D54" s="5" t="n">
        <v>72</v>
      </c>
      <c r="F54" s="5" t="n">
        <v>143</v>
      </c>
    </row>
    <row r="55" spans="1:6">
      <c r="A55" s="4" t="s">
        <v>537</v>
      </c>
      <c r="D55" s="7" t="n">
        <v>-1387</v>
      </c>
      <c r="F55" s="7" t="n">
        <v>-13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547</v>
      </c>
      <c r="B1" s="2" t="s">
        <v>68</v>
      </c>
      <c r="C1" s="2" t="s">
        <v>69</v>
      </c>
      <c r="D1" s="2" t="s">
        <v>70</v>
      </c>
      <c r="E1" s="2" t="s">
        <v>71</v>
      </c>
      <c r="F1" s="2" t="s">
        <v>1</v>
      </c>
    </row>
    <row r="2" spans="1:6">
      <c r="B2" s="2" t="s">
        <v>72</v>
      </c>
      <c r="C2" s="2" t="s">
        <v>2</v>
      </c>
      <c r="D2" s="2" t="s">
        <v>73</v>
      </c>
      <c r="E2" s="2" t="s">
        <v>72</v>
      </c>
      <c r="F2" s="2" t="s">
        <v>73</v>
      </c>
    </row>
    <row r="3" spans="1:6">
      <c r="A3" s="3" t="s">
        <v>548</v>
      </c>
    </row>
    <row r="4" spans="1:6">
      <c r="A4" s="4" t="s">
        <v>549</v>
      </c>
      <c r="C4" s="7" t="n">
        <v>873</v>
      </c>
    </row>
    <row r="5" spans="1:6">
      <c r="A5" s="4" t="s">
        <v>93</v>
      </c>
      <c r="C5" s="5" t="n">
        <v>5240</v>
      </c>
    </row>
    <row r="6" spans="1:6">
      <c r="A6" s="4" t="s">
        <v>95</v>
      </c>
      <c r="C6" s="5" t="n">
        <v>-10782</v>
      </c>
    </row>
    <row r="7" spans="1:6">
      <c r="A7" s="4" t="s">
        <v>550</v>
      </c>
      <c r="C7" s="5" t="n">
        <v>4745</v>
      </c>
    </row>
    <row r="8" spans="1:6">
      <c r="A8" s="4" t="s">
        <v>99</v>
      </c>
      <c r="C8" s="5" t="n">
        <v>-15693</v>
      </c>
    </row>
    <row r="9" spans="1:6">
      <c r="A9" s="4" t="s">
        <v>59</v>
      </c>
    </row>
    <row r="10" spans="1:6">
      <c r="A10" s="3" t="s">
        <v>548</v>
      </c>
    </row>
    <row r="11" spans="1:6">
      <c r="A11" s="4" t="s">
        <v>549</v>
      </c>
      <c r="B11" s="7" t="n">
        <v>704</v>
      </c>
      <c r="D11" s="7" t="n">
        <v>992</v>
      </c>
      <c r="E11" s="7" t="n">
        <v>2384</v>
      </c>
      <c r="F11" s="7" t="n">
        <v>2168</v>
      </c>
    </row>
    <row r="12" spans="1:6">
      <c r="A12" s="4" t="s">
        <v>93</v>
      </c>
      <c r="B12" s="5" t="n">
        <v>574</v>
      </c>
      <c r="D12" s="5" t="n">
        <v>18477</v>
      </c>
      <c r="E12" s="5" t="n">
        <v>11179</v>
      </c>
      <c r="F12" s="5" t="n">
        <v>35431</v>
      </c>
    </row>
    <row r="13" spans="1:6">
      <c r="A13" s="4" t="s">
        <v>95</v>
      </c>
      <c r="B13" s="5" t="n">
        <v>-1124028</v>
      </c>
      <c r="D13" s="5" t="n">
        <v>-174055</v>
      </c>
      <c r="E13" s="5" t="n">
        <v>-1648143</v>
      </c>
      <c r="F13" s="5" t="n">
        <v>-258702</v>
      </c>
    </row>
    <row r="14" spans="1:6">
      <c r="A14" s="4" t="s">
        <v>550</v>
      </c>
      <c r="B14" s="5" t="n">
        <v>-1529</v>
      </c>
      <c r="D14" s="5" t="n">
        <v>3568</v>
      </c>
      <c r="E14" s="5" t="n">
        <v>-1234</v>
      </c>
      <c r="F14" s="5" t="n">
        <v>7564</v>
      </c>
    </row>
    <row r="15" spans="1:6">
      <c r="A15" s="4" t="s">
        <v>99</v>
      </c>
      <c r="B15" s="5" t="n">
        <v>-1122475</v>
      </c>
      <c r="D15" s="5" t="n">
        <v>-178490</v>
      </c>
      <c r="E15" s="5" t="n">
        <v>-1646909</v>
      </c>
      <c r="F15" s="5" t="n">
        <v>-267587</v>
      </c>
    </row>
    <row r="16" spans="1:6">
      <c r="A16" s="4" t="s">
        <v>551</v>
      </c>
    </row>
    <row r="17" spans="1:6">
      <c r="A17" s="3" t="s">
        <v>548</v>
      </c>
    </row>
    <row r="18" spans="1:6">
      <c r="A18" s="4" t="s">
        <v>95</v>
      </c>
      <c r="C18" s="5" t="n">
        <v>75</v>
      </c>
    </row>
    <row r="19" spans="1:6">
      <c r="A19" s="4" t="s">
        <v>99</v>
      </c>
      <c r="C19" s="5" t="n">
        <v>75</v>
      </c>
    </row>
    <row r="20" spans="1:6">
      <c r="A20" s="4" t="s">
        <v>552</v>
      </c>
    </row>
    <row r="21" spans="1:6">
      <c r="A21" s="3" t="s">
        <v>548</v>
      </c>
    </row>
    <row r="22" spans="1:6">
      <c r="A22" s="4" t="s">
        <v>549</v>
      </c>
      <c r="C22" s="7" t="n">
        <v>75</v>
      </c>
    </row>
    <row r="23" spans="1:6">
      <c r="A23" s="4" t="s">
        <v>553</v>
      </c>
    </row>
    <row r="24" spans="1:6">
      <c r="A24" s="3" t="s">
        <v>548</v>
      </c>
    </row>
    <row r="25" spans="1:6">
      <c r="A25" s="4" t="s">
        <v>95</v>
      </c>
      <c r="B25" s="5" t="n">
        <v>26</v>
      </c>
      <c r="D25" s="5" t="n">
        <v>112</v>
      </c>
      <c r="E25" s="5" t="n">
        <v>106</v>
      </c>
      <c r="F25" s="5" t="n">
        <v>285</v>
      </c>
    </row>
    <row r="26" spans="1:6">
      <c r="A26" s="4" t="s">
        <v>99</v>
      </c>
      <c r="B26" s="5" t="n">
        <v>26</v>
      </c>
      <c r="D26" s="5" t="n">
        <v>112</v>
      </c>
      <c r="E26" s="5" t="n">
        <v>106</v>
      </c>
      <c r="F26" s="5" t="n">
        <v>285</v>
      </c>
    </row>
    <row r="27" spans="1:6">
      <c r="A27" s="4" t="s">
        <v>554</v>
      </c>
    </row>
    <row r="28" spans="1:6">
      <c r="A28" s="3" t="s">
        <v>548</v>
      </c>
    </row>
    <row r="29" spans="1:6">
      <c r="A29" s="4" t="s">
        <v>549</v>
      </c>
      <c r="B29" s="7" t="n">
        <v>26</v>
      </c>
      <c r="D29" s="5" t="n">
        <v>40</v>
      </c>
      <c r="E29" s="7" t="n">
        <v>106</v>
      </c>
      <c r="F29" s="5" t="n">
        <v>142</v>
      </c>
    </row>
    <row r="30" spans="1:6">
      <c r="A30" s="4" t="s">
        <v>555</v>
      </c>
    </row>
    <row r="31" spans="1:6">
      <c r="A31" s="3" t="s">
        <v>548</v>
      </c>
    </row>
    <row r="32" spans="1:6">
      <c r="A32" s="4" t="s">
        <v>93</v>
      </c>
      <c r="D32" s="7" t="n">
        <v>72</v>
      </c>
      <c r="F32" s="7" t="n">
        <v>1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114</v>
      </c>
      <c r="B1" s="2" t="s">
        <v>68</v>
      </c>
      <c r="C1" s="2" t="s">
        <v>69</v>
      </c>
      <c r="D1" s="2" t="s">
        <v>70</v>
      </c>
      <c r="E1" s="2" t="s">
        <v>71</v>
      </c>
      <c r="F1" s="2" t="s">
        <v>1</v>
      </c>
    </row>
    <row r="2" spans="1:6">
      <c r="B2" s="2" t="s">
        <v>72</v>
      </c>
      <c r="C2" s="2" t="s">
        <v>2</v>
      </c>
      <c r="D2" s="2" t="s">
        <v>73</v>
      </c>
      <c r="E2" s="2" t="s">
        <v>72</v>
      </c>
      <c r="F2" s="2" t="s">
        <v>73</v>
      </c>
    </row>
    <row r="3" spans="1:6">
      <c r="A3" s="4" t="s">
        <v>97</v>
      </c>
      <c r="C3" s="7" t="n">
        <v>-15527</v>
      </c>
    </row>
    <row r="4" spans="1:6">
      <c r="A4" s="3" t="s">
        <v>115</v>
      </c>
    </row>
    <row r="5" spans="1:6">
      <c r="A5" s="4" t="s">
        <v>116</v>
      </c>
      <c r="C5" s="5" t="n">
        <v>82</v>
      </c>
    </row>
    <row r="6" spans="1:6">
      <c r="A6" s="4" t="s">
        <v>117</v>
      </c>
      <c r="C6" s="7" t="n">
        <v>-15445</v>
      </c>
    </row>
    <row r="7" spans="1:6">
      <c r="A7" s="4" t="s">
        <v>59</v>
      </c>
    </row>
    <row r="8" spans="1:6">
      <c r="A8" s="4" t="s">
        <v>97</v>
      </c>
      <c r="B8" s="7" t="n">
        <v>-1122499</v>
      </c>
      <c r="D8" s="7" t="n">
        <v>-177623</v>
      </c>
      <c r="E8" s="7" t="n">
        <v>-1646909</v>
      </c>
      <c r="F8" s="7" t="n">
        <v>-266266</v>
      </c>
    </row>
    <row r="9" spans="1:6">
      <c r="A9" s="3" t="s">
        <v>115</v>
      </c>
    </row>
    <row r="10" spans="1:6">
      <c r="A10" s="4" t="s">
        <v>116</v>
      </c>
      <c r="B10" s="5" t="n">
        <v>77</v>
      </c>
      <c r="D10" s="5" t="n">
        <v>119</v>
      </c>
      <c r="E10" s="5" t="n">
        <v>163</v>
      </c>
      <c r="F10" s="5" t="n">
        <v>280</v>
      </c>
    </row>
    <row r="11" spans="1:6">
      <c r="A11" s="4" t="s">
        <v>118</v>
      </c>
      <c r="D11" s="5" t="n">
        <v>72</v>
      </c>
      <c r="F11" s="5" t="n">
        <v>143</v>
      </c>
    </row>
    <row r="12" spans="1:6">
      <c r="A12" s="4" t="s">
        <v>119</v>
      </c>
      <c r="B12" s="5" t="n">
        <v>-536</v>
      </c>
      <c r="E12" s="5" t="n">
        <v>-536</v>
      </c>
    </row>
    <row r="13" spans="1:6">
      <c r="A13" s="4" t="s">
        <v>120</v>
      </c>
      <c r="B13" s="5" t="n">
        <v>-594</v>
      </c>
      <c r="E13" s="5" t="n">
        <v>-594</v>
      </c>
    </row>
    <row r="14" spans="1:6">
      <c r="A14" s="4" t="s">
        <v>121</v>
      </c>
      <c r="B14" s="5" t="n">
        <v>-1468</v>
      </c>
      <c r="E14" s="5" t="n">
        <v>-1468</v>
      </c>
    </row>
    <row r="15" spans="1:6">
      <c r="A15" s="4" t="s">
        <v>117</v>
      </c>
      <c r="B15" s="7" t="n">
        <v>-1125020</v>
      </c>
      <c r="D15" s="7" t="n">
        <v>-177432</v>
      </c>
      <c r="E15" s="7" t="n">
        <v>-1649344</v>
      </c>
      <c r="F15" s="7" t="n">
        <v>-265843</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56</v>
      </c>
      <c r="B1" s="2" t="s">
        <v>557</v>
      </c>
    </row>
    <row r="2" spans="1:2">
      <c r="A2" s="3" t="s">
        <v>197</v>
      </c>
    </row>
    <row r="3" spans="1:2">
      <c r="A3" s="4" t="s">
        <v>558</v>
      </c>
      <c r="B3" s="7" t="n">
        <v>21058</v>
      </c>
    </row>
    <row r="4" spans="1:2">
      <c r="A4" s="4" t="s">
        <v>559</v>
      </c>
      <c r="B4" s="7" t="n">
        <v>1157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60</v>
      </c>
      <c r="B1" s="2" t="s">
        <v>1</v>
      </c>
    </row>
    <row r="2" spans="1:2">
      <c r="B2" s="2" t="s">
        <v>557</v>
      </c>
    </row>
    <row r="3" spans="1:2">
      <c r="A3" s="3" t="s">
        <v>561</v>
      </c>
    </row>
    <row r="4" spans="1:2">
      <c r="A4" s="4" t="s">
        <v>562</v>
      </c>
      <c r="B4" s="7" t="n">
        <v>12367</v>
      </c>
    </row>
    <row r="5" spans="1:2">
      <c r="A5" s="4" t="s">
        <v>563</v>
      </c>
      <c r="B5" s="7" t="n">
        <v>5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64</v>
      </c>
      <c r="B1" s="2" t="s">
        <v>2</v>
      </c>
      <c r="C1" s="2" t="s">
        <v>25</v>
      </c>
    </row>
    <row r="2" spans="1:3">
      <c r="A2" s="3" t="s">
        <v>197</v>
      </c>
    </row>
    <row r="3" spans="1:3">
      <c r="A3" s="4" t="s">
        <v>565</v>
      </c>
      <c r="C3" s="10" t="n">
        <v>5.5</v>
      </c>
    </row>
    <row r="4" spans="1:3">
      <c r="A4" s="4" t="s">
        <v>566</v>
      </c>
      <c r="B4" s="10" t="n">
        <v>39.9</v>
      </c>
    </row>
    <row r="5" spans="1:3">
      <c r="A5" s="4" t="s">
        <v>567</v>
      </c>
      <c r="B5" s="10" t="n">
        <v>39.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17"/>
    <col customWidth="1" max="8" min="8" width="80"/>
    <col customWidth="1" max="9" min="9" width="21"/>
    <col customWidth="1" max="10" min="10" width="17"/>
    <col customWidth="1" max="11" min="11" width="21"/>
  </cols>
  <sheetData>
    <row r="1" spans="1:11">
      <c r="A1" s="1" t="s">
        <v>568</v>
      </c>
      <c r="B1" s="2" t="s">
        <v>362</v>
      </c>
      <c r="C1" s="2" t="s">
        <v>569</v>
      </c>
      <c r="D1" s="2" t="s">
        <v>557</v>
      </c>
      <c r="E1" s="2" t="s">
        <v>570</v>
      </c>
      <c r="F1" s="2" t="s">
        <v>362</v>
      </c>
      <c r="G1" s="2" t="s">
        <v>571</v>
      </c>
      <c r="H1" s="2" t="s">
        <v>557</v>
      </c>
      <c r="I1" s="2" t="s">
        <v>570</v>
      </c>
      <c r="J1" s="2" t="s">
        <v>572</v>
      </c>
      <c r="K1" s="2" t="s">
        <v>573</v>
      </c>
    </row>
    <row r="2" spans="1:11">
      <c r="A2" s="4" t="s">
        <v>574</v>
      </c>
    </row>
    <row r="3" spans="1:11">
      <c r="A3" s="3" t="s">
        <v>575</v>
      </c>
    </row>
    <row r="4" spans="1:11">
      <c r="A4" s="4" t="s">
        <v>576</v>
      </c>
      <c r="D4" s="7" t="n">
        <v>0</v>
      </c>
      <c r="E4" s="7" t="n">
        <v>3000000</v>
      </c>
      <c r="I4" s="7" t="n">
        <v>3000000</v>
      </c>
    </row>
    <row r="5" spans="1:11">
      <c r="A5" s="4" t="s">
        <v>577</v>
      </c>
      <c r="D5" s="5" t="n">
        <v>0</v>
      </c>
      <c r="H5" s="7" t="n">
        <v>0</v>
      </c>
    </row>
    <row r="6" spans="1:11">
      <c r="A6" s="4" t="s">
        <v>578</v>
      </c>
    </row>
    <row r="7" spans="1:11">
      <c r="A7" s="3" t="s">
        <v>575</v>
      </c>
    </row>
    <row r="8" spans="1:11">
      <c r="A8" s="4" t="s">
        <v>576</v>
      </c>
      <c r="F8" s="7" t="n">
        <v>0</v>
      </c>
    </row>
    <row r="9" spans="1:11">
      <c r="A9" s="4" t="s">
        <v>579</v>
      </c>
    </row>
    <row r="10" spans="1:11">
      <c r="A10" s="3" t="s">
        <v>575</v>
      </c>
    </row>
    <row r="11" spans="1:11">
      <c r="A11" s="4" t="s">
        <v>576</v>
      </c>
      <c r="D11" s="5" t="n">
        <v>100000</v>
      </c>
      <c r="E11" s="7" t="n">
        <v>100000</v>
      </c>
      <c r="I11" s="5" t="n">
        <v>100000</v>
      </c>
    </row>
    <row r="12" spans="1:11">
      <c r="A12" s="4" t="s">
        <v>577</v>
      </c>
      <c r="D12" s="7" t="n">
        <v>0</v>
      </c>
      <c r="H12" s="7" t="n">
        <v>0</v>
      </c>
    </row>
    <row r="13" spans="1:11">
      <c r="A13" s="4" t="s">
        <v>580</v>
      </c>
      <c r="H13" s="4" t="s">
        <v>581</v>
      </c>
    </row>
    <row r="14" spans="1:11">
      <c r="A14" s="4" t="s">
        <v>582</v>
      </c>
    </row>
    <row r="15" spans="1:11">
      <c r="A15" s="3" t="s">
        <v>575</v>
      </c>
    </row>
    <row r="16" spans="1:11">
      <c r="A16" s="4" t="s">
        <v>576</v>
      </c>
      <c r="F16" s="5" t="n">
        <v>0</v>
      </c>
    </row>
    <row r="17" spans="1:11">
      <c r="A17" s="4" t="s">
        <v>583</v>
      </c>
    </row>
    <row r="18" spans="1:11">
      <c r="A18" s="3" t="s">
        <v>575</v>
      </c>
    </row>
    <row r="19" spans="1:11">
      <c r="A19" s="4" t="s">
        <v>584</v>
      </c>
      <c r="C19" s="7" t="n">
        <v>9600000</v>
      </c>
    </row>
    <row r="20" spans="1:11">
      <c r="A20" s="4" t="s">
        <v>585</v>
      </c>
      <c r="C20" s="7" t="n">
        <v>500000</v>
      </c>
    </row>
    <row r="21" spans="1:11">
      <c r="A21" s="4" t="s">
        <v>586</v>
      </c>
    </row>
    <row r="22" spans="1:11">
      <c r="A22" s="3" t="s">
        <v>575</v>
      </c>
    </row>
    <row r="23" spans="1:11">
      <c r="A23" s="4" t="s">
        <v>576</v>
      </c>
      <c r="B23" s="7" t="n">
        <v>0</v>
      </c>
      <c r="F23" s="7" t="n">
        <v>400000</v>
      </c>
      <c r="G23" s="11" t="n">
        <v>3</v>
      </c>
      <c r="I23" s="7" t="n">
        <v>500000</v>
      </c>
      <c r="J23" s="12" t="n">
        <v>3.4</v>
      </c>
    </row>
    <row r="24" spans="1:11">
      <c r="A24" s="4" t="s">
        <v>587</v>
      </c>
    </row>
    <row r="25" spans="1:11">
      <c r="A25" s="3" t="s">
        <v>575</v>
      </c>
    </row>
    <row r="26" spans="1:11">
      <c r="A26" s="4" t="s">
        <v>577</v>
      </c>
      <c r="K26"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25</v>
      </c>
    </row>
    <row r="2" spans="1:3">
      <c r="A2" s="3" t="s">
        <v>575</v>
      </c>
    </row>
    <row r="3" spans="1:3">
      <c r="A3" s="4" t="s">
        <v>589</v>
      </c>
      <c r="B3" s="7" t="n">
        <v>8846</v>
      </c>
    </row>
    <row r="4" spans="1:3">
      <c r="A4" s="4" t="s">
        <v>590</v>
      </c>
      <c r="B4" s="5" t="n">
        <v>82</v>
      </c>
    </row>
    <row r="5" spans="1:3">
      <c r="A5" s="4" t="s">
        <v>591</v>
      </c>
      <c r="B5" s="7" t="n">
        <v>30631</v>
      </c>
    </row>
    <row r="6" spans="1:3">
      <c r="A6" s="4" t="s">
        <v>59</v>
      </c>
    </row>
    <row r="7" spans="1:3">
      <c r="A7" s="3" t="s">
        <v>575</v>
      </c>
    </row>
    <row r="8" spans="1:3">
      <c r="A8" s="4" t="s">
        <v>589</v>
      </c>
      <c r="C8" s="7" t="n">
        <v>8759</v>
      </c>
    </row>
    <row r="9" spans="1:3">
      <c r="A9" s="4" t="s">
        <v>590</v>
      </c>
      <c r="C9" s="5" t="n">
        <v>-95</v>
      </c>
    </row>
    <row r="10" spans="1:3">
      <c r="A10" s="4" t="s">
        <v>592</v>
      </c>
      <c r="C10" s="5" t="n">
        <v>-223</v>
      </c>
    </row>
    <row r="11" spans="1:3">
      <c r="A11" s="4" t="s">
        <v>591</v>
      </c>
      <c r="C11" s="7" t="n">
        <v>2910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5"/>
    <col customWidth="1" max="5" min="5" width="15"/>
    <col customWidth="1" max="6" min="6" width="15"/>
  </cols>
  <sheetData>
    <row r="1" spans="1:6">
      <c r="A1" s="1" t="s">
        <v>593</v>
      </c>
      <c r="B1" s="2" t="s">
        <v>68</v>
      </c>
      <c r="C1" s="2" t="s">
        <v>69</v>
      </c>
      <c r="D1" s="2" t="s">
        <v>70</v>
      </c>
      <c r="E1" s="2" t="s">
        <v>71</v>
      </c>
      <c r="F1" s="2" t="s">
        <v>1</v>
      </c>
    </row>
    <row r="2" spans="1:6">
      <c r="B2" s="2" t="s">
        <v>72</v>
      </c>
      <c r="C2" s="2" t="s">
        <v>2</v>
      </c>
      <c r="D2" s="2" t="s">
        <v>73</v>
      </c>
      <c r="E2" s="2" t="s">
        <v>72</v>
      </c>
      <c r="F2" s="2" t="s">
        <v>73</v>
      </c>
    </row>
    <row r="3" spans="1:6">
      <c r="A3" s="4" t="s">
        <v>594</v>
      </c>
    </row>
    <row r="4" spans="1:6">
      <c r="A4" s="3" t="s">
        <v>595</v>
      </c>
    </row>
    <row r="5" spans="1:6">
      <c r="A5" s="4" t="s">
        <v>596</v>
      </c>
      <c r="C5" s="7" t="n">
        <v>203</v>
      </c>
    </row>
    <row r="6" spans="1:6">
      <c r="A6" s="4" t="s">
        <v>597</v>
      </c>
      <c r="C6" s="5" t="n">
        <v>624</v>
      </c>
    </row>
    <row r="7" spans="1:6">
      <c r="A7" s="4" t="s">
        <v>598</v>
      </c>
      <c r="C7" s="5" t="n">
        <v>-332</v>
      </c>
    </row>
    <row r="8" spans="1:6">
      <c r="A8" s="4" t="s">
        <v>599</v>
      </c>
      <c r="C8" s="5" t="n">
        <v>2</v>
      </c>
    </row>
    <row r="9" spans="1:6">
      <c r="A9" s="4" t="s">
        <v>600</v>
      </c>
      <c r="C9" s="5" t="n">
        <v>497</v>
      </c>
    </row>
    <row r="10" spans="1:6">
      <c r="A10" s="4" t="s">
        <v>601</v>
      </c>
    </row>
    <row r="11" spans="1:6">
      <c r="A11" s="3" t="s">
        <v>595</v>
      </c>
    </row>
    <row r="12" spans="1:6">
      <c r="A12" s="4" t="s">
        <v>596</v>
      </c>
      <c r="B12" s="7" t="n">
        <v>99</v>
      </c>
      <c r="D12" s="7" t="n">
        <v>254</v>
      </c>
      <c r="E12" s="7" t="n">
        <v>393</v>
      </c>
      <c r="F12" s="7" t="n">
        <v>506</v>
      </c>
    </row>
    <row r="13" spans="1:6">
      <c r="A13" s="4" t="s">
        <v>597</v>
      </c>
      <c r="B13" s="5" t="n">
        <v>328</v>
      </c>
      <c r="D13" s="5" t="n">
        <v>941</v>
      </c>
      <c r="E13" s="5" t="n">
        <v>1313</v>
      </c>
      <c r="F13" s="5" t="n">
        <v>1882</v>
      </c>
    </row>
    <row r="14" spans="1:6">
      <c r="A14" s="4" t="s">
        <v>598</v>
      </c>
      <c r="B14" s="5" t="n">
        <v>-173</v>
      </c>
      <c r="D14" s="5" t="n">
        <v>-548</v>
      </c>
      <c r="E14" s="5" t="n">
        <v>-691</v>
      </c>
      <c r="F14" s="5" t="n">
        <v>-1097</v>
      </c>
    </row>
    <row r="15" spans="1:6">
      <c r="A15" s="4" t="s">
        <v>599</v>
      </c>
      <c r="B15" s="5" t="n">
        <v>1</v>
      </c>
      <c r="D15" s="5" t="n">
        <v>2</v>
      </c>
      <c r="E15" s="5" t="n">
        <v>3</v>
      </c>
      <c r="F15" s="5" t="n">
        <v>4</v>
      </c>
    </row>
    <row r="16" spans="1:6">
      <c r="A16" s="4" t="s">
        <v>602</v>
      </c>
      <c r="B16" s="5" t="n">
        <v>187</v>
      </c>
      <c r="D16" s="5" t="n">
        <v>446</v>
      </c>
      <c r="E16" s="5" t="n">
        <v>748</v>
      </c>
      <c r="F16" s="5" t="n">
        <v>892</v>
      </c>
    </row>
    <row r="17" spans="1:6">
      <c r="A17" s="4" t="s">
        <v>600</v>
      </c>
      <c r="B17" s="5" t="n">
        <v>442</v>
      </c>
      <c r="D17" s="5" t="n">
        <v>1095</v>
      </c>
      <c r="E17" s="5" t="n">
        <v>1766</v>
      </c>
      <c r="F17" s="5" t="n">
        <v>2187</v>
      </c>
    </row>
    <row r="18" spans="1:6">
      <c r="A18" s="4" t="s">
        <v>603</v>
      </c>
    </row>
    <row r="19" spans="1:6">
      <c r="A19" s="3" t="s">
        <v>595</v>
      </c>
    </row>
    <row r="20" spans="1:6">
      <c r="A20" s="4" t="s">
        <v>596</v>
      </c>
      <c r="C20" s="5" t="n">
        <v>12</v>
      </c>
    </row>
    <row r="21" spans="1:6">
      <c r="A21" s="4" t="s">
        <v>597</v>
      </c>
      <c r="C21" s="5" t="n">
        <v>30</v>
      </c>
    </row>
    <row r="22" spans="1:6">
      <c r="A22" s="4" t="s">
        <v>600</v>
      </c>
      <c r="C22" s="7" t="n">
        <v>42</v>
      </c>
    </row>
    <row r="23" spans="1:6">
      <c r="A23" s="4" t="s">
        <v>604</v>
      </c>
    </row>
    <row r="24" spans="1:6">
      <c r="A24" s="3" t="s">
        <v>595</v>
      </c>
    </row>
    <row r="25" spans="1:6">
      <c r="A25" s="4" t="s">
        <v>596</v>
      </c>
      <c r="B25" s="5" t="n">
        <v>6</v>
      </c>
      <c r="D25" s="5" t="n">
        <v>20</v>
      </c>
      <c r="E25" s="5" t="n">
        <v>23</v>
      </c>
      <c r="F25" s="5" t="n">
        <v>40</v>
      </c>
    </row>
    <row r="26" spans="1:6">
      <c r="A26" s="4" t="s">
        <v>597</v>
      </c>
      <c r="B26" s="5" t="n">
        <v>16</v>
      </c>
      <c r="D26" s="5" t="n">
        <v>50</v>
      </c>
      <c r="E26" s="5" t="n">
        <v>64</v>
      </c>
      <c r="F26" s="5" t="n">
        <v>100</v>
      </c>
    </row>
    <row r="27" spans="1:6">
      <c r="A27" s="4" t="s">
        <v>605</v>
      </c>
      <c r="B27" s="5" t="n">
        <v>-232</v>
      </c>
      <c r="D27" s="5" t="n">
        <v>-1086</v>
      </c>
      <c r="E27" s="5" t="n">
        <v>-927</v>
      </c>
      <c r="F27" s="5" t="n">
        <v>-2172</v>
      </c>
    </row>
    <row r="28" spans="1:6">
      <c r="A28" s="4" t="s">
        <v>602</v>
      </c>
      <c r="B28" s="5" t="n">
        <v>-83</v>
      </c>
      <c r="D28" s="5" t="n">
        <v>-285</v>
      </c>
      <c r="E28" s="5" t="n">
        <v>-335</v>
      </c>
      <c r="F28" s="5" t="n">
        <v>-570</v>
      </c>
    </row>
    <row r="29" spans="1:6">
      <c r="A29" s="4" t="s">
        <v>600</v>
      </c>
      <c r="B29" s="7" t="n">
        <v>-293</v>
      </c>
      <c r="D29" s="7" t="n">
        <v>-1301</v>
      </c>
      <c r="E29" s="7" t="n">
        <v>-1175</v>
      </c>
      <c r="F29" s="7" t="n">
        <v>-260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606</v>
      </c>
      <c r="C1" s="2" t="s">
        <v>2</v>
      </c>
      <c r="D1" s="2" t="s">
        <v>25</v>
      </c>
    </row>
    <row r="2" spans="1:4">
      <c r="A2" s="3" t="s">
        <v>607</v>
      </c>
    </row>
    <row r="3" spans="1:4">
      <c r="A3" s="4" t="s">
        <v>439</v>
      </c>
      <c r="C3" s="7" t="n">
        <v>450851</v>
      </c>
    </row>
    <row r="4" spans="1:4">
      <c r="A4" s="4" t="s">
        <v>608</v>
      </c>
      <c r="C4" s="5" t="n">
        <v>5174</v>
      </c>
    </row>
    <row r="5" spans="1:4">
      <c r="A5" s="4" t="s">
        <v>609</v>
      </c>
      <c r="C5" s="5" t="n">
        <v>445677</v>
      </c>
    </row>
    <row r="6" spans="1:4">
      <c r="A6" s="4" t="s">
        <v>356</v>
      </c>
    </row>
    <row r="7" spans="1:4">
      <c r="A7" s="3" t="s">
        <v>607</v>
      </c>
    </row>
    <row r="8" spans="1:4">
      <c r="A8" s="4" t="s">
        <v>473</v>
      </c>
      <c r="B8" s="4" t="s">
        <v>92</v>
      </c>
      <c r="C8" s="5" t="n">
        <v>350000</v>
      </c>
    </row>
    <row r="9" spans="1:4">
      <c r="A9" s="4" t="s">
        <v>610</v>
      </c>
      <c r="C9" s="5" t="n">
        <v>14987</v>
      </c>
    </row>
    <row r="10" spans="1:4">
      <c r="A10" s="4" t="s">
        <v>59</v>
      </c>
    </row>
    <row r="11" spans="1:4">
      <c r="A11" s="3" t="s">
        <v>607</v>
      </c>
    </row>
    <row r="12" spans="1:4">
      <c r="A12" s="4" t="s">
        <v>439</v>
      </c>
      <c r="D12" s="7" t="n">
        <v>2040525</v>
      </c>
    </row>
    <row r="13" spans="1:4">
      <c r="A13" s="4" t="s">
        <v>611</v>
      </c>
      <c r="D13" s="5" t="n">
        <v>6401</v>
      </c>
    </row>
    <row r="14" spans="1:4">
      <c r="A14" s="4" t="s">
        <v>608</v>
      </c>
      <c r="D14" s="5" t="n">
        <v>2034124</v>
      </c>
    </row>
    <row r="15" spans="1:4">
      <c r="A15" s="4" t="s">
        <v>498</v>
      </c>
    </row>
    <row r="16" spans="1:4">
      <c r="A16" s="3" t="s">
        <v>607</v>
      </c>
    </row>
    <row r="17" spans="1:4">
      <c r="A17" s="4" t="s">
        <v>439</v>
      </c>
      <c r="B17" s="4" t="s">
        <v>92</v>
      </c>
      <c r="D17" s="5" t="n">
        <v>300000</v>
      </c>
    </row>
    <row r="18" spans="1:4">
      <c r="A18" s="4" t="s">
        <v>499</v>
      </c>
    </row>
    <row r="19" spans="1:4">
      <c r="A19" s="3" t="s">
        <v>607</v>
      </c>
    </row>
    <row r="20" spans="1:4">
      <c r="A20" s="4" t="s">
        <v>486</v>
      </c>
      <c r="B20" s="4" t="s">
        <v>92</v>
      </c>
      <c r="D20" s="5" t="n">
        <v>500000</v>
      </c>
    </row>
    <row r="21" spans="1:4">
      <c r="A21" s="4" t="s">
        <v>500</v>
      </c>
    </row>
    <row r="22" spans="1:4">
      <c r="A22" s="3" t="s">
        <v>607</v>
      </c>
    </row>
    <row r="23" spans="1:4">
      <c r="A23" s="4" t="s">
        <v>486</v>
      </c>
      <c r="B23" s="4" t="s">
        <v>92</v>
      </c>
      <c r="D23" s="5" t="n">
        <v>165000</v>
      </c>
    </row>
    <row r="24" spans="1:4">
      <c r="A24" s="4" t="s">
        <v>501</v>
      </c>
    </row>
    <row r="25" spans="1:4">
      <c r="A25" s="3" t="s">
        <v>607</v>
      </c>
    </row>
    <row r="26" spans="1:4">
      <c r="A26" s="4" t="s">
        <v>486</v>
      </c>
      <c r="B26" s="4" t="s">
        <v>92</v>
      </c>
      <c r="D26" s="5" t="n">
        <v>382500</v>
      </c>
    </row>
    <row r="27" spans="1:4">
      <c r="A27" s="4" t="s">
        <v>502</v>
      </c>
    </row>
    <row r="28" spans="1:4">
      <c r="A28" s="3" t="s">
        <v>607</v>
      </c>
    </row>
    <row r="29" spans="1:4">
      <c r="A29" s="4" t="s">
        <v>492</v>
      </c>
      <c r="B29" s="4" t="s">
        <v>612</v>
      </c>
      <c r="D29" s="5" t="n">
        <v>600000</v>
      </c>
    </row>
    <row r="30" spans="1:4">
      <c r="A30" s="4" t="s">
        <v>613</v>
      </c>
    </row>
    <row r="31" spans="1:4">
      <c r="A31" s="3" t="s">
        <v>607</v>
      </c>
    </row>
    <row r="32" spans="1:4">
      <c r="A32" s="4" t="s">
        <v>439</v>
      </c>
      <c r="B32" s="4" t="s">
        <v>103</v>
      </c>
      <c r="C32" s="5" t="n">
        <v>26115</v>
      </c>
    </row>
    <row r="33" spans="1:4">
      <c r="A33" s="4" t="s">
        <v>614</v>
      </c>
      <c r="C33" s="5" t="n">
        <v>-1927</v>
      </c>
    </row>
    <row r="34" spans="1:4">
      <c r="A34" s="4" t="s">
        <v>615</v>
      </c>
    </row>
    <row r="35" spans="1:4">
      <c r="A35" s="3" t="s">
        <v>607</v>
      </c>
    </row>
    <row r="36" spans="1:4">
      <c r="A36" s="4" t="s">
        <v>439</v>
      </c>
      <c r="B36" s="4" t="s">
        <v>103</v>
      </c>
      <c r="C36" s="5" t="n">
        <v>23345</v>
      </c>
    </row>
    <row r="37" spans="1:4">
      <c r="A37" s="4" t="s">
        <v>614</v>
      </c>
      <c r="C37" s="5" t="n">
        <v>-1755</v>
      </c>
    </row>
    <row r="38" spans="1:4">
      <c r="A38" s="4" t="s">
        <v>616</v>
      </c>
    </row>
    <row r="39" spans="1:4">
      <c r="A39" s="3" t="s">
        <v>607</v>
      </c>
    </row>
    <row r="40" spans="1:4">
      <c r="A40" s="4" t="s">
        <v>439</v>
      </c>
      <c r="B40" s="4" t="s">
        <v>103</v>
      </c>
      <c r="C40" s="5" t="n">
        <v>26687</v>
      </c>
    </row>
    <row r="41" spans="1:4">
      <c r="A41" s="4" t="s">
        <v>614</v>
      </c>
      <c r="C41" s="5" t="n">
        <v>-1707</v>
      </c>
    </row>
    <row r="42" spans="1:4">
      <c r="A42" s="4" t="s">
        <v>617</v>
      </c>
    </row>
    <row r="43" spans="1:4">
      <c r="A43" s="3" t="s">
        <v>607</v>
      </c>
    </row>
    <row r="44" spans="1:4">
      <c r="A44" s="4" t="s">
        <v>439</v>
      </c>
      <c r="B44" s="4" t="s">
        <v>103</v>
      </c>
      <c r="C44" s="5" t="n">
        <v>14980</v>
      </c>
    </row>
    <row r="45" spans="1:4">
      <c r="A45" s="4" t="s">
        <v>610</v>
      </c>
      <c r="C45" s="7" t="n">
        <v>126</v>
      </c>
    </row>
    <row r="46" spans="1:4">
      <c r="A46" s="4" t="s">
        <v>618</v>
      </c>
    </row>
    <row r="47" spans="1:4">
      <c r="A47" s="3" t="s">
        <v>607</v>
      </c>
    </row>
    <row r="48" spans="1:4">
      <c r="A48" s="4" t="s">
        <v>439</v>
      </c>
      <c r="B48" s="4" t="s">
        <v>103</v>
      </c>
      <c r="D48" s="5" t="n">
        <v>27421</v>
      </c>
    </row>
    <row r="49" spans="1:4">
      <c r="A49" s="4" t="s">
        <v>619</v>
      </c>
    </row>
    <row r="50" spans="1:4">
      <c r="A50" s="3" t="s">
        <v>607</v>
      </c>
    </row>
    <row r="51" spans="1:4">
      <c r="A51" s="4" t="s">
        <v>439</v>
      </c>
      <c r="B51" s="4" t="s">
        <v>103</v>
      </c>
      <c r="D51" s="5" t="n">
        <v>24573</v>
      </c>
    </row>
    <row r="52" spans="1:4">
      <c r="A52" s="4" t="s">
        <v>620</v>
      </c>
    </row>
    <row r="53" spans="1:4">
      <c r="A53" s="3" t="s">
        <v>607</v>
      </c>
    </row>
    <row r="54" spans="1:4">
      <c r="A54" s="4" t="s">
        <v>439</v>
      </c>
      <c r="B54" s="4" t="s">
        <v>103</v>
      </c>
      <c r="D54" s="5" t="n">
        <v>26167</v>
      </c>
    </row>
    <row r="55" spans="1:4">
      <c r="A55" s="4" t="s">
        <v>621</v>
      </c>
    </row>
    <row r="56" spans="1:4">
      <c r="A56" s="3" t="s">
        <v>607</v>
      </c>
    </row>
    <row r="57" spans="1:4">
      <c r="A57" s="4" t="s">
        <v>439</v>
      </c>
      <c r="B57" s="4" t="s">
        <v>103</v>
      </c>
      <c r="D57" s="7" t="n">
        <v>14864</v>
      </c>
    </row>
    <row r="58" spans="1:4"/>
    <row r="59" spans="1:4">
      <c r="A59" s="4" t="s">
        <v>92</v>
      </c>
      <c r="B59" s="4" t="s">
        <v>513</v>
      </c>
    </row>
    <row r="60" spans="1:4">
      <c r="A60" s="4" t="s">
        <v>101</v>
      </c>
      <c r="B60" s="4" t="s">
        <v>514</v>
      </c>
    </row>
    <row r="61" spans="1:4">
      <c r="A61" s="4" t="s">
        <v>103</v>
      </c>
      <c r="B61" s="4" t="s">
        <v>622</v>
      </c>
    </row>
  </sheetData>
  <mergeCells count="5">
    <mergeCell ref="A1:B1"/>
    <mergeCell ref="A58:C58"/>
    <mergeCell ref="B59:C59"/>
    <mergeCell ref="B60:C60"/>
    <mergeCell ref="B61:C6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25</v>
      </c>
    </row>
    <row r="2" spans="1:3">
      <c r="A2" s="4" t="s">
        <v>624</v>
      </c>
    </row>
    <row r="3" spans="1:3">
      <c r="A3" s="3" t="s">
        <v>607</v>
      </c>
    </row>
    <row r="4" spans="1:3">
      <c r="A4" s="4" t="s">
        <v>625</v>
      </c>
      <c r="C4" s="7" t="n">
        <v>1100</v>
      </c>
    </row>
    <row r="5" spans="1:3">
      <c r="A5" s="4" t="s">
        <v>356</v>
      </c>
    </row>
    <row r="6" spans="1:3">
      <c r="A6" s="3" t="s">
        <v>607</v>
      </c>
    </row>
    <row r="7" spans="1:3">
      <c r="A7" s="4" t="s">
        <v>625</v>
      </c>
      <c r="B7" s="10" t="n">
        <v>357.7</v>
      </c>
    </row>
    <row r="8" spans="1:3">
      <c r="A8" s="4" t="s">
        <v>626</v>
      </c>
    </row>
    <row r="9" spans="1:3">
      <c r="A9" s="3" t="s">
        <v>607</v>
      </c>
    </row>
    <row r="10" spans="1:3">
      <c r="A10" s="4" t="s">
        <v>625</v>
      </c>
      <c r="B10" s="10" t="n">
        <v>90.90000000000001</v>
      </c>
      <c r="C10" s="10" t="n">
        <v>92.9000000000000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5"/>
    <col customWidth="1" max="2" min="2" width="80"/>
    <col customWidth="1" max="3" min="3" width="27"/>
    <col customWidth="1" max="4" min="4" width="27"/>
    <col customWidth="1" max="5" min="5" width="14"/>
  </cols>
  <sheetData>
    <row r="1" spans="1:5">
      <c r="A1" s="1" t="s">
        <v>627</v>
      </c>
      <c r="B1" s="2" t="s">
        <v>628</v>
      </c>
      <c r="C1" s="2" t="s">
        <v>628</v>
      </c>
      <c r="D1" s="2" t="s">
        <v>628</v>
      </c>
      <c r="E1" s="2" t="s">
        <v>2</v>
      </c>
    </row>
    <row r="2" spans="1:5">
      <c r="A2" s="3" t="s">
        <v>607</v>
      </c>
    </row>
    <row r="3" spans="1:5">
      <c r="A3" s="4" t="s">
        <v>330</v>
      </c>
      <c r="B3" s="4" t="s">
        <v>331</v>
      </c>
      <c r="C3" s="4" t="s">
        <v>331</v>
      </c>
      <c r="D3" s="4" t="s">
        <v>331</v>
      </c>
    </row>
    <row r="4" spans="1:5">
      <c r="A4" s="4" t="s">
        <v>332</v>
      </c>
      <c r="B4" s="7" t="n">
        <v>350</v>
      </c>
      <c r="C4" s="7" t="n">
        <v>350</v>
      </c>
      <c r="D4" s="7" t="n">
        <v>350</v>
      </c>
    </row>
    <row r="5" spans="1:5">
      <c r="A5" s="4" t="s">
        <v>629</v>
      </c>
      <c r="B5" s="5" t="n">
        <v>2022</v>
      </c>
    </row>
    <row r="6" spans="1:5">
      <c r="A6" s="4" t="s">
        <v>624</v>
      </c>
    </row>
    <row r="7" spans="1:5">
      <c r="A7" s="3" t="s">
        <v>607</v>
      </c>
    </row>
    <row r="8" spans="1:5">
      <c r="A8" s="4" t="s">
        <v>630</v>
      </c>
      <c r="D8" s="7" t="n">
        <v>27</v>
      </c>
    </row>
    <row r="9" spans="1:5">
      <c r="A9" s="4" t="s">
        <v>631</v>
      </c>
    </row>
    <row r="10" spans="1:5">
      <c r="A10" s="3" t="s">
        <v>607</v>
      </c>
    </row>
    <row r="11" spans="1:5">
      <c r="A11" s="4" t="s">
        <v>632</v>
      </c>
      <c r="B11" s="4" t="s">
        <v>307</v>
      </c>
    </row>
    <row r="12" spans="1:5">
      <c r="A12" s="4" t="s">
        <v>633</v>
      </c>
      <c r="B12" s="4" t="s">
        <v>634</v>
      </c>
    </row>
    <row r="13" spans="1:5">
      <c r="A13" s="4" t="s">
        <v>635</v>
      </c>
      <c r="B13" s="4" t="s">
        <v>371</v>
      </c>
    </row>
    <row r="14" spans="1:5">
      <c r="A14" s="4" t="s">
        <v>636</v>
      </c>
      <c r="B14" s="5" t="n">
        <v>6</v>
      </c>
      <c r="C14" s="5" t="n">
        <v>6</v>
      </c>
      <c r="D14" s="5" t="n">
        <v>6</v>
      </c>
    </row>
    <row r="15" spans="1:5">
      <c r="A15" s="4" t="s">
        <v>637</v>
      </c>
      <c r="E15" s="4" t="s">
        <v>638</v>
      </c>
    </row>
    <row r="16" spans="1:5">
      <c r="A16" s="4" t="s">
        <v>356</v>
      </c>
    </row>
    <row r="17" spans="1:5">
      <c r="A17" s="3" t="s">
        <v>607</v>
      </c>
    </row>
    <row r="18" spans="1:5">
      <c r="A18" s="4" t="s">
        <v>330</v>
      </c>
      <c r="B18" s="4" t="s">
        <v>331</v>
      </c>
      <c r="C18" s="4" t="s">
        <v>331</v>
      </c>
      <c r="D18" s="4" t="s">
        <v>331</v>
      </c>
    </row>
    <row r="19" spans="1:5">
      <c r="A19" s="4" t="s">
        <v>332</v>
      </c>
      <c r="B19" s="7" t="n">
        <v>350</v>
      </c>
      <c r="C19" s="7" t="n">
        <v>350</v>
      </c>
      <c r="D19" s="7" t="n">
        <v>350</v>
      </c>
    </row>
    <row r="20" spans="1:5">
      <c r="A20" s="4" t="s">
        <v>357</v>
      </c>
      <c r="C20" s="4" t="s">
        <v>358</v>
      </c>
    </row>
    <row r="21" spans="1:5">
      <c r="A21" s="4" t="s">
        <v>359</v>
      </c>
    </row>
    <row r="22" spans="1:5">
      <c r="A22" s="3" t="s">
        <v>607</v>
      </c>
    </row>
    <row r="23" spans="1:5">
      <c r="A23" s="4" t="s">
        <v>357</v>
      </c>
      <c r="B23" s="4" t="s">
        <v>360</v>
      </c>
    </row>
    <row r="24" spans="1:5">
      <c r="A24" s="4" t="s">
        <v>639</v>
      </c>
      <c r="B24" s="4" t="s">
        <v>640</v>
      </c>
    </row>
    <row r="25" spans="1:5">
      <c r="A25" s="4" t="s">
        <v>641</v>
      </c>
      <c r="B25" s="4" t="s">
        <v>642</v>
      </c>
    </row>
    <row r="26" spans="1:5">
      <c r="A26" s="4" t="s">
        <v>643</v>
      </c>
      <c r="B26" s="4" t="s">
        <v>644</v>
      </c>
    </row>
    <row r="27" spans="1:5">
      <c r="A27" s="4" t="s">
        <v>645</v>
      </c>
      <c r="B27" s="4" t="s">
        <v>646</v>
      </c>
    </row>
    <row r="28" spans="1:5">
      <c r="A28" s="4" t="s">
        <v>647</v>
      </c>
    </row>
    <row r="29" spans="1:5">
      <c r="A29" s="3" t="s">
        <v>607</v>
      </c>
    </row>
    <row r="30" spans="1:5">
      <c r="A30" s="4" t="s">
        <v>648</v>
      </c>
      <c r="B30" s="4" t="s">
        <v>64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5"/>
    <col customWidth="1" max="5" min="5" width="15"/>
    <col customWidth="1" max="6" min="6" width="15"/>
  </cols>
  <sheetData>
    <row r="1" spans="1:6">
      <c r="A1" s="1" t="s">
        <v>650</v>
      </c>
      <c r="B1" s="2" t="s">
        <v>68</v>
      </c>
      <c r="C1" s="2" t="s">
        <v>69</v>
      </c>
      <c r="D1" s="2" t="s">
        <v>70</v>
      </c>
      <c r="E1" s="2" t="s">
        <v>71</v>
      </c>
      <c r="F1" s="2" t="s">
        <v>1</v>
      </c>
    </row>
    <row r="2" spans="1:6">
      <c r="B2" s="2" t="s">
        <v>72</v>
      </c>
      <c r="C2" s="2" t="s">
        <v>2</v>
      </c>
      <c r="D2" s="2" t="s">
        <v>73</v>
      </c>
      <c r="E2" s="2" t="s">
        <v>72</v>
      </c>
      <c r="F2" s="2" t="s">
        <v>73</v>
      </c>
    </row>
    <row r="3" spans="1:6">
      <c r="A3" s="3" t="s">
        <v>607</v>
      </c>
    </row>
    <row r="4" spans="1:6">
      <c r="A4" s="4" t="s">
        <v>651</v>
      </c>
      <c r="C4" s="7" t="n">
        <v>5240</v>
      </c>
    </row>
    <row r="5" spans="1:6">
      <c r="A5" s="4" t="s">
        <v>652</v>
      </c>
      <c r="C5" s="7" t="n">
        <v>5240</v>
      </c>
    </row>
    <row r="6" spans="1:6">
      <c r="A6" s="4" t="s">
        <v>59</v>
      </c>
    </row>
    <row r="7" spans="1:6">
      <c r="A7" s="3" t="s">
        <v>607</v>
      </c>
    </row>
    <row r="8" spans="1:6">
      <c r="A8" s="4" t="s">
        <v>651</v>
      </c>
      <c r="B8" s="7" t="n">
        <v>574</v>
      </c>
      <c r="D8" s="7" t="n">
        <v>18477</v>
      </c>
      <c r="E8" s="7" t="n">
        <v>11179</v>
      </c>
      <c r="F8" s="7" t="n">
        <v>35431</v>
      </c>
    </row>
    <row r="9" spans="1:6">
      <c r="A9" s="4" t="s">
        <v>653</v>
      </c>
      <c r="D9" s="5" t="n">
        <v>1101</v>
      </c>
      <c r="F9" s="5" t="n">
        <v>2494</v>
      </c>
    </row>
    <row r="10" spans="1:6">
      <c r="A10" s="4" t="s">
        <v>652</v>
      </c>
      <c r="B10" s="7" t="n">
        <v>574</v>
      </c>
      <c r="D10" s="7" t="n">
        <v>19578</v>
      </c>
      <c r="E10" s="7" t="n">
        <v>11179</v>
      </c>
      <c r="F10" s="7" t="n">
        <v>3792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122</v>
      </c>
      <c r="B1" s="2" t="s">
        <v>68</v>
      </c>
      <c r="C1" s="2" t="s">
        <v>69</v>
      </c>
      <c r="D1" s="2" t="s">
        <v>70</v>
      </c>
      <c r="E1" s="2" t="s">
        <v>71</v>
      </c>
      <c r="F1" s="2" t="s">
        <v>1</v>
      </c>
    </row>
    <row r="2" spans="1:6">
      <c r="B2" s="2" t="s">
        <v>72</v>
      </c>
      <c r="C2" s="2" t="s">
        <v>2</v>
      </c>
      <c r="D2" s="2" t="s">
        <v>73</v>
      </c>
      <c r="E2" s="2" t="s">
        <v>72</v>
      </c>
      <c r="F2" s="2" t="s">
        <v>73</v>
      </c>
    </row>
    <row r="3" spans="1:6">
      <c r="A3" s="4" t="s">
        <v>123</v>
      </c>
      <c r="C3" s="7" t="n">
        <v>0</v>
      </c>
    </row>
    <row r="4" spans="1:6">
      <c r="A4" s="4" t="s">
        <v>124</v>
      </c>
      <c r="C4" s="5" t="n">
        <v>0</v>
      </c>
    </row>
    <row r="5" spans="1:6">
      <c r="A5" s="4" t="s">
        <v>125</v>
      </c>
      <c r="C5" s="5" t="n">
        <v>0</v>
      </c>
    </row>
    <row r="6" spans="1:6">
      <c r="A6" s="4" t="s">
        <v>126</v>
      </c>
      <c r="C6" s="5" t="n">
        <v>0</v>
      </c>
    </row>
    <row r="7" spans="1:6">
      <c r="A7" s="4" t="s">
        <v>127</v>
      </c>
      <c r="C7" s="7" t="n">
        <v>0</v>
      </c>
    </row>
    <row r="8" spans="1:6">
      <c r="A8" s="4" t="s">
        <v>59</v>
      </c>
    </row>
    <row r="9" spans="1:6">
      <c r="A9" s="4" t="s">
        <v>123</v>
      </c>
      <c r="B9" s="7" t="n">
        <v>0</v>
      </c>
      <c r="D9" s="7" t="n">
        <v>0</v>
      </c>
      <c r="E9" s="7" t="n">
        <v>0</v>
      </c>
      <c r="F9" s="7" t="n">
        <v>0</v>
      </c>
    </row>
    <row r="10" spans="1:6">
      <c r="A10" s="4" t="s">
        <v>124</v>
      </c>
      <c r="B10" s="5" t="n">
        <v>0</v>
      </c>
      <c r="D10" s="5" t="n">
        <v>0</v>
      </c>
      <c r="E10" s="5" t="n">
        <v>0</v>
      </c>
      <c r="F10" s="5" t="n">
        <v>0</v>
      </c>
    </row>
    <row r="11" spans="1:6">
      <c r="A11" s="4" t="s">
        <v>125</v>
      </c>
      <c r="B11" s="5" t="n">
        <v>0</v>
      </c>
      <c r="D11" s="5" t="n">
        <v>0</v>
      </c>
      <c r="E11" s="5" t="n">
        <v>0</v>
      </c>
      <c r="F11" s="5" t="n">
        <v>0</v>
      </c>
    </row>
    <row r="12" spans="1:6">
      <c r="A12" s="4" t="s">
        <v>126</v>
      </c>
      <c r="B12" s="5" t="n">
        <v>0</v>
      </c>
      <c r="D12" s="5" t="n">
        <v>0</v>
      </c>
      <c r="E12" s="5" t="n">
        <v>0</v>
      </c>
      <c r="F12" s="5" t="n">
        <v>0</v>
      </c>
    </row>
    <row r="13" spans="1:6">
      <c r="A13" s="4" t="s">
        <v>127</v>
      </c>
      <c r="B13" s="7" t="n">
        <v>0</v>
      </c>
      <c r="D13" s="7" t="n">
        <v>0</v>
      </c>
      <c r="E13" s="7" t="n">
        <v>0</v>
      </c>
      <c r="F13" s="7" t="n">
        <v>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 customWidth="1" max="6" min="6" width="15"/>
    <col customWidth="1" max="7" min="7" width="15"/>
  </cols>
  <sheetData>
    <row r="1" spans="1:7">
      <c r="A1" s="1" t="s">
        <v>654</v>
      </c>
      <c r="C1" s="2" t="s">
        <v>68</v>
      </c>
      <c r="D1" s="2" t="s">
        <v>69</v>
      </c>
      <c r="E1" s="2" t="s">
        <v>70</v>
      </c>
      <c r="F1" s="2" t="s">
        <v>71</v>
      </c>
      <c r="G1" s="2" t="s">
        <v>1</v>
      </c>
    </row>
    <row r="2" spans="1:7">
      <c r="C2" s="2" t="s">
        <v>72</v>
      </c>
      <c r="D2" s="2" t="s">
        <v>2</v>
      </c>
      <c r="E2" s="2" t="s">
        <v>73</v>
      </c>
      <c r="F2" s="2" t="s">
        <v>72</v>
      </c>
      <c r="G2" s="2" t="s">
        <v>73</v>
      </c>
    </row>
    <row r="3" spans="1:7">
      <c r="A3" s="3" t="s">
        <v>655</v>
      </c>
    </row>
    <row r="4" spans="1:7">
      <c r="A4" s="4" t="s">
        <v>656</v>
      </c>
      <c r="D4" s="7" t="n">
        <v>-15693</v>
      </c>
    </row>
    <row r="5" spans="1:7">
      <c r="A5" s="4" t="s">
        <v>657</v>
      </c>
      <c r="B5" s="4" t="s">
        <v>92</v>
      </c>
      <c r="D5" s="5" t="n">
        <v>19389031</v>
      </c>
    </row>
    <row r="6" spans="1:7">
      <c r="A6" s="4" t="s">
        <v>658</v>
      </c>
      <c r="D6" s="5" t="n">
        <v>19389031</v>
      </c>
    </row>
    <row r="7" spans="1:7">
      <c r="A7" s="4" t="s">
        <v>659</v>
      </c>
      <c r="B7" s="4" t="s">
        <v>101</v>
      </c>
      <c r="D7" s="9" t="n">
        <v>-0.8100000000000001</v>
      </c>
    </row>
    <row r="8" spans="1:7">
      <c r="A8" s="4" t="s">
        <v>660</v>
      </c>
      <c r="B8" s="4" t="s">
        <v>103</v>
      </c>
      <c r="D8" s="9" t="n">
        <v>-0.8100000000000001</v>
      </c>
    </row>
    <row r="9" spans="1:7">
      <c r="A9" s="4" t="s">
        <v>661</v>
      </c>
      <c r="D9" s="5" t="n">
        <v>15513573</v>
      </c>
    </row>
    <row r="10" spans="1:7">
      <c r="A10" s="4" t="s">
        <v>59</v>
      </c>
    </row>
    <row r="11" spans="1:7">
      <c r="A11" s="3" t="s">
        <v>655</v>
      </c>
    </row>
    <row r="12" spans="1:7">
      <c r="A12" s="4" t="s">
        <v>656</v>
      </c>
      <c r="C12" s="7" t="n">
        <v>-1122475</v>
      </c>
      <c r="E12" s="7" t="n">
        <v>-178490</v>
      </c>
      <c r="F12" s="7" t="n">
        <v>-1646909</v>
      </c>
      <c r="G12" s="7" t="n">
        <v>-267587</v>
      </c>
    </row>
    <row r="13" spans="1:7">
      <c r="A13" s="4" t="s">
        <v>657</v>
      </c>
      <c r="B13" s="4" t="s">
        <v>92</v>
      </c>
      <c r="C13" s="5" t="n">
        <v>47121407</v>
      </c>
      <c r="E13" s="5" t="n">
        <v>47067864</v>
      </c>
      <c r="F13" s="5" t="n">
        <v>47121330</v>
      </c>
      <c r="G13" s="5" t="n">
        <v>47067790</v>
      </c>
    </row>
    <row r="14" spans="1:7">
      <c r="A14" s="4" t="s">
        <v>658</v>
      </c>
      <c r="C14" s="5" t="n">
        <v>47121407</v>
      </c>
      <c r="E14" s="5" t="n">
        <v>47067864</v>
      </c>
      <c r="F14" s="5" t="n">
        <v>47121330</v>
      </c>
      <c r="G14" s="5" t="n">
        <v>47067790</v>
      </c>
    </row>
    <row r="15" spans="1:7">
      <c r="A15" s="4" t="s">
        <v>659</v>
      </c>
      <c r="B15" s="4" t="s">
        <v>101</v>
      </c>
      <c r="C15" s="9" t="n">
        <v>-23.82</v>
      </c>
      <c r="E15" s="9" t="n">
        <v>-3.79</v>
      </c>
      <c r="F15" s="9" t="n">
        <v>-34.95</v>
      </c>
      <c r="G15" s="9" t="n">
        <v>-5.69</v>
      </c>
    </row>
    <row r="16" spans="1:7">
      <c r="A16" s="4" t="s">
        <v>660</v>
      </c>
      <c r="B16" s="4" t="s">
        <v>103</v>
      </c>
      <c r="C16" s="9" t="n">
        <v>-23.82</v>
      </c>
      <c r="E16" s="9" t="n">
        <v>-3.79</v>
      </c>
      <c r="F16" s="9" t="n">
        <v>-34.95</v>
      </c>
      <c r="G16" s="9" t="n">
        <v>-5.69</v>
      </c>
    </row>
    <row r="17" spans="1:7">
      <c r="A17" s="4" t="s">
        <v>661</v>
      </c>
      <c r="E17" s="5" t="n">
        <v>525161</v>
      </c>
      <c r="G17" s="5" t="n">
        <v>508989</v>
      </c>
    </row>
    <row r="18" spans="1:7"/>
    <row r="19" spans="1:7">
      <c r="A19" s="4" t="s">
        <v>92</v>
      </c>
      <c r="B19" s="4" t="s">
        <v>112</v>
      </c>
    </row>
    <row r="20" spans="1:7">
      <c r="A20" s="4" t="s">
        <v>101</v>
      </c>
      <c r="B20" s="4" t="s">
        <v>110</v>
      </c>
    </row>
    <row r="21" spans="1:7">
      <c r="A21" s="4" t="s">
        <v>103</v>
      </c>
      <c r="B21" s="4" t="s">
        <v>111</v>
      </c>
    </row>
  </sheetData>
  <mergeCells count="5">
    <mergeCell ref="A1:B2"/>
    <mergeCell ref="A18:F18"/>
    <mergeCell ref="B19:F19"/>
    <mergeCell ref="B20:F20"/>
    <mergeCell ref="B21:F2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0"/>
  </cols>
  <sheetData>
    <row r="1" spans="1:2">
      <c r="A1" s="1" t="s">
        <v>662</v>
      </c>
      <c r="B1" s="2" t="s">
        <v>663</v>
      </c>
    </row>
    <row r="2" spans="1:2">
      <c r="A2" s="3" t="s">
        <v>206</v>
      </c>
    </row>
    <row r="3" spans="1:2">
      <c r="A3" s="4" t="s">
        <v>664</v>
      </c>
      <c r="B3" s="5" t="n">
        <v>41026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1"/>
    <col customWidth="1" max="5" min="5" width="21"/>
  </cols>
  <sheetData>
    <row r="1" spans="1:5">
      <c r="A1" s="1" t="s">
        <v>665</v>
      </c>
      <c r="C1" s="2" t="s">
        <v>1</v>
      </c>
      <c r="D1" s="2" t="s">
        <v>666</v>
      </c>
    </row>
    <row r="2" spans="1:5">
      <c r="C2" s="2" t="s">
        <v>667</v>
      </c>
      <c r="D2" s="2" t="s">
        <v>668</v>
      </c>
      <c r="E2" s="2" t="s">
        <v>362</v>
      </c>
    </row>
    <row r="3" spans="1:5">
      <c r="A3" s="3" t="s">
        <v>669</v>
      </c>
    </row>
    <row r="4" spans="1:5">
      <c r="A4" s="4" t="s">
        <v>670</v>
      </c>
      <c r="B4" s="4" t="s">
        <v>92</v>
      </c>
      <c r="C4" s="7" t="n">
        <v>7007</v>
      </c>
    </row>
    <row r="5" spans="1:5">
      <c r="A5" s="4" t="s">
        <v>671</v>
      </c>
    </row>
    <row r="6" spans="1:5">
      <c r="A6" s="3" t="s">
        <v>669</v>
      </c>
    </row>
    <row r="7" spans="1:5">
      <c r="A7" s="4" t="s">
        <v>672</v>
      </c>
      <c r="C7" s="5" t="n">
        <v>1</v>
      </c>
    </row>
    <row r="8" spans="1:5">
      <c r="A8" s="4" t="s">
        <v>673</v>
      </c>
      <c r="D8" s="7" t="n">
        <v>5600</v>
      </c>
    </row>
    <row r="9" spans="1:5">
      <c r="A9" s="4" t="s">
        <v>674</v>
      </c>
      <c r="C9" s="7" t="n">
        <v>1800</v>
      </c>
      <c r="E9" s="7" t="n">
        <v>1800</v>
      </c>
    </row>
    <row r="10" spans="1:5">
      <c r="A10" s="4" t="s">
        <v>675</v>
      </c>
    </row>
    <row r="11" spans="1:5">
      <c r="A11" s="3" t="s">
        <v>669</v>
      </c>
    </row>
    <row r="12" spans="1:5">
      <c r="A12" s="4" t="s">
        <v>676</v>
      </c>
      <c r="C12" s="7" t="n">
        <v>5500</v>
      </c>
    </row>
    <row r="13" spans="1:5">
      <c r="A13" s="4" t="s">
        <v>677</v>
      </c>
      <c r="C13" s="5" t="n">
        <v>1</v>
      </c>
    </row>
    <row r="14" spans="1:5">
      <c r="A14" s="4" t="s">
        <v>678</v>
      </c>
      <c r="C14" s="5" t="n">
        <v>5400</v>
      </c>
    </row>
    <row r="15" spans="1:5">
      <c r="A15" s="4" t="s">
        <v>679</v>
      </c>
      <c r="C15" s="7" t="n">
        <v>43000</v>
      </c>
    </row>
    <row r="16" spans="1:5">
      <c r="A16" s="4" t="s">
        <v>670</v>
      </c>
      <c r="C16" s="5" t="n">
        <v>48700</v>
      </c>
    </row>
    <row r="17" spans="1:5">
      <c r="A17" s="4" t="s">
        <v>680</v>
      </c>
      <c r="C17" s="7" t="n">
        <v>7000</v>
      </c>
    </row>
    <row r="18" spans="1:5"/>
    <row r="19" spans="1:5">
      <c r="A19" s="4" t="s">
        <v>92</v>
      </c>
      <c r="B19" s="4" t="s">
        <v>681</v>
      </c>
    </row>
  </sheetData>
  <mergeCells count="3">
    <mergeCell ref="A1:B2"/>
    <mergeCell ref="A18:D18"/>
    <mergeCell ref="B19:D1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 customWidth="1" max="5" min="5" width="27"/>
    <col customWidth="1" max="6" min="6" width="27"/>
    <col customWidth="1" max="7" min="7" width="27"/>
  </cols>
  <sheetData>
    <row r="1" spans="1:7">
      <c r="A1" s="1" t="s">
        <v>682</v>
      </c>
      <c r="C1" s="2" t="s">
        <v>628</v>
      </c>
      <c r="D1" s="2" t="s">
        <v>683</v>
      </c>
      <c r="E1" s="2" t="s">
        <v>628</v>
      </c>
      <c r="F1" s="2" t="s">
        <v>684</v>
      </c>
      <c r="G1" s="2" t="s">
        <v>685</v>
      </c>
    </row>
    <row r="2" spans="1:7">
      <c r="A2" s="3" t="s">
        <v>686</v>
      </c>
    </row>
    <row r="3" spans="1:7">
      <c r="A3" s="4" t="s">
        <v>29</v>
      </c>
      <c r="D3" s="7" t="n">
        <v>245056</v>
      </c>
    </row>
    <row r="4" spans="1:7">
      <c r="A4" s="4" t="s">
        <v>41</v>
      </c>
      <c r="D4" s="5" t="n">
        <v>112642</v>
      </c>
    </row>
    <row r="5" spans="1:7">
      <c r="A5" s="4" t="s">
        <v>687</v>
      </c>
      <c r="B5" s="4" t="s">
        <v>92</v>
      </c>
      <c r="D5" s="5" t="n">
        <v>2139</v>
      </c>
    </row>
    <row r="6" spans="1:7">
      <c r="A6" s="4" t="s">
        <v>75</v>
      </c>
      <c r="D6" s="5" t="n">
        <v>70571</v>
      </c>
    </row>
    <row r="7" spans="1:7">
      <c r="A7" s="4" t="s">
        <v>33</v>
      </c>
      <c r="D7" s="5" t="n">
        <v>25729</v>
      </c>
    </row>
    <row r="8" spans="1:7">
      <c r="A8" s="4" t="s">
        <v>688</v>
      </c>
    </row>
    <row r="9" spans="1:7">
      <c r="A9" s="3" t="s">
        <v>686</v>
      </c>
    </row>
    <row r="10" spans="1:7">
      <c r="A10" s="4" t="s">
        <v>29</v>
      </c>
      <c r="D10" s="5" t="n">
        <v>245000</v>
      </c>
      <c r="G10" s="7" t="n">
        <v>263000</v>
      </c>
    </row>
    <row r="11" spans="1:7">
      <c r="A11" s="4" t="s">
        <v>689</v>
      </c>
      <c r="D11" s="5" t="n">
        <v>39000</v>
      </c>
    </row>
    <row r="12" spans="1:7">
      <c r="A12" s="4" t="s">
        <v>41</v>
      </c>
      <c r="D12" s="5" t="n">
        <v>113000</v>
      </c>
      <c r="G12" s="5" t="n">
        <v>133000</v>
      </c>
    </row>
    <row r="13" spans="1:7">
      <c r="A13" s="4" t="s">
        <v>687</v>
      </c>
      <c r="D13" s="5" t="n">
        <v>34400</v>
      </c>
    </row>
    <row r="14" spans="1:7">
      <c r="A14" s="4" t="s">
        <v>690</v>
      </c>
      <c r="D14" s="7" t="n">
        <v>12000</v>
      </c>
      <c r="E14" s="7" t="n">
        <v>21000</v>
      </c>
    </row>
    <row r="15" spans="1:7">
      <c r="A15" s="4" t="s">
        <v>691</v>
      </c>
      <c r="D15" s="5" t="n">
        <v>7</v>
      </c>
    </row>
    <row r="16" spans="1:7">
      <c r="A16" s="4" t="s">
        <v>692</v>
      </c>
      <c r="D16" s="5" t="n">
        <v>4</v>
      </c>
    </row>
    <row r="17" spans="1:7">
      <c r="A17" s="4" t="s">
        <v>693</v>
      </c>
      <c r="D17" s="4" t="s">
        <v>694</v>
      </c>
    </row>
    <row r="18" spans="1:7">
      <c r="A18" s="4" t="s">
        <v>33</v>
      </c>
      <c r="D18" s="7" t="n">
        <v>24000</v>
      </c>
      <c r="G18" s="7" t="n">
        <v>45000</v>
      </c>
    </row>
    <row r="19" spans="1:7">
      <c r="A19" s="4" t="s">
        <v>695</v>
      </c>
      <c r="C19" s="7" t="n">
        <v>27900</v>
      </c>
      <c r="E19" s="5" t="n">
        <v>27900</v>
      </c>
    </row>
    <row r="20" spans="1:7">
      <c r="A20" s="4" t="s">
        <v>696</v>
      </c>
      <c r="C20" s="4" t="s">
        <v>697</v>
      </c>
    </row>
    <row r="21" spans="1:7">
      <c r="A21" s="4" t="s">
        <v>698</v>
      </c>
    </row>
    <row r="22" spans="1:7">
      <c r="A22" s="3" t="s">
        <v>686</v>
      </c>
    </row>
    <row r="23" spans="1:7">
      <c r="A23" s="4" t="s">
        <v>699</v>
      </c>
      <c r="D23" s="5" t="n">
        <v>9000</v>
      </c>
      <c r="E23" s="5" t="n">
        <v>22000</v>
      </c>
    </row>
    <row r="24" spans="1:7">
      <c r="A24" s="4" t="s">
        <v>75</v>
      </c>
      <c r="D24" s="7" t="n">
        <v>14000</v>
      </c>
      <c r="E24" s="7" t="n">
        <v>34000</v>
      </c>
      <c r="F24" s="7" t="n">
        <v>71400</v>
      </c>
    </row>
    <row r="25" spans="1:7">
      <c r="A25" s="4" t="s">
        <v>700</v>
      </c>
      <c r="D25" s="4" t="s">
        <v>701</v>
      </c>
      <c r="E25" s="4" t="s">
        <v>702</v>
      </c>
      <c r="F25" s="4" t="s">
        <v>350</v>
      </c>
    </row>
    <row r="26" spans="1:7">
      <c r="A26" s="4" t="s">
        <v>691</v>
      </c>
      <c r="C26" s="5" t="n">
        <v>50</v>
      </c>
      <c r="D26" s="5" t="n">
        <v>44</v>
      </c>
      <c r="E26" s="5" t="n">
        <v>50</v>
      </c>
      <c r="F26" s="5" t="n">
        <v>59</v>
      </c>
    </row>
    <row r="27" spans="1:7">
      <c r="A27" s="4" t="s">
        <v>692</v>
      </c>
      <c r="C27" s="5" t="n">
        <v>21</v>
      </c>
      <c r="D27" s="5" t="n">
        <v>16</v>
      </c>
      <c r="E27" s="5" t="n">
        <v>21</v>
      </c>
      <c r="F27" s="5" t="n">
        <v>17</v>
      </c>
    </row>
    <row r="28" spans="1:7">
      <c r="A28" s="4" t="s">
        <v>703</v>
      </c>
      <c r="D28" s="5" t="n">
        <v>1</v>
      </c>
      <c r="E28" s="5" t="n">
        <v>4</v>
      </c>
      <c r="G28" s="5" t="n">
        <v>22</v>
      </c>
    </row>
    <row r="29" spans="1:7">
      <c r="A29" s="4" t="s">
        <v>704</v>
      </c>
    </row>
    <row r="30" spans="1:7">
      <c r="A30" s="3" t="s">
        <v>686</v>
      </c>
    </row>
    <row r="31" spans="1:7">
      <c r="A31" s="4" t="s">
        <v>699</v>
      </c>
      <c r="D31" s="7" t="n">
        <v>8000</v>
      </c>
      <c r="E31" s="7" t="n">
        <v>19000</v>
      </c>
    </row>
    <row r="32" spans="1:7">
      <c r="A32" s="4" t="s">
        <v>705</v>
      </c>
    </row>
    <row r="33" spans="1:7">
      <c r="A33" s="3" t="s">
        <v>686</v>
      </c>
    </row>
    <row r="34" spans="1:7">
      <c r="A34" s="4" t="s">
        <v>699</v>
      </c>
      <c r="D34" s="5" t="n">
        <v>1000</v>
      </c>
      <c r="E34" s="7" t="n">
        <v>3000</v>
      </c>
    </row>
    <row r="35" spans="1:7">
      <c r="A35" s="4" t="s">
        <v>706</v>
      </c>
    </row>
    <row r="36" spans="1:7">
      <c r="A36" s="3" t="s">
        <v>686</v>
      </c>
    </row>
    <row r="37" spans="1:7">
      <c r="A37" s="4" t="s">
        <v>707</v>
      </c>
      <c r="D37" s="7" t="n">
        <v>91000</v>
      </c>
    </row>
    <row r="38" spans="1:7"/>
    <row r="39" spans="1:7">
      <c r="A39" s="4" t="s">
        <v>92</v>
      </c>
      <c r="B39" s="4" t="s">
        <v>708</v>
      </c>
    </row>
  </sheetData>
  <mergeCells count="3">
    <mergeCell ref="A1:B1"/>
    <mergeCell ref="A38:F38"/>
    <mergeCell ref="B39:F3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23"/>
    <col customWidth="1" max="4" min="4" width="21"/>
    <col customWidth="1" max="5" min="5" width="17"/>
  </cols>
  <sheetData>
    <row r="1" spans="1:5">
      <c r="A1" s="1" t="s">
        <v>709</v>
      </c>
      <c r="B1" s="2" t="s">
        <v>68</v>
      </c>
      <c r="D1" s="2" t="s">
        <v>1</v>
      </c>
    </row>
    <row r="2" spans="1:5">
      <c r="B2" s="2" t="s">
        <v>710</v>
      </c>
      <c r="C2" s="2" t="s">
        <v>711</v>
      </c>
      <c r="D2" s="2" t="s">
        <v>557</v>
      </c>
      <c r="E2" s="2" t="s">
        <v>712</v>
      </c>
    </row>
    <row r="3" spans="1:5">
      <c r="A3" s="3" t="s">
        <v>209</v>
      </c>
    </row>
    <row r="4" spans="1:5">
      <c r="A4" s="4" t="s">
        <v>713</v>
      </c>
      <c r="C4" s="13" t="n">
        <v>155</v>
      </c>
      <c r="D4" s="7" t="n">
        <v>49</v>
      </c>
    </row>
    <row r="5" spans="1:5">
      <c r="A5" s="4" t="s">
        <v>714</v>
      </c>
      <c r="C5" s="5" t="n">
        <v>17</v>
      </c>
    </row>
    <row r="6" spans="1:5">
      <c r="A6" s="4" t="s">
        <v>713</v>
      </c>
      <c r="B6" s="13" t="n">
        <v>3</v>
      </c>
      <c r="D6" s="14" t="n">
        <v>0.9</v>
      </c>
    </row>
    <row r="7" spans="1:5">
      <c r="A7" s="4" t="s">
        <v>715</v>
      </c>
      <c r="D7" s="14" t="n">
        <v>1.9</v>
      </c>
      <c r="E7" s="13" t="n">
        <v>6</v>
      </c>
    </row>
    <row r="8" spans="1:5">
      <c r="A8" s="4" t="s">
        <v>716</v>
      </c>
      <c r="D8" s="14" t="n">
        <v>9.5</v>
      </c>
      <c r="E8" s="5" t="n">
        <v>30</v>
      </c>
    </row>
    <row r="9" spans="1:5">
      <c r="A9" s="4" t="s">
        <v>717</v>
      </c>
      <c r="D9" s="10" t="n">
        <v>38.6</v>
      </c>
      <c r="E9" s="5" t="n">
        <v>122</v>
      </c>
    </row>
    <row r="10" spans="1:5">
      <c r="A10" s="4" t="s">
        <v>718</v>
      </c>
      <c r="E10" s="13" t="n">
        <v>15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719</v>
      </c>
      <c r="B1" s="2" t="s">
        <v>1</v>
      </c>
    </row>
    <row r="2" spans="1:2">
      <c r="B2" s="2" t="s">
        <v>2</v>
      </c>
    </row>
    <row r="3" spans="1:2">
      <c r="A3" s="3" t="s">
        <v>209</v>
      </c>
    </row>
    <row r="4" spans="1:2">
      <c r="A4" s="4" t="s">
        <v>720</v>
      </c>
      <c r="B4" s="4" t="s">
        <v>37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s>
  <sheetData>
    <row r="1" spans="1:4">
      <c r="A1" s="1" t="s">
        <v>721</v>
      </c>
      <c r="B1" s="2" t="s">
        <v>722</v>
      </c>
      <c r="C1" s="2" t="s">
        <v>723</v>
      </c>
      <c r="D1" s="2" t="s">
        <v>724</v>
      </c>
    </row>
    <row r="2" spans="1:4">
      <c r="A2" s="3" t="s">
        <v>686</v>
      </c>
    </row>
    <row r="3" spans="1:4">
      <c r="A3" s="4" t="s">
        <v>725</v>
      </c>
      <c r="C3" s="5" t="n">
        <v>2</v>
      </c>
    </row>
    <row r="4" spans="1:4">
      <c r="A4" s="4" t="s">
        <v>726</v>
      </c>
      <c r="B4" s="10" t="n">
        <v>36.4</v>
      </c>
      <c r="C4" s="10" t="n">
        <v>55.5</v>
      </c>
      <c r="D4" s="10" t="n">
        <v>46.4</v>
      </c>
    </row>
    <row r="5" spans="1:4">
      <c r="A5" s="4" t="s">
        <v>727</v>
      </c>
      <c r="B5" s="7" t="n">
        <v>10</v>
      </c>
    </row>
    <row r="6" spans="1:4">
      <c r="A6" s="4" t="s">
        <v>728</v>
      </c>
      <c r="B6" s="4" t="s">
        <v>729</v>
      </c>
    </row>
    <row r="7" spans="1:4">
      <c r="A7" s="4" t="s">
        <v>730</v>
      </c>
    </row>
    <row r="8" spans="1:4">
      <c r="A8" s="3" t="s">
        <v>686</v>
      </c>
    </row>
    <row r="9" spans="1:4">
      <c r="A9" s="4" t="s">
        <v>726</v>
      </c>
      <c r="C9" s="10" t="n">
        <v>16.6</v>
      </c>
    </row>
    <row r="10" spans="1:4">
      <c r="A10" s="4" t="s">
        <v>731</v>
      </c>
    </row>
    <row r="11" spans="1:4">
      <c r="A11" s="3" t="s">
        <v>686</v>
      </c>
    </row>
    <row r="12" spans="1:4">
      <c r="A12" s="4" t="s">
        <v>726</v>
      </c>
      <c r="B12" s="10" t="n">
        <v>2.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25</v>
      </c>
    </row>
    <row r="2" spans="1:3">
      <c r="A2" s="3" t="s">
        <v>733</v>
      </c>
    </row>
    <row r="3" spans="1:3">
      <c r="A3" s="4" t="s">
        <v>734</v>
      </c>
      <c r="B3" s="7" t="n">
        <v>8846</v>
      </c>
    </row>
    <row r="4" spans="1:3">
      <c r="A4" s="4" t="s">
        <v>59</v>
      </c>
    </row>
    <row r="5" spans="1:3">
      <c r="A5" s="3" t="s">
        <v>733</v>
      </c>
    </row>
    <row r="6" spans="1:3">
      <c r="A6" s="4" t="s">
        <v>734</v>
      </c>
      <c r="C6" s="7" t="n">
        <v>8759</v>
      </c>
    </row>
    <row r="7" spans="1:3">
      <c r="A7" s="4" t="s">
        <v>579</v>
      </c>
    </row>
    <row r="8" spans="1:3">
      <c r="A8" s="3" t="s">
        <v>733</v>
      </c>
    </row>
    <row r="9" spans="1:3">
      <c r="A9" s="4" t="s">
        <v>735</v>
      </c>
      <c r="B9" s="5" t="n">
        <v>8806</v>
      </c>
    </row>
    <row r="10" spans="1:3">
      <c r="A10" s="4" t="s">
        <v>736</v>
      </c>
      <c r="B10" s="5" t="n">
        <v>39</v>
      </c>
    </row>
    <row r="11" spans="1:3">
      <c r="A11" s="4" t="s">
        <v>734</v>
      </c>
      <c r="B11" s="5" t="n">
        <v>8845</v>
      </c>
    </row>
    <row r="12" spans="1:3">
      <c r="A12" s="4" t="s">
        <v>582</v>
      </c>
    </row>
    <row r="13" spans="1:3">
      <c r="A13" s="3" t="s">
        <v>733</v>
      </c>
    </row>
    <row r="14" spans="1:3">
      <c r="A14" s="4" t="s">
        <v>735</v>
      </c>
      <c r="C14" s="5" t="n">
        <v>8760</v>
      </c>
    </row>
    <row r="15" spans="1:3">
      <c r="A15" s="4" t="s">
        <v>734</v>
      </c>
      <c r="C15" s="5" t="n">
        <v>8760</v>
      </c>
    </row>
    <row r="16" spans="1:3">
      <c r="A16" s="4" t="s">
        <v>737</v>
      </c>
    </row>
    <row r="17" spans="1:3">
      <c r="A17" s="3" t="s">
        <v>733</v>
      </c>
    </row>
    <row r="18" spans="1:3">
      <c r="A18" s="4" t="s">
        <v>735</v>
      </c>
      <c r="B18" s="5" t="n">
        <v>1754</v>
      </c>
    </row>
    <row r="19" spans="1:3">
      <c r="A19" s="4" t="s">
        <v>734</v>
      </c>
      <c r="B19" s="5" t="n">
        <v>1754</v>
      </c>
    </row>
    <row r="20" spans="1:3">
      <c r="A20" s="4" t="s">
        <v>738</v>
      </c>
    </row>
    <row r="21" spans="1:3">
      <c r="A21" s="3" t="s">
        <v>733</v>
      </c>
    </row>
    <row r="22" spans="1:3">
      <c r="A22" s="4" t="s">
        <v>735</v>
      </c>
      <c r="C22" s="5" t="n">
        <v>1720</v>
      </c>
    </row>
    <row r="23" spans="1:3">
      <c r="A23" s="4" t="s">
        <v>734</v>
      </c>
      <c r="C23" s="5" t="n">
        <v>1720</v>
      </c>
    </row>
    <row r="24" spans="1:3">
      <c r="A24" s="4" t="s">
        <v>739</v>
      </c>
    </row>
    <row r="25" spans="1:3">
      <c r="A25" s="3" t="s">
        <v>733</v>
      </c>
    </row>
    <row r="26" spans="1:3">
      <c r="A26" s="4" t="s">
        <v>735</v>
      </c>
      <c r="B26" s="5" t="n">
        <v>6047</v>
      </c>
    </row>
    <row r="27" spans="1:3">
      <c r="A27" s="4" t="s">
        <v>736</v>
      </c>
      <c r="B27" s="5" t="n">
        <v>39</v>
      </c>
    </row>
    <row r="28" spans="1:3">
      <c r="A28" s="4" t="s">
        <v>734</v>
      </c>
      <c r="B28" s="5" t="n">
        <v>6086</v>
      </c>
    </row>
    <row r="29" spans="1:3">
      <c r="A29" s="4" t="s">
        <v>740</v>
      </c>
    </row>
    <row r="30" spans="1:3">
      <c r="A30" s="3" t="s">
        <v>733</v>
      </c>
    </row>
    <row r="31" spans="1:3">
      <c r="A31" s="4" t="s">
        <v>735</v>
      </c>
      <c r="C31" s="5" t="n">
        <v>6023</v>
      </c>
    </row>
    <row r="32" spans="1:3">
      <c r="A32" s="4" t="s">
        <v>734</v>
      </c>
      <c r="C32" s="5" t="n">
        <v>6023</v>
      </c>
    </row>
    <row r="33" spans="1:3">
      <c r="A33" s="4" t="s">
        <v>741</v>
      </c>
    </row>
    <row r="34" spans="1:3">
      <c r="A34" s="3" t="s">
        <v>733</v>
      </c>
    </row>
    <row r="35" spans="1:3">
      <c r="A35" s="4" t="s">
        <v>735</v>
      </c>
      <c r="B35" s="5" t="n">
        <v>1005</v>
      </c>
    </row>
    <row r="36" spans="1:3">
      <c r="A36" s="4" t="s">
        <v>734</v>
      </c>
      <c r="B36" s="5" t="n">
        <v>1005</v>
      </c>
    </row>
    <row r="37" spans="1:3">
      <c r="A37" s="4" t="s">
        <v>742</v>
      </c>
    </row>
    <row r="38" spans="1:3">
      <c r="A38" s="3" t="s">
        <v>733</v>
      </c>
    </row>
    <row r="39" spans="1:3">
      <c r="A39" s="4" t="s">
        <v>735</v>
      </c>
      <c r="C39" s="5" t="n">
        <v>1017</v>
      </c>
    </row>
    <row r="40" spans="1:3">
      <c r="A40" s="4" t="s">
        <v>734</v>
      </c>
      <c r="C40" s="5" t="n">
        <v>1017</v>
      </c>
    </row>
    <row r="41" spans="1:3">
      <c r="A41" s="4" t="s">
        <v>743</v>
      </c>
    </row>
    <row r="42" spans="1:3">
      <c r="A42" s="3" t="s">
        <v>733</v>
      </c>
    </row>
    <row r="43" spans="1:3">
      <c r="A43" s="4" t="s">
        <v>735</v>
      </c>
      <c r="B43" s="5" t="n">
        <v>5181</v>
      </c>
    </row>
    <row r="44" spans="1:3">
      <c r="A44" s="4" t="s">
        <v>744</v>
      </c>
    </row>
    <row r="45" spans="1:3">
      <c r="A45" s="3" t="s">
        <v>733</v>
      </c>
    </row>
    <row r="46" spans="1:3">
      <c r="A46" s="4" t="s">
        <v>735</v>
      </c>
      <c r="C46" s="5" t="n">
        <v>5176</v>
      </c>
    </row>
    <row r="47" spans="1:3">
      <c r="A47" s="4" t="s">
        <v>745</v>
      </c>
    </row>
    <row r="48" spans="1:3">
      <c r="A48" s="3" t="s">
        <v>733</v>
      </c>
    </row>
    <row r="49" spans="1:3">
      <c r="A49" s="4" t="s">
        <v>735</v>
      </c>
      <c r="B49" s="5" t="n">
        <v>5181</v>
      </c>
    </row>
    <row r="50" spans="1:3">
      <c r="A50" s="4" t="s">
        <v>746</v>
      </c>
    </row>
    <row r="51" spans="1:3">
      <c r="A51" s="3" t="s">
        <v>733</v>
      </c>
    </row>
    <row r="52" spans="1:3">
      <c r="A52" s="4" t="s">
        <v>735</v>
      </c>
      <c r="C52" s="5" t="n">
        <v>5176</v>
      </c>
    </row>
    <row r="53" spans="1:3">
      <c r="A53" s="4" t="s">
        <v>747</v>
      </c>
    </row>
    <row r="54" spans="1:3">
      <c r="A54" s="3" t="s">
        <v>733</v>
      </c>
    </row>
    <row r="55" spans="1:3">
      <c r="A55" s="4" t="s">
        <v>735</v>
      </c>
      <c r="B55" s="5" t="n">
        <v>3404</v>
      </c>
    </row>
    <row r="56" spans="1:3">
      <c r="A56" s="4" t="s">
        <v>748</v>
      </c>
    </row>
    <row r="57" spans="1:3">
      <c r="A57" s="3" t="s">
        <v>733</v>
      </c>
    </row>
    <row r="58" spans="1:3">
      <c r="A58" s="4" t="s">
        <v>735</v>
      </c>
      <c r="C58" s="5" t="n">
        <v>3261</v>
      </c>
    </row>
    <row r="59" spans="1:3">
      <c r="A59" s="4" t="s">
        <v>749</v>
      </c>
    </row>
    <row r="60" spans="1:3">
      <c r="A60" s="3" t="s">
        <v>733</v>
      </c>
    </row>
    <row r="61" spans="1:3">
      <c r="A61" s="4" t="s">
        <v>735</v>
      </c>
      <c r="B61" s="5" t="n">
        <v>1700</v>
      </c>
    </row>
    <row r="62" spans="1:3">
      <c r="A62" s="4" t="s">
        <v>750</v>
      </c>
    </row>
    <row r="63" spans="1:3">
      <c r="A63" s="3" t="s">
        <v>733</v>
      </c>
    </row>
    <row r="64" spans="1:3">
      <c r="A64" s="4" t="s">
        <v>735</v>
      </c>
      <c r="C64" s="5" t="n">
        <v>1648</v>
      </c>
    </row>
    <row r="65" spans="1:3">
      <c r="A65" s="4" t="s">
        <v>751</v>
      </c>
    </row>
    <row r="66" spans="1:3">
      <c r="A66" s="3" t="s">
        <v>733</v>
      </c>
    </row>
    <row r="67" spans="1:3">
      <c r="A67" s="4" t="s">
        <v>735</v>
      </c>
      <c r="B67" s="5" t="n">
        <v>851</v>
      </c>
    </row>
    <row r="68" spans="1:3">
      <c r="A68" s="4" t="s">
        <v>752</v>
      </c>
    </row>
    <row r="69" spans="1:3">
      <c r="A69" s="3" t="s">
        <v>733</v>
      </c>
    </row>
    <row r="70" spans="1:3">
      <c r="A70" s="4" t="s">
        <v>735</v>
      </c>
      <c r="C70" s="5" t="n">
        <v>832</v>
      </c>
    </row>
    <row r="71" spans="1:3">
      <c r="A71" s="4" t="s">
        <v>753</v>
      </c>
    </row>
    <row r="72" spans="1:3">
      <c r="A72" s="3" t="s">
        <v>733</v>
      </c>
    </row>
    <row r="73" spans="1:3">
      <c r="A73" s="4" t="s">
        <v>735</v>
      </c>
      <c r="B73" s="5" t="n">
        <v>853</v>
      </c>
    </row>
    <row r="74" spans="1:3">
      <c r="A74" s="4" t="s">
        <v>754</v>
      </c>
    </row>
    <row r="75" spans="1:3">
      <c r="A75" s="3" t="s">
        <v>733</v>
      </c>
    </row>
    <row r="76" spans="1:3">
      <c r="A76" s="4" t="s">
        <v>735</v>
      </c>
      <c r="C76" s="5" t="n">
        <v>781</v>
      </c>
    </row>
    <row r="77" spans="1:3">
      <c r="A77" s="4" t="s">
        <v>755</v>
      </c>
    </row>
    <row r="78" spans="1:3">
      <c r="A78" s="3" t="s">
        <v>733</v>
      </c>
    </row>
    <row r="79" spans="1:3">
      <c r="A79" s="4" t="s">
        <v>735</v>
      </c>
      <c r="B79" s="5" t="n">
        <v>221</v>
      </c>
    </row>
    <row r="80" spans="1:3">
      <c r="A80" s="4" t="s">
        <v>756</v>
      </c>
    </row>
    <row r="81" spans="1:3">
      <c r="A81" s="3" t="s">
        <v>733</v>
      </c>
    </row>
    <row r="82" spans="1:3">
      <c r="A82" s="4" t="s">
        <v>735</v>
      </c>
      <c r="C82" s="5" t="n">
        <v>323</v>
      </c>
    </row>
    <row r="83" spans="1:3">
      <c r="A83" s="4" t="s">
        <v>757</v>
      </c>
    </row>
    <row r="84" spans="1:3">
      <c r="A84" s="3" t="s">
        <v>733</v>
      </c>
    </row>
    <row r="85" spans="1:3">
      <c r="A85" s="4" t="s">
        <v>735</v>
      </c>
      <c r="B85" s="5" t="n">
        <v>54</v>
      </c>
    </row>
    <row r="86" spans="1:3">
      <c r="A86" s="4" t="s">
        <v>758</v>
      </c>
    </row>
    <row r="87" spans="1:3">
      <c r="A87" s="3" t="s">
        <v>733</v>
      </c>
    </row>
    <row r="88" spans="1:3">
      <c r="A88" s="4" t="s">
        <v>735</v>
      </c>
      <c r="C88" s="5" t="n">
        <v>72</v>
      </c>
    </row>
    <row r="89" spans="1:3">
      <c r="A89" s="4" t="s">
        <v>759</v>
      </c>
    </row>
    <row r="90" spans="1:3">
      <c r="A90" s="3" t="s">
        <v>733</v>
      </c>
    </row>
    <row r="91" spans="1:3">
      <c r="A91" s="4" t="s">
        <v>735</v>
      </c>
      <c r="B91" s="5" t="n">
        <v>15</v>
      </c>
    </row>
    <row r="92" spans="1:3">
      <c r="A92" s="4" t="s">
        <v>760</v>
      </c>
    </row>
    <row r="93" spans="1:3">
      <c r="A93" s="3" t="s">
        <v>733</v>
      </c>
    </row>
    <row r="94" spans="1:3">
      <c r="A94" s="4" t="s">
        <v>735</v>
      </c>
      <c r="C94" s="5" t="n">
        <v>15</v>
      </c>
    </row>
    <row r="95" spans="1:3">
      <c r="A95" s="4" t="s">
        <v>761</v>
      </c>
    </row>
    <row r="96" spans="1:3">
      <c r="A96" s="3" t="s">
        <v>733</v>
      </c>
    </row>
    <row r="97" spans="1:3">
      <c r="A97" s="4" t="s">
        <v>735</v>
      </c>
      <c r="B97" s="7" t="n">
        <v>152</v>
      </c>
    </row>
    <row r="98" spans="1:3">
      <c r="A98" s="4" t="s">
        <v>762</v>
      </c>
    </row>
    <row r="99" spans="1:3">
      <c r="A99" s="3" t="s">
        <v>733</v>
      </c>
    </row>
    <row r="100" spans="1:3">
      <c r="A100" s="4" t="s">
        <v>735</v>
      </c>
      <c r="C100" s="7" t="n">
        <v>23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29"/>
    <col customWidth="1" max="3" min="3" width="29"/>
  </cols>
  <sheetData>
    <row r="1" spans="1:3">
      <c r="A1" s="1" t="s">
        <v>763</v>
      </c>
      <c r="B1" s="2" t="s">
        <v>1</v>
      </c>
    </row>
    <row r="2" spans="1:3">
      <c r="B2" s="2" t="s">
        <v>764</v>
      </c>
      <c r="C2" s="2" t="s">
        <v>765</v>
      </c>
    </row>
    <row r="3" spans="1:3">
      <c r="A3" s="3" t="s">
        <v>766</v>
      </c>
    </row>
    <row r="4" spans="1:3">
      <c r="A4" s="4" t="s">
        <v>767</v>
      </c>
      <c r="B4" s="4" t="s">
        <v>768</v>
      </c>
    </row>
    <row r="5" spans="1:3">
      <c r="A5" s="4" t="s">
        <v>769</v>
      </c>
      <c r="B5" s="5" t="n">
        <v>44</v>
      </c>
    </row>
    <row r="6" spans="1:3">
      <c r="A6" s="4" t="s">
        <v>770</v>
      </c>
      <c r="B6" s="10" t="n">
        <v>1.9</v>
      </c>
    </row>
    <row r="7" spans="1:3">
      <c r="A7" s="4" t="s">
        <v>59</v>
      </c>
    </row>
    <row r="8" spans="1:3">
      <c r="A8" s="3" t="s">
        <v>766</v>
      </c>
    </row>
    <row r="9" spans="1:3">
      <c r="A9" s="4" t="s">
        <v>769</v>
      </c>
      <c r="C9" s="5" t="n">
        <v>6</v>
      </c>
    </row>
    <row r="10" spans="1:3">
      <c r="A10" s="4" t="s">
        <v>770</v>
      </c>
      <c r="C10" s="10" t="n">
        <v>1.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25</v>
      </c>
    </row>
    <row r="2" spans="1:3">
      <c r="A2" s="3" t="s">
        <v>733</v>
      </c>
    </row>
    <row r="3" spans="1:3">
      <c r="A3" s="4" t="s">
        <v>772</v>
      </c>
      <c r="B3" s="7" t="n">
        <v>416002</v>
      </c>
    </row>
    <row r="4" spans="1:3">
      <c r="A4" s="4" t="s">
        <v>59</v>
      </c>
    </row>
    <row r="5" spans="1:3">
      <c r="A5" s="3" t="s">
        <v>733</v>
      </c>
    </row>
    <row r="6" spans="1:3">
      <c r="A6" s="4" t="s">
        <v>772</v>
      </c>
      <c r="C6" s="7" t="n">
        <v>664412</v>
      </c>
    </row>
    <row r="7" spans="1:3">
      <c r="A7" s="4" t="s">
        <v>773</v>
      </c>
    </row>
    <row r="8" spans="1:3">
      <c r="A8" s="3" t="s">
        <v>733</v>
      </c>
    </row>
    <row r="9" spans="1:3">
      <c r="A9" s="4" t="s">
        <v>772</v>
      </c>
      <c r="B9" s="5" t="n">
        <v>416002</v>
      </c>
    </row>
    <row r="10" spans="1:3">
      <c r="A10" s="4" t="s">
        <v>774</v>
      </c>
    </row>
    <row r="11" spans="1:3">
      <c r="A11" s="3" t="s">
        <v>733</v>
      </c>
    </row>
    <row r="12" spans="1:3">
      <c r="A12" s="4" t="s">
        <v>772</v>
      </c>
      <c r="C12" s="5" t="n">
        <v>664412</v>
      </c>
    </row>
    <row r="13" spans="1:3">
      <c r="A13" s="4" t="s">
        <v>775</v>
      </c>
    </row>
    <row r="14" spans="1:3">
      <c r="A14" s="3" t="s">
        <v>733</v>
      </c>
    </row>
    <row r="15" spans="1:3">
      <c r="A15" s="4" t="s">
        <v>772</v>
      </c>
      <c r="B15" s="5" t="n">
        <v>416002</v>
      </c>
    </row>
    <row r="16" spans="1:3">
      <c r="A16" s="4" t="s">
        <v>776</v>
      </c>
    </row>
    <row r="17" spans="1:3">
      <c r="A17" s="3" t="s">
        <v>733</v>
      </c>
    </row>
    <row r="18" spans="1:3">
      <c r="A18" s="4" t="s">
        <v>772</v>
      </c>
      <c r="C18" s="5" t="n">
        <v>664412</v>
      </c>
    </row>
    <row r="19" spans="1:3">
      <c r="A19" s="4" t="s">
        <v>777</v>
      </c>
    </row>
    <row r="20" spans="1:3">
      <c r="A20" s="3" t="s">
        <v>733</v>
      </c>
    </row>
    <row r="21" spans="1:3">
      <c r="A21" s="4" t="s">
        <v>772</v>
      </c>
      <c r="B21" s="7" t="n">
        <v>416002</v>
      </c>
    </row>
    <row r="22" spans="1:3">
      <c r="A22" s="4" t="s">
        <v>778</v>
      </c>
    </row>
    <row r="23" spans="1:3">
      <c r="A23" s="3" t="s">
        <v>733</v>
      </c>
    </row>
    <row r="24" spans="1:3">
      <c r="A24" s="4" t="s">
        <v>772</v>
      </c>
      <c r="C24" s="7" t="n">
        <v>6644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s>
  <sheetData>
    <row r="1" spans="1:5">
      <c r="A1" s="1" t="s">
        <v>128</v>
      </c>
      <c r="C1" s="2" t="s">
        <v>69</v>
      </c>
      <c r="D1" s="2" t="s">
        <v>71</v>
      </c>
      <c r="E1" s="2" t="s">
        <v>1</v>
      </c>
    </row>
    <row r="2" spans="1:5">
      <c r="C2" s="2" t="s">
        <v>2</v>
      </c>
      <c r="D2" s="2" t="s">
        <v>72</v>
      </c>
      <c r="E2" s="2" t="s">
        <v>73</v>
      </c>
    </row>
    <row r="3" spans="1:5">
      <c r="A3" s="3" t="s">
        <v>129</v>
      </c>
    </row>
    <row r="4" spans="1:5">
      <c r="A4" s="4" t="s">
        <v>97</v>
      </c>
      <c r="C4" s="7" t="n">
        <v>-15527</v>
      </c>
    </row>
    <row r="5" spans="1:5">
      <c r="A5" s="3" t="s">
        <v>130</v>
      </c>
    </row>
    <row r="6" spans="1:5">
      <c r="A6" s="4" t="s">
        <v>83</v>
      </c>
      <c r="C6" s="5" t="n">
        <v>8138</v>
      </c>
    </row>
    <row r="7" spans="1:5">
      <c r="A7" s="4" t="s">
        <v>131</v>
      </c>
      <c r="C7" s="5" t="n">
        <v>4</v>
      </c>
    </row>
    <row r="8" spans="1:5">
      <c r="A8" s="4" t="s">
        <v>132</v>
      </c>
      <c r="C8" s="5" t="n">
        <v>-281</v>
      </c>
    </row>
    <row r="9" spans="1:5">
      <c r="A9" s="4" t="s">
        <v>84</v>
      </c>
      <c r="C9" s="5" t="n">
        <v>-4</v>
      </c>
    </row>
    <row r="10" spans="1:5">
      <c r="A10" s="4" t="s">
        <v>133</v>
      </c>
      <c r="C10" s="5" t="n">
        <v>-1044</v>
      </c>
    </row>
    <row r="11" spans="1:5">
      <c r="A11" s="4" t="s">
        <v>134</v>
      </c>
      <c r="C11" s="5" t="n">
        <v>1173</v>
      </c>
    </row>
    <row r="12" spans="1:5">
      <c r="A12" s="3" t="s">
        <v>135</v>
      </c>
    </row>
    <row r="13" spans="1:5">
      <c r="A13" s="4" t="s">
        <v>136</v>
      </c>
      <c r="C13" s="5" t="n">
        <v>-3775</v>
      </c>
    </row>
    <row r="14" spans="1:5">
      <c r="A14" s="4" t="s">
        <v>137</v>
      </c>
      <c r="C14" s="5" t="n">
        <v>-3920</v>
      </c>
    </row>
    <row r="15" spans="1:5">
      <c r="A15" s="4" t="s">
        <v>30</v>
      </c>
      <c r="C15" s="5" t="n">
        <v>1005</v>
      </c>
    </row>
    <row r="16" spans="1:5">
      <c r="A16" s="4" t="s">
        <v>31</v>
      </c>
      <c r="C16" s="5" t="n">
        <v>5714</v>
      </c>
    </row>
    <row r="17" spans="1:5">
      <c r="A17" s="4" t="s">
        <v>39</v>
      </c>
      <c r="C17" s="5" t="n">
        <v>-317</v>
      </c>
    </row>
    <row r="18" spans="1:5">
      <c r="A18" s="4" t="s">
        <v>40</v>
      </c>
      <c r="C18" s="5" t="n">
        <v>-10555</v>
      </c>
    </row>
    <row r="19" spans="1:5">
      <c r="A19" s="4" t="s">
        <v>42</v>
      </c>
      <c r="C19" s="5" t="n">
        <v>13</v>
      </c>
    </row>
    <row r="20" spans="1:5">
      <c r="A20" s="4" t="s">
        <v>44</v>
      </c>
      <c r="C20" s="5" t="n">
        <v>3753</v>
      </c>
    </row>
    <row r="21" spans="1:5">
      <c r="A21" s="4" t="s">
        <v>47</v>
      </c>
      <c r="C21" s="5" t="n">
        <v>-847</v>
      </c>
    </row>
    <row r="22" spans="1:5">
      <c r="A22" s="4" t="s">
        <v>138</v>
      </c>
      <c r="C22" s="5" t="n">
        <v>-1339</v>
      </c>
    </row>
    <row r="23" spans="1:5">
      <c r="A23" s="4" t="s">
        <v>139</v>
      </c>
      <c r="C23" s="5" t="n">
        <v>-17809</v>
      </c>
    </row>
    <row r="24" spans="1:5">
      <c r="A24" s="3" t="s">
        <v>140</v>
      </c>
    </row>
    <row r="25" spans="1:5">
      <c r="A25" s="4" t="s">
        <v>141</v>
      </c>
      <c r="C25" s="5" t="n">
        <v>4875</v>
      </c>
    </row>
    <row r="26" spans="1:5">
      <c r="A26" s="4" t="s">
        <v>142</v>
      </c>
      <c r="C26" s="5" t="n">
        <v>-589</v>
      </c>
    </row>
    <row r="27" spans="1:5">
      <c r="A27" s="4" t="s">
        <v>143</v>
      </c>
      <c r="C27" s="5" t="n">
        <v>4286</v>
      </c>
    </row>
    <row r="28" spans="1:5">
      <c r="A28" s="3" t="s">
        <v>144</v>
      </c>
    </row>
    <row r="29" spans="1:5">
      <c r="A29" s="4" t="s">
        <v>145</v>
      </c>
      <c r="C29" s="5" t="n">
        <v>-87366</v>
      </c>
    </row>
    <row r="30" spans="1:5">
      <c r="A30" s="4" t="s">
        <v>146</v>
      </c>
      <c r="C30" s="5" t="n">
        <v>1</v>
      </c>
    </row>
    <row r="31" spans="1:5">
      <c r="A31" s="4" t="s">
        <v>147</v>
      </c>
      <c r="C31" s="5" t="n">
        <v>-87365</v>
      </c>
    </row>
    <row r="32" spans="1:5">
      <c r="A32" s="4" t="s">
        <v>148</v>
      </c>
      <c r="C32" s="5" t="n">
        <v>-100888</v>
      </c>
    </row>
    <row r="33" spans="1:5">
      <c r="A33" s="4" t="s">
        <v>149</v>
      </c>
      <c r="C33" s="5" t="n">
        <v>560866</v>
      </c>
    </row>
    <row r="34" spans="1:5">
      <c r="A34" s="4" t="s">
        <v>150</v>
      </c>
      <c r="C34" s="5" t="n">
        <v>459978</v>
      </c>
      <c r="D34" s="7" t="n">
        <v>560866</v>
      </c>
    </row>
    <row r="35" spans="1:5">
      <c r="A35" s="3" t="s">
        <v>151</v>
      </c>
    </row>
    <row r="36" spans="1:5">
      <c r="A36" s="4" t="s">
        <v>152</v>
      </c>
      <c r="C36" s="5" t="n">
        <v>59</v>
      </c>
    </row>
    <row r="37" spans="1:5">
      <c r="A37" s="4" t="s">
        <v>153</v>
      </c>
      <c r="C37" s="5" t="n">
        <v>1392</v>
      </c>
    </row>
    <row r="38" spans="1:5">
      <c r="A38" s="4" t="s">
        <v>59</v>
      </c>
    </row>
    <row r="39" spans="1:5">
      <c r="A39" s="3" t="s">
        <v>129</v>
      </c>
    </row>
    <row r="40" spans="1:5">
      <c r="A40" s="4" t="s">
        <v>97</v>
      </c>
      <c r="D40" s="5" t="n">
        <v>-1646909</v>
      </c>
      <c r="E40" s="7" t="n">
        <v>-266266</v>
      </c>
    </row>
    <row r="41" spans="1:5">
      <c r="A41" s="3" t="s">
        <v>130</v>
      </c>
    </row>
    <row r="42" spans="1:5">
      <c r="A42" s="4" t="s">
        <v>91</v>
      </c>
      <c r="D42" s="5" t="n">
        <v>1368882</v>
      </c>
    </row>
    <row r="43" spans="1:5">
      <c r="A43" s="4" t="s">
        <v>83</v>
      </c>
      <c r="D43" s="5" t="n">
        <v>47447</v>
      </c>
      <c r="E43" s="5" t="n">
        <v>88397</v>
      </c>
    </row>
    <row r="44" spans="1:5">
      <c r="A44" s="4" t="s">
        <v>154</v>
      </c>
      <c r="D44" s="5" t="n">
        <v>-5543</v>
      </c>
    </row>
    <row r="45" spans="1:5">
      <c r="A45" s="4" t="s">
        <v>84</v>
      </c>
      <c r="D45" s="5" t="n">
        <v>-3561</v>
      </c>
      <c r="E45" s="5" t="n">
        <v>-11896</v>
      </c>
    </row>
    <row r="46" spans="1:5">
      <c r="A46" s="4" t="s">
        <v>107</v>
      </c>
      <c r="B46" s="4" t="s">
        <v>92</v>
      </c>
      <c r="D46" s="5" t="n">
        <v>184748</v>
      </c>
      <c r="E46" s="5" t="n">
        <v>166448</v>
      </c>
    </row>
    <row r="47" spans="1:5">
      <c r="A47" s="4" t="s">
        <v>133</v>
      </c>
      <c r="D47" s="5" t="n">
        <v>-4252</v>
      </c>
      <c r="E47" s="5" t="n">
        <v>-1659</v>
      </c>
    </row>
    <row r="48" spans="1:5">
      <c r="A48" s="4" t="s">
        <v>134</v>
      </c>
      <c r="D48" s="5" t="n">
        <v>1707</v>
      </c>
      <c r="E48" s="5" t="n">
        <v>2628</v>
      </c>
    </row>
    <row r="49" spans="1:5">
      <c r="A49" s="3" t="s">
        <v>135</v>
      </c>
    </row>
    <row r="50" spans="1:5">
      <c r="A50" s="4" t="s">
        <v>136</v>
      </c>
      <c r="D50" s="5" t="n">
        <v>6286</v>
      </c>
      <c r="E50" s="5" t="n">
        <v>18263</v>
      </c>
    </row>
    <row r="51" spans="1:5">
      <c r="A51" s="4" t="s">
        <v>137</v>
      </c>
      <c r="D51" s="5" t="n">
        <v>1301</v>
      </c>
      <c r="E51" s="5" t="n">
        <v>25792</v>
      </c>
    </row>
    <row r="52" spans="1:5">
      <c r="A52" s="4" t="s">
        <v>30</v>
      </c>
      <c r="D52" s="5" t="n">
        <v>88</v>
      </c>
      <c r="E52" s="5" t="n">
        <v>2289</v>
      </c>
    </row>
    <row r="53" spans="1:5">
      <c r="A53" s="4" t="s">
        <v>31</v>
      </c>
      <c r="D53" s="5" t="n">
        <v>-1840</v>
      </c>
      <c r="E53" s="5" t="n">
        <v>-1827</v>
      </c>
    </row>
    <row r="54" spans="1:5">
      <c r="A54" s="4" t="s">
        <v>39</v>
      </c>
      <c r="D54" s="5" t="n">
        <v>8157</v>
      </c>
      <c r="E54" s="5" t="n">
        <v>9671</v>
      </c>
    </row>
    <row r="55" spans="1:5">
      <c r="A55" s="4" t="s">
        <v>40</v>
      </c>
      <c r="D55" s="5" t="n">
        <v>17245</v>
      </c>
      <c r="E55" s="5" t="n">
        <v>-16386</v>
      </c>
    </row>
    <row r="56" spans="1:5">
      <c r="A56" s="4" t="s">
        <v>42</v>
      </c>
      <c r="D56" s="5" t="n">
        <v>-822</v>
      </c>
      <c r="E56" s="5" t="n">
        <v>281</v>
      </c>
    </row>
    <row r="57" spans="1:5">
      <c r="A57" s="4" t="s">
        <v>44</v>
      </c>
      <c r="D57" s="5" t="n">
        <v>-2337</v>
      </c>
      <c r="E57" s="5" t="n">
        <v>-9716</v>
      </c>
    </row>
    <row r="58" spans="1:5">
      <c r="A58" s="4" t="s">
        <v>47</v>
      </c>
      <c r="D58" s="5" t="n">
        <v>2884</v>
      </c>
      <c r="E58" s="5" t="n">
        <v>-5173</v>
      </c>
    </row>
    <row r="59" spans="1:5">
      <c r="A59" s="4" t="s">
        <v>138</v>
      </c>
      <c r="D59" s="5" t="n">
        <v>4932</v>
      </c>
      <c r="E59" s="5" t="n">
        <v>-1448</v>
      </c>
    </row>
    <row r="60" spans="1:5">
      <c r="A60" s="4" t="s">
        <v>139</v>
      </c>
      <c r="D60" s="5" t="n">
        <v>-21587</v>
      </c>
      <c r="E60" s="5" t="n">
        <v>-602</v>
      </c>
    </row>
    <row r="61" spans="1:5">
      <c r="A61" s="3" t="s">
        <v>140</v>
      </c>
    </row>
    <row r="62" spans="1:5">
      <c r="A62" s="4" t="s">
        <v>141</v>
      </c>
      <c r="D62" s="5" t="n">
        <v>2172</v>
      </c>
      <c r="E62" s="5" t="n">
        <v>1839</v>
      </c>
    </row>
    <row r="63" spans="1:5">
      <c r="A63" s="4" t="s">
        <v>142</v>
      </c>
      <c r="D63" s="5" t="n">
        <v>-2265</v>
      </c>
      <c r="E63" s="5" t="n">
        <v>-9509</v>
      </c>
    </row>
    <row r="64" spans="1:5">
      <c r="A64" s="4" t="s">
        <v>155</v>
      </c>
      <c r="D64" s="5" t="n">
        <v>5272</v>
      </c>
    </row>
    <row r="65" spans="1:5">
      <c r="A65" s="4" t="s">
        <v>156</v>
      </c>
      <c r="E65" s="5" t="n">
        <v>11515</v>
      </c>
    </row>
    <row r="66" spans="1:5">
      <c r="A66" s="4" t="s">
        <v>143</v>
      </c>
      <c r="D66" s="5" t="n">
        <v>5179</v>
      </c>
      <c r="E66" s="5" t="n">
        <v>3845</v>
      </c>
    </row>
    <row r="67" spans="1:5">
      <c r="A67" s="3" t="s">
        <v>144</v>
      </c>
    </row>
    <row r="68" spans="1:5">
      <c r="A68" s="4" t="s">
        <v>157</v>
      </c>
      <c r="D68" s="5" t="n">
        <v>-5124</v>
      </c>
      <c r="E68" s="5" t="n">
        <v>-5036</v>
      </c>
    </row>
    <row r="69" spans="1:5">
      <c r="A69" s="4" t="s">
        <v>145</v>
      </c>
      <c r="D69" s="5" t="n">
        <v>-122806</v>
      </c>
    </row>
    <row r="70" spans="1:5">
      <c r="A70" s="4" t="s">
        <v>158</v>
      </c>
      <c r="D70" s="5" t="n">
        <v>-1200</v>
      </c>
      <c r="E70" s="5" t="n">
        <v>-1722</v>
      </c>
    </row>
    <row r="71" spans="1:5">
      <c r="A71" s="4" t="s">
        <v>147</v>
      </c>
      <c r="D71" s="5" t="n">
        <v>-129130</v>
      </c>
      <c r="E71" s="5" t="n">
        <v>-6758</v>
      </c>
    </row>
    <row r="72" spans="1:5">
      <c r="A72" s="4" t="s">
        <v>148</v>
      </c>
      <c r="D72" s="5" t="n">
        <v>-145538</v>
      </c>
      <c r="E72" s="5" t="n">
        <v>-3515</v>
      </c>
    </row>
    <row r="73" spans="1:5">
      <c r="A73" s="4" t="s">
        <v>149</v>
      </c>
      <c r="C73" s="7" t="n">
        <v>560866</v>
      </c>
      <c r="D73" s="5" t="n">
        <v>706404</v>
      </c>
      <c r="E73" s="5" t="n">
        <v>678438</v>
      </c>
    </row>
    <row r="74" spans="1:5">
      <c r="A74" s="4" t="s">
        <v>150</v>
      </c>
      <c r="D74" s="5" t="n">
        <v>560866</v>
      </c>
      <c r="E74" s="5" t="n">
        <v>674923</v>
      </c>
    </row>
    <row r="75" spans="1:5">
      <c r="A75" s="3" t="s">
        <v>151</v>
      </c>
    </row>
    <row r="76" spans="1:5">
      <c r="A76" s="4" t="s">
        <v>152</v>
      </c>
      <c r="D76" s="5" t="n">
        <v>1577</v>
      </c>
      <c r="E76" s="5" t="n">
        <v>34209</v>
      </c>
    </row>
    <row r="77" spans="1:5">
      <c r="A77" s="4" t="s">
        <v>153</v>
      </c>
      <c r="D77" s="7" t="n">
        <v>4740</v>
      </c>
      <c r="E77" s="5" t="n">
        <v>16790</v>
      </c>
    </row>
    <row r="78" spans="1:5">
      <c r="A78" s="3" t="s">
        <v>159</v>
      </c>
    </row>
    <row r="79" spans="1:5">
      <c r="A79" s="4" t="s">
        <v>142</v>
      </c>
      <c r="E79" s="7" t="n">
        <v>10477</v>
      </c>
    </row>
    <row r="80" spans="1:5"/>
    <row r="81" spans="1:5">
      <c r="A81" s="4" t="s">
        <v>92</v>
      </c>
      <c r="B81" s="4" t="s">
        <v>113</v>
      </c>
    </row>
  </sheetData>
  <mergeCells count="3">
    <mergeCell ref="A1:B2"/>
    <mergeCell ref="A80:D80"/>
    <mergeCell ref="B81:D8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25</v>
      </c>
    </row>
    <row r="2" spans="1:3">
      <c r="A2" s="3" t="s">
        <v>780</v>
      </c>
    </row>
    <row r="3" spans="1:3">
      <c r="A3" s="4" t="s">
        <v>781</v>
      </c>
      <c r="B3" s="7" t="n">
        <v>1944</v>
      </c>
    </row>
    <row r="4" spans="1:3">
      <c r="A4" s="4" t="s">
        <v>782</v>
      </c>
      <c r="B4" s="5" t="n">
        <v>1028</v>
      </c>
    </row>
    <row r="5" spans="1:3">
      <c r="A5" s="4" t="s">
        <v>783</v>
      </c>
      <c r="B5" s="5" t="n">
        <v>11841</v>
      </c>
    </row>
    <row r="6" spans="1:3">
      <c r="A6" s="4" t="s">
        <v>784</v>
      </c>
      <c r="B6" s="7" t="n">
        <v>14813</v>
      </c>
    </row>
    <row r="7" spans="1:3">
      <c r="A7" s="4" t="s">
        <v>59</v>
      </c>
    </row>
    <row r="8" spans="1:3">
      <c r="A8" s="3" t="s">
        <v>780</v>
      </c>
    </row>
    <row r="9" spans="1:3">
      <c r="A9" s="4" t="s">
        <v>781</v>
      </c>
      <c r="C9" s="7" t="n">
        <v>3057</v>
      </c>
    </row>
    <row r="10" spans="1:3">
      <c r="A10" s="4" t="s">
        <v>782</v>
      </c>
      <c r="C10" s="5" t="n">
        <v>3938</v>
      </c>
    </row>
    <row r="11" spans="1:3">
      <c r="A11" s="4" t="s">
        <v>783</v>
      </c>
      <c r="C11" s="5" t="n">
        <v>11414</v>
      </c>
    </row>
    <row r="12" spans="1:3">
      <c r="A12" s="4" t="s">
        <v>784</v>
      </c>
      <c r="C12" s="7" t="n">
        <v>1840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85</v>
      </c>
      <c r="B1" s="2" t="s">
        <v>2</v>
      </c>
      <c r="C1" s="2" t="s">
        <v>25</v>
      </c>
    </row>
    <row r="2" spans="1:3">
      <c r="A2" s="3" t="s">
        <v>786</v>
      </c>
    </row>
    <row r="3" spans="1:3">
      <c r="A3" s="4" t="s">
        <v>787</v>
      </c>
      <c r="B3" s="7" t="n">
        <v>854403</v>
      </c>
    </row>
    <row r="4" spans="1:3">
      <c r="A4" s="4" t="s">
        <v>788</v>
      </c>
      <c r="B4" s="5" t="n">
        <v>22424</v>
      </c>
    </row>
    <row r="5" spans="1:3">
      <c r="A5" s="4" t="s">
        <v>789</v>
      </c>
      <c r="B5" s="5" t="n">
        <v>876827</v>
      </c>
    </row>
    <row r="6" spans="1:3">
      <c r="A6" s="4" t="s">
        <v>790</v>
      </c>
      <c r="B6" s="5" t="n">
        <v>8138</v>
      </c>
    </row>
    <row r="7" spans="1:3">
      <c r="A7" s="4" t="s">
        <v>34</v>
      </c>
      <c r="B7" s="7" t="n">
        <v>868689</v>
      </c>
    </row>
    <row r="8" spans="1:3">
      <c r="A8" s="4" t="s">
        <v>59</v>
      </c>
    </row>
    <row r="9" spans="1:3">
      <c r="A9" s="3" t="s">
        <v>786</v>
      </c>
    </row>
    <row r="10" spans="1:3">
      <c r="A10" s="4" t="s">
        <v>787</v>
      </c>
      <c r="C10" s="7" t="n">
        <v>3407760</v>
      </c>
    </row>
    <row r="11" spans="1:3">
      <c r="A11" s="4" t="s">
        <v>788</v>
      </c>
      <c r="C11" s="5" t="n">
        <v>69670</v>
      </c>
    </row>
    <row r="12" spans="1:3">
      <c r="A12" s="4" t="s">
        <v>789</v>
      </c>
      <c r="C12" s="5" t="n">
        <v>3477430</v>
      </c>
    </row>
    <row r="13" spans="1:3">
      <c r="A13" s="4" t="s">
        <v>790</v>
      </c>
      <c r="C13" s="5" t="n">
        <v>612668</v>
      </c>
    </row>
    <row r="14" spans="1:3">
      <c r="A14" s="4" t="s">
        <v>34</v>
      </c>
      <c r="C14" s="7" t="n">
        <v>286476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s>
  <sheetData>
    <row r="1" spans="1:4">
      <c r="A1" s="1" t="s">
        <v>791</v>
      </c>
      <c r="C1" s="2" t="s">
        <v>2</v>
      </c>
      <c r="D1" s="2" t="s">
        <v>25</v>
      </c>
    </row>
    <row r="2" spans="1:4">
      <c r="A2" s="3" t="s">
        <v>792</v>
      </c>
    </row>
    <row r="3" spans="1:4">
      <c r="A3" s="4" t="s">
        <v>793</v>
      </c>
      <c r="C3" s="7" t="n">
        <v>2540</v>
      </c>
    </row>
    <row r="4" spans="1:4">
      <c r="A4" s="4" t="s">
        <v>794</v>
      </c>
      <c r="C4" s="5" t="n">
        <v>15174</v>
      </c>
    </row>
    <row r="5" spans="1:4">
      <c r="A5" s="4" t="s">
        <v>670</v>
      </c>
      <c r="B5" s="4" t="s">
        <v>92</v>
      </c>
      <c r="C5" s="5" t="n">
        <v>7007</v>
      </c>
    </row>
    <row r="6" spans="1:4">
      <c r="A6" s="4" t="s">
        <v>795</v>
      </c>
      <c r="C6" s="5" t="n">
        <v>15761</v>
      </c>
    </row>
    <row r="7" spans="1:4">
      <c r="A7" s="4" t="s">
        <v>158</v>
      </c>
      <c r="C7" s="5" t="n">
        <v>6363</v>
      </c>
    </row>
    <row r="8" spans="1:4">
      <c r="A8" s="4" t="s">
        <v>796</v>
      </c>
      <c r="C8" s="7" t="n">
        <v>46845</v>
      </c>
    </row>
    <row r="9" spans="1:4">
      <c r="A9" s="4" t="s">
        <v>59</v>
      </c>
    </row>
    <row r="10" spans="1:4">
      <c r="A10" s="3" t="s">
        <v>792</v>
      </c>
    </row>
    <row r="11" spans="1:4">
      <c r="A11" s="4" t="s">
        <v>793</v>
      </c>
      <c r="D11" s="7" t="n">
        <v>10142</v>
      </c>
    </row>
    <row r="12" spans="1:4">
      <c r="A12" s="4" t="s">
        <v>797</v>
      </c>
      <c r="D12" s="5" t="n">
        <v>39134</v>
      </c>
    </row>
    <row r="13" spans="1:4">
      <c r="A13" s="4" t="s">
        <v>794</v>
      </c>
      <c r="D13" s="5" t="n">
        <v>14835</v>
      </c>
    </row>
    <row r="14" spans="1:4">
      <c r="A14" s="4" t="s">
        <v>670</v>
      </c>
      <c r="B14" s="4" t="s">
        <v>92</v>
      </c>
      <c r="D14" s="5" t="n">
        <v>48382</v>
      </c>
    </row>
    <row r="15" spans="1:4">
      <c r="A15" s="4" t="s">
        <v>795</v>
      </c>
      <c r="D15" s="5" t="n">
        <v>15162</v>
      </c>
    </row>
    <row r="16" spans="1:4">
      <c r="A16" s="4" t="s">
        <v>158</v>
      </c>
      <c r="D16" s="5" t="n">
        <v>11880</v>
      </c>
    </row>
    <row r="17" spans="1:4">
      <c r="A17" s="4" t="s">
        <v>796</v>
      </c>
      <c r="D17" s="7" t="n">
        <v>139535</v>
      </c>
    </row>
    <row r="18" spans="1:4"/>
    <row r="19" spans="1:4">
      <c r="A19" s="4" t="s">
        <v>92</v>
      </c>
      <c r="B19" s="4" t="s">
        <v>681</v>
      </c>
    </row>
  </sheetData>
  <mergeCells count="3">
    <mergeCell ref="A1:B1"/>
    <mergeCell ref="A18:C18"/>
    <mergeCell ref="B19:C19"/>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798</v>
      </c>
      <c r="C1" s="2" t="s">
        <v>2</v>
      </c>
      <c r="D1" s="2" t="s">
        <v>25</v>
      </c>
    </row>
    <row r="2" spans="1:4">
      <c r="A2" s="3" t="s">
        <v>799</v>
      </c>
    </row>
    <row r="3" spans="1:4">
      <c r="A3" s="4" t="s">
        <v>800</v>
      </c>
      <c r="C3" s="7" t="n">
        <v>10079</v>
      </c>
    </row>
    <row r="4" spans="1:4">
      <c r="A4" s="4" t="s">
        <v>687</v>
      </c>
      <c r="B4" s="4" t="s">
        <v>92</v>
      </c>
      <c r="C4" s="5" t="n">
        <v>2139</v>
      </c>
    </row>
    <row r="5" spans="1:4">
      <c r="A5" s="4" t="s">
        <v>801</v>
      </c>
      <c r="C5" s="5" t="n">
        <v>41251</v>
      </c>
    </row>
    <row r="6" spans="1:4">
      <c r="A6" s="4" t="s">
        <v>802</v>
      </c>
      <c r="B6" s="4" t="s">
        <v>101</v>
      </c>
      <c r="C6" s="5" t="n">
        <v>6008</v>
      </c>
    </row>
    <row r="7" spans="1:4">
      <c r="A7" s="4" t="s">
        <v>803</v>
      </c>
      <c r="C7" s="5" t="n">
        <v>1638</v>
      </c>
    </row>
    <row r="8" spans="1:4">
      <c r="A8" s="4" t="s">
        <v>40</v>
      </c>
      <c r="C8" s="7" t="n">
        <v>61115</v>
      </c>
    </row>
    <row r="9" spans="1:4">
      <c r="A9" s="4" t="s">
        <v>59</v>
      </c>
    </row>
    <row r="10" spans="1:4">
      <c r="A10" s="3" t="s">
        <v>799</v>
      </c>
    </row>
    <row r="11" spans="1:4">
      <c r="A11" s="4" t="s">
        <v>800</v>
      </c>
      <c r="D11" s="7" t="n">
        <v>10465</v>
      </c>
    </row>
    <row r="12" spans="1:4">
      <c r="A12" s="4" t="s">
        <v>687</v>
      </c>
      <c r="B12" s="4" t="s">
        <v>92</v>
      </c>
      <c r="D12" s="5" t="n">
        <v>2143</v>
      </c>
    </row>
    <row r="13" spans="1:4">
      <c r="A13" s="4" t="s">
        <v>801</v>
      </c>
      <c r="D13" s="5" t="n">
        <v>41580</v>
      </c>
    </row>
    <row r="14" spans="1:4">
      <c r="A14" s="4" t="s">
        <v>802</v>
      </c>
      <c r="B14" s="4" t="s">
        <v>101</v>
      </c>
      <c r="D14" s="5" t="n">
        <v>15021</v>
      </c>
    </row>
    <row r="15" spans="1:4">
      <c r="A15" s="4" t="s">
        <v>803</v>
      </c>
      <c r="D15" s="5" t="n">
        <v>8912</v>
      </c>
    </row>
    <row r="16" spans="1:4">
      <c r="A16" s="4" t="s">
        <v>40</v>
      </c>
      <c r="D16" s="7" t="n">
        <v>78121</v>
      </c>
    </row>
    <row r="17" spans="1:4"/>
    <row r="18" spans="1:4">
      <c r="A18" s="4" t="s">
        <v>92</v>
      </c>
      <c r="B18" s="4" t="s">
        <v>708</v>
      </c>
    </row>
    <row r="19" spans="1:4">
      <c r="A19" s="4" t="s">
        <v>101</v>
      </c>
      <c r="B19" s="4" t="s">
        <v>804</v>
      </c>
    </row>
  </sheetData>
  <mergeCells count="4">
    <mergeCell ref="A1:B1"/>
    <mergeCell ref="A17:C17"/>
    <mergeCell ref="B18:C18"/>
    <mergeCell ref="B19:C19"/>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805</v>
      </c>
      <c r="C1" s="2" t="s">
        <v>2</v>
      </c>
      <c r="D1" s="2" t="s">
        <v>25</v>
      </c>
    </row>
    <row r="2" spans="1:4">
      <c r="A2" s="3" t="s">
        <v>806</v>
      </c>
    </row>
    <row r="3" spans="1:4">
      <c r="A3" s="4" t="s">
        <v>687</v>
      </c>
      <c r="B3" s="4" t="s">
        <v>92</v>
      </c>
      <c r="C3" s="7" t="n">
        <v>2139</v>
      </c>
    </row>
    <row r="4" spans="1:4">
      <c r="A4" s="4" t="s">
        <v>59</v>
      </c>
    </row>
    <row r="5" spans="1:4">
      <c r="A5" s="3" t="s">
        <v>806</v>
      </c>
    </row>
    <row r="6" spans="1:4">
      <c r="A6" s="4" t="s">
        <v>687</v>
      </c>
      <c r="B6" s="4" t="s">
        <v>92</v>
      </c>
      <c r="D6" s="7" t="n">
        <v>2143</v>
      </c>
    </row>
    <row r="7" spans="1:4">
      <c r="A7" s="4" t="s">
        <v>688</v>
      </c>
    </row>
    <row r="8" spans="1:4">
      <c r="A8" s="3" t="s">
        <v>806</v>
      </c>
    </row>
    <row r="9" spans="1:4">
      <c r="A9" s="4" t="s">
        <v>687</v>
      </c>
      <c r="C9" s="7" t="n">
        <v>34400</v>
      </c>
    </row>
    <row r="10" spans="1:4">
      <c r="A10" s="4" t="s">
        <v>807</v>
      </c>
    </row>
    <row r="11" spans="1:4">
      <c r="A11" s="3" t="s">
        <v>806</v>
      </c>
    </row>
    <row r="12" spans="1:4">
      <c r="A12" s="4" t="s">
        <v>687</v>
      </c>
      <c r="D12" s="7" t="n">
        <v>34700</v>
      </c>
    </row>
    <row r="13" spans="1:4"/>
    <row r="14" spans="1:4">
      <c r="A14" s="4" t="s">
        <v>92</v>
      </c>
      <c r="B14" s="4" t="s">
        <v>708</v>
      </c>
    </row>
  </sheetData>
  <mergeCells count="3">
    <mergeCell ref="A1:B1"/>
    <mergeCell ref="A13:C13"/>
    <mergeCell ref="B14:C14"/>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808</v>
      </c>
      <c r="C1" s="2" t="s">
        <v>2</v>
      </c>
      <c r="D1" s="2" t="s">
        <v>25</v>
      </c>
    </row>
    <row r="2" spans="1:4">
      <c r="A2" s="3" t="s">
        <v>809</v>
      </c>
    </row>
    <row r="3" spans="1:4">
      <c r="A3" s="4" t="s">
        <v>810</v>
      </c>
      <c r="C3" s="7" t="n">
        <v>22080</v>
      </c>
    </row>
    <row r="4" spans="1:4">
      <c r="A4" s="4" t="s">
        <v>158</v>
      </c>
      <c r="B4" s="4" t="s">
        <v>92</v>
      </c>
      <c r="C4" s="5" t="n">
        <v>1133</v>
      </c>
    </row>
    <row r="5" spans="1:4">
      <c r="A5" s="4" t="s">
        <v>44</v>
      </c>
      <c r="C5" s="5" t="n">
        <v>38041</v>
      </c>
    </row>
    <row r="6" spans="1:4">
      <c r="A6" s="4" t="s">
        <v>811</v>
      </c>
      <c r="C6" s="7" t="n">
        <v>14828</v>
      </c>
    </row>
    <row r="7" spans="1:4">
      <c r="A7" s="4" t="s">
        <v>59</v>
      </c>
    </row>
    <row r="8" spans="1:4">
      <c r="A8" s="3" t="s">
        <v>809</v>
      </c>
    </row>
    <row r="9" spans="1:4">
      <c r="A9" s="4" t="s">
        <v>810</v>
      </c>
      <c r="D9" s="7" t="n">
        <v>23497</v>
      </c>
    </row>
    <row r="10" spans="1:4">
      <c r="A10" s="4" t="s">
        <v>812</v>
      </c>
      <c r="B10" s="4" t="s">
        <v>101</v>
      </c>
      <c r="D10" s="5" t="n">
        <v>23798</v>
      </c>
    </row>
    <row r="11" spans="1:4">
      <c r="A11" s="4" t="s">
        <v>158</v>
      </c>
      <c r="B11" s="4" t="s">
        <v>92</v>
      </c>
      <c r="D11" s="5" t="n">
        <v>1134</v>
      </c>
    </row>
    <row r="12" spans="1:4">
      <c r="A12" s="4" t="s">
        <v>44</v>
      </c>
      <c r="D12" s="7" t="n">
        <v>48429</v>
      </c>
    </row>
    <row r="13" spans="1:4"/>
    <row r="14" spans="1:4">
      <c r="A14" s="4" t="s">
        <v>92</v>
      </c>
      <c r="B14" s="4" t="s">
        <v>813</v>
      </c>
    </row>
    <row r="15" spans="1:4">
      <c r="A15" s="4" t="s">
        <v>101</v>
      </c>
      <c r="B15" s="4" t="s">
        <v>814</v>
      </c>
    </row>
  </sheetData>
  <mergeCells count="4">
    <mergeCell ref="A1:B1"/>
    <mergeCell ref="A13:C13"/>
    <mergeCell ref="B14:C14"/>
    <mergeCell ref="B15:C15"/>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15</v>
      </c>
      <c r="C1" s="2" t="s">
        <v>2</v>
      </c>
      <c r="D1" s="2" t="s">
        <v>25</v>
      </c>
    </row>
    <row r="2" spans="1:4">
      <c r="A2" s="3" t="s">
        <v>816</v>
      </c>
    </row>
    <row r="3" spans="1:4">
      <c r="A3" s="4" t="s">
        <v>817</v>
      </c>
      <c r="C3" s="7" t="n">
        <v>4290</v>
      </c>
    </row>
    <row r="4" spans="1:4">
      <c r="A4" s="4" t="s">
        <v>818</v>
      </c>
      <c r="C4" s="5" t="n">
        <v>42981</v>
      </c>
    </row>
    <row r="5" spans="1:4">
      <c r="A5" s="4" t="s">
        <v>158</v>
      </c>
      <c r="C5" s="5" t="n">
        <v>15298</v>
      </c>
    </row>
    <row r="6" spans="1:4">
      <c r="A6" s="4" t="s">
        <v>47</v>
      </c>
      <c r="C6" s="7" t="n">
        <v>62569</v>
      </c>
    </row>
    <row r="7" spans="1:4">
      <c r="A7" s="4" t="s">
        <v>59</v>
      </c>
    </row>
    <row r="8" spans="1:4">
      <c r="A8" s="3" t="s">
        <v>816</v>
      </c>
    </row>
    <row r="9" spans="1:4">
      <c r="A9" s="4" t="s">
        <v>817</v>
      </c>
      <c r="D9" s="7" t="n">
        <v>4394</v>
      </c>
    </row>
    <row r="10" spans="1:4">
      <c r="A10" s="4" t="s">
        <v>818</v>
      </c>
      <c r="D10" s="5" t="n">
        <v>40339</v>
      </c>
    </row>
    <row r="11" spans="1:4">
      <c r="A11" s="4" t="s">
        <v>819</v>
      </c>
      <c r="B11" s="4" t="s">
        <v>92</v>
      </c>
      <c r="D11" s="5" t="n">
        <v>88923</v>
      </c>
    </row>
    <row r="12" spans="1:4">
      <c r="A12" s="4" t="s">
        <v>158</v>
      </c>
      <c r="D12" s="5" t="n">
        <v>21049</v>
      </c>
    </row>
    <row r="13" spans="1:4">
      <c r="A13" s="4" t="s">
        <v>47</v>
      </c>
      <c r="D13" s="7" t="n">
        <v>154705</v>
      </c>
    </row>
    <row r="14" spans="1:4"/>
    <row r="15" spans="1:4">
      <c r="A15" s="4" t="s">
        <v>92</v>
      </c>
      <c r="B15" s="4" t="s">
        <v>814</v>
      </c>
    </row>
  </sheetData>
  <mergeCells count="3">
    <mergeCell ref="A1:B1"/>
    <mergeCell ref="A14:C14"/>
    <mergeCell ref="B15:C15"/>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 customWidth="1" max="6" min="6" width="15"/>
    <col customWidth="1" max="7" min="7" width="15"/>
  </cols>
  <sheetData>
    <row r="1" spans="1:7">
      <c r="A1" s="1" t="s">
        <v>820</v>
      </c>
      <c r="C1" s="2" t="s">
        <v>68</v>
      </c>
      <c r="D1" s="2" t="s">
        <v>69</v>
      </c>
      <c r="E1" s="2" t="s">
        <v>70</v>
      </c>
      <c r="F1" s="2" t="s">
        <v>71</v>
      </c>
      <c r="G1" s="2" t="s">
        <v>1</v>
      </c>
    </row>
    <row r="2" spans="1:7">
      <c r="C2" s="2" t="s">
        <v>72</v>
      </c>
      <c r="D2" s="2" t="s">
        <v>2</v>
      </c>
      <c r="E2" s="2" t="s">
        <v>73</v>
      </c>
      <c r="F2" s="2" t="s">
        <v>72</v>
      </c>
      <c r="G2" s="2" t="s">
        <v>73</v>
      </c>
    </row>
    <row r="3" spans="1:7">
      <c r="A3" s="3" t="s">
        <v>821</v>
      </c>
    </row>
    <row r="4" spans="1:7">
      <c r="A4" s="4" t="s">
        <v>75</v>
      </c>
      <c r="D4" s="7" t="n">
        <v>70571</v>
      </c>
    </row>
    <row r="5" spans="1:7">
      <c r="A5" s="4" t="s">
        <v>76</v>
      </c>
      <c r="D5" s="5" t="n">
        <v>3729</v>
      </c>
    </row>
    <row r="6" spans="1:7">
      <c r="A6" s="4" t="s">
        <v>77</v>
      </c>
      <c r="D6" s="5" t="n">
        <v>74300</v>
      </c>
    </row>
    <row r="7" spans="1:7">
      <c r="A7" s="4" t="s">
        <v>822</v>
      </c>
      <c r="D7" s="5" t="n">
        <v>-922</v>
      </c>
    </row>
    <row r="8" spans="1:7">
      <c r="A8" s="4" t="s">
        <v>823</v>
      </c>
      <c r="D8" s="5" t="n">
        <v>-16246</v>
      </c>
    </row>
    <row r="9" spans="1:7">
      <c r="A9" s="4" t="s">
        <v>83</v>
      </c>
      <c r="D9" s="5" t="n">
        <v>8142</v>
      </c>
    </row>
    <row r="10" spans="1:7">
      <c r="A10" s="4" t="s">
        <v>824</v>
      </c>
      <c r="D10" s="5" t="n">
        <v>-4864</v>
      </c>
    </row>
    <row r="11" spans="1:7">
      <c r="A11" s="4" t="s">
        <v>84</v>
      </c>
      <c r="D11" s="5" t="n">
        <v>4</v>
      </c>
    </row>
    <row r="12" spans="1:7">
      <c r="A12" s="4" t="s">
        <v>86</v>
      </c>
      <c r="D12" s="5" t="n">
        <v>-5782</v>
      </c>
    </row>
    <row r="13" spans="1:7">
      <c r="A13" s="4" t="s">
        <v>88</v>
      </c>
      <c r="D13" s="5" t="n">
        <v>-58</v>
      </c>
    </row>
    <row r="14" spans="1:7">
      <c r="A14" s="4" t="s">
        <v>89</v>
      </c>
      <c r="D14" s="5" t="n">
        <v>1305</v>
      </c>
    </row>
    <row r="15" spans="1:7">
      <c r="A15" s="4" t="s">
        <v>90</v>
      </c>
      <c r="D15" s="5" t="n">
        <v>873</v>
      </c>
    </row>
    <row r="16" spans="1:7">
      <c r="A16" s="4" t="s">
        <v>91</v>
      </c>
      <c r="B16" s="4" t="s">
        <v>92</v>
      </c>
      <c r="D16" s="5" t="n">
        <v>-1880</v>
      </c>
    </row>
    <row r="17" spans="1:7">
      <c r="A17" s="4" t="s">
        <v>93</v>
      </c>
      <c r="D17" s="5" t="n">
        <v>-5240</v>
      </c>
    </row>
    <row r="18" spans="1:7">
      <c r="A18" s="4" t="s">
        <v>95</v>
      </c>
      <c r="D18" s="5" t="n">
        <v>-10782</v>
      </c>
    </row>
    <row r="19" spans="1:7">
      <c r="A19" s="4" t="s">
        <v>142</v>
      </c>
      <c r="D19" s="5" t="n">
        <v>589</v>
      </c>
    </row>
    <row r="20" spans="1:7">
      <c r="A20" s="4" t="s">
        <v>825</v>
      </c>
    </row>
    <row r="21" spans="1:7">
      <c r="A21" s="3" t="s">
        <v>821</v>
      </c>
    </row>
    <row r="22" spans="1:7">
      <c r="A22" s="4" t="s">
        <v>822</v>
      </c>
      <c r="D22" s="5" t="n">
        <v>809</v>
      </c>
    </row>
    <row r="23" spans="1:7">
      <c r="A23" s="4" t="s">
        <v>83</v>
      </c>
      <c r="D23" s="5" t="n">
        <v>412</v>
      </c>
    </row>
    <row r="24" spans="1:7">
      <c r="A24" s="4" t="s">
        <v>59</v>
      </c>
    </row>
    <row r="25" spans="1:7">
      <c r="A25" s="3" t="s">
        <v>821</v>
      </c>
    </row>
    <row r="26" spans="1:7">
      <c r="A26" s="4" t="s">
        <v>75</v>
      </c>
      <c r="C26" s="7" t="n">
        <v>34340</v>
      </c>
      <c r="E26" s="7" t="n">
        <v>139361</v>
      </c>
      <c r="F26" s="7" t="n">
        <v>146597</v>
      </c>
      <c r="G26" s="7" t="n">
        <v>301791</v>
      </c>
    </row>
    <row r="27" spans="1:7">
      <c r="A27" s="4" t="s">
        <v>76</v>
      </c>
      <c r="C27" s="5" t="n">
        <v>1923</v>
      </c>
      <c r="E27" s="5" t="n">
        <v>4361</v>
      </c>
      <c r="F27" s="5" t="n">
        <v>4772</v>
      </c>
      <c r="G27" s="5" t="n">
        <v>9856</v>
      </c>
    </row>
    <row r="28" spans="1:7">
      <c r="A28" s="4" t="s">
        <v>77</v>
      </c>
      <c r="C28" s="5" t="n">
        <v>36263</v>
      </c>
      <c r="E28" s="5" t="n">
        <v>143722</v>
      </c>
      <c r="F28" s="5" t="n">
        <v>151369</v>
      </c>
      <c r="G28" s="5" t="n">
        <v>311647</v>
      </c>
    </row>
    <row r="29" spans="1:7">
      <c r="A29" s="4" t="s">
        <v>822</v>
      </c>
      <c r="C29" s="5" t="n">
        <v>-14718</v>
      </c>
      <c r="E29" s="5" t="n">
        <v>-21432</v>
      </c>
      <c r="F29" s="5" t="n">
        <v>-44615</v>
      </c>
      <c r="G29" s="5" t="n">
        <v>-45101</v>
      </c>
    </row>
    <row r="30" spans="1:7">
      <c r="A30" s="4" t="s">
        <v>823</v>
      </c>
      <c r="C30" s="5" t="n">
        <v>-8773</v>
      </c>
      <c r="E30" s="5" t="n">
        <v>-32954</v>
      </c>
      <c r="F30" s="5" t="n">
        <v>-41832</v>
      </c>
      <c r="G30" s="5" t="n">
        <v>-70001</v>
      </c>
    </row>
    <row r="31" spans="1:7">
      <c r="A31" s="4" t="s">
        <v>83</v>
      </c>
      <c r="C31" s="5" t="n">
        <v>11160</v>
      </c>
      <c r="E31" s="5" t="n">
        <v>43845</v>
      </c>
      <c r="F31" s="5" t="n">
        <v>47447</v>
      </c>
      <c r="G31" s="5" t="n">
        <v>88397</v>
      </c>
    </row>
    <row r="32" spans="1:7">
      <c r="A32" s="4" t="s">
        <v>824</v>
      </c>
      <c r="C32" s="5" t="n">
        <v>-3003</v>
      </c>
      <c r="E32" s="5" t="n">
        <v>-10603</v>
      </c>
      <c r="F32" s="5" t="n">
        <v>-18246</v>
      </c>
      <c r="G32" s="5" t="n">
        <v>-21826</v>
      </c>
    </row>
    <row r="33" spans="1:7">
      <c r="A33" s="4" t="s">
        <v>84</v>
      </c>
      <c r="C33" s="5" t="n">
        <v>372</v>
      </c>
      <c r="E33" s="5" t="n">
        <v>6253</v>
      </c>
      <c r="F33" s="5" t="n">
        <v>3561</v>
      </c>
      <c r="G33" s="5" t="n">
        <v>11896</v>
      </c>
    </row>
    <row r="34" spans="1:7">
      <c r="A34" s="4" t="s">
        <v>107</v>
      </c>
      <c r="B34" s="4" t="s">
        <v>101</v>
      </c>
      <c r="C34" s="5" t="n">
        <v>-21325</v>
      </c>
      <c r="E34" s="5" t="n">
        <v>-129562</v>
      </c>
      <c r="F34" s="5" t="n">
        <v>-184748</v>
      </c>
      <c r="G34" s="5" t="n">
        <v>-166448</v>
      </c>
    </row>
    <row r="35" spans="1:7">
      <c r="A35" s="4" t="s">
        <v>86</v>
      </c>
      <c r="C35" s="5" t="n">
        <v>-38674</v>
      </c>
      <c r="E35" s="5" t="n">
        <v>-155344</v>
      </c>
      <c r="F35" s="5" t="n">
        <v>-244048</v>
      </c>
      <c r="G35" s="5" t="n">
        <v>-221479</v>
      </c>
    </row>
    <row r="36" spans="1:7">
      <c r="A36" s="4" t="s">
        <v>88</v>
      </c>
      <c r="C36" s="5" t="n">
        <v>-2024</v>
      </c>
      <c r="E36" s="5" t="n">
        <v>-2539</v>
      </c>
      <c r="F36" s="5" t="n">
        <v>-3181</v>
      </c>
      <c r="G36" s="5" t="n">
        <v>-5272</v>
      </c>
    </row>
    <row r="37" spans="1:7">
      <c r="A37" s="4" t="s">
        <v>89</v>
      </c>
      <c r="C37" s="5" t="n">
        <v>269</v>
      </c>
      <c r="E37" s="5" t="n">
        <v>1313</v>
      </c>
      <c r="F37" s="5" t="n">
        <v>4786</v>
      </c>
      <c r="G37" s="5" t="n">
        <v>1312</v>
      </c>
    </row>
    <row r="38" spans="1:7">
      <c r="A38" s="4" t="s">
        <v>90</v>
      </c>
      <c r="C38" s="5" t="n">
        <v>704</v>
      </c>
      <c r="E38" s="5" t="n">
        <v>992</v>
      </c>
      <c r="F38" s="5" t="n">
        <v>2384</v>
      </c>
      <c r="G38" s="5" t="n">
        <v>2168</v>
      </c>
    </row>
    <row r="39" spans="1:7">
      <c r="A39" s="4" t="s">
        <v>91</v>
      </c>
      <c r="B39" s="4" t="s">
        <v>92</v>
      </c>
      <c r="C39" s="5" t="n">
        <v>-1083729</v>
      </c>
      <c r="F39" s="5" t="n">
        <v>-1396905</v>
      </c>
    </row>
    <row r="40" spans="1:7">
      <c r="A40" s="4" t="s">
        <v>93</v>
      </c>
      <c r="C40" s="5" t="n">
        <v>-574</v>
      </c>
      <c r="E40" s="5" t="n">
        <v>-18477</v>
      </c>
      <c r="F40" s="5" t="n">
        <v>-11179</v>
      </c>
      <c r="G40" s="5" t="n">
        <v>-35431</v>
      </c>
    </row>
    <row r="41" spans="1:7">
      <c r="A41" s="4" t="s">
        <v>95</v>
      </c>
      <c r="C41" s="5" t="n">
        <v>-1124028</v>
      </c>
      <c r="E41" s="5" t="n">
        <v>-174055</v>
      </c>
      <c r="F41" s="5" t="n">
        <v>-1648143</v>
      </c>
      <c r="G41" s="5" t="n">
        <v>-258702</v>
      </c>
    </row>
    <row r="42" spans="1:7">
      <c r="A42" s="4" t="s">
        <v>142</v>
      </c>
      <c r="C42" s="5" t="n">
        <v>638</v>
      </c>
      <c r="E42" s="5" t="n">
        <v>9871</v>
      </c>
      <c r="F42" s="5" t="n">
        <v>2265</v>
      </c>
      <c r="G42" s="5" t="n">
        <v>19986</v>
      </c>
    </row>
    <row r="43" spans="1:7">
      <c r="A43" s="4" t="s">
        <v>826</v>
      </c>
    </row>
    <row r="44" spans="1:7">
      <c r="A44" s="3" t="s">
        <v>821</v>
      </c>
    </row>
    <row r="45" spans="1:7">
      <c r="A45" s="4" t="s">
        <v>822</v>
      </c>
      <c r="C45" s="5" t="n">
        <v>821</v>
      </c>
      <c r="E45" s="5" t="n">
        <v>-1012</v>
      </c>
      <c r="F45" s="5" t="n">
        <v>876</v>
      </c>
      <c r="G45" s="5" t="n">
        <v>-1439</v>
      </c>
    </row>
    <row r="46" spans="1:7">
      <c r="A46" s="4" t="s">
        <v>83</v>
      </c>
      <c r="C46" s="5" t="n">
        <v>285</v>
      </c>
      <c r="E46" s="5" t="n">
        <v>1339</v>
      </c>
      <c r="F46" s="5" t="n">
        <v>1139</v>
      </c>
      <c r="G46" s="5" t="n">
        <v>2720</v>
      </c>
    </row>
    <row r="47" spans="1:7">
      <c r="A47" s="4" t="s">
        <v>827</v>
      </c>
    </row>
    <row r="48" spans="1:7">
      <c r="A48" s="3" t="s">
        <v>821</v>
      </c>
    </row>
    <row r="49" spans="1:7">
      <c r="A49" s="4" t="s">
        <v>822</v>
      </c>
      <c r="D49" s="5" t="n">
        <v>-1731</v>
      </c>
    </row>
    <row r="50" spans="1:7">
      <c r="A50" s="4" t="s">
        <v>83</v>
      </c>
      <c r="D50" s="5" t="n">
        <v>7663</v>
      </c>
    </row>
    <row r="51" spans="1:7">
      <c r="A51" s="4" t="s">
        <v>142</v>
      </c>
      <c r="D51" s="5" t="n">
        <v>536</v>
      </c>
    </row>
    <row r="52" spans="1:7">
      <c r="A52" s="4" t="s">
        <v>828</v>
      </c>
    </row>
    <row r="53" spans="1:7">
      <c r="A53" s="3" t="s">
        <v>821</v>
      </c>
    </row>
    <row r="54" spans="1:7">
      <c r="A54" s="4" t="s">
        <v>75</v>
      </c>
      <c r="D54" s="5" t="n">
        <v>17449</v>
      </c>
    </row>
    <row r="55" spans="1:7">
      <c r="A55" s="4" t="s">
        <v>822</v>
      </c>
      <c r="D55" s="5" t="n">
        <v>-2651</v>
      </c>
    </row>
    <row r="56" spans="1:7">
      <c r="A56" s="4" t="s">
        <v>83</v>
      </c>
      <c r="D56" s="5" t="n">
        <v>2295</v>
      </c>
    </row>
    <row r="57" spans="1:7">
      <c r="A57" s="4" t="s">
        <v>829</v>
      </c>
    </row>
    <row r="58" spans="1:7">
      <c r="A58" s="3" t="s">
        <v>821</v>
      </c>
    </row>
    <row r="59" spans="1:7">
      <c r="A59" s="4" t="s">
        <v>75</v>
      </c>
      <c r="D59" s="5" t="n">
        <v>16669</v>
      </c>
    </row>
    <row r="60" spans="1:7">
      <c r="A60" s="4" t="s">
        <v>822</v>
      </c>
      <c r="D60" s="5" t="n">
        <v>944</v>
      </c>
    </row>
    <row r="61" spans="1:7">
      <c r="A61" s="4" t="s">
        <v>83</v>
      </c>
      <c r="D61" s="5" t="n">
        <v>1807</v>
      </c>
    </row>
    <row r="62" spans="1:7">
      <c r="A62" s="4" t="s">
        <v>142</v>
      </c>
      <c r="D62" s="5" t="n">
        <v>377</v>
      </c>
    </row>
    <row r="63" spans="1:7">
      <c r="A63" s="4" t="s">
        <v>830</v>
      </c>
    </row>
    <row r="64" spans="1:7">
      <c r="A64" s="3" t="s">
        <v>821</v>
      </c>
    </row>
    <row r="65" spans="1:7">
      <c r="A65" s="4" t="s">
        <v>75</v>
      </c>
      <c r="D65" s="5" t="n">
        <v>36453</v>
      </c>
    </row>
    <row r="66" spans="1:7">
      <c r="A66" s="4" t="s">
        <v>822</v>
      </c>
      <c r="D66" s="5" t="n">
        <v>-24</v>
      </c>
    </row>
    <row r="67" spans="1:7">
      <c r="A67" s="4" t="s">
        <v>83</v>
      </c>
      <c r="D67" s="5" t="n">
        <v>3561</v>
      </c>
    </row>
    <row r="68" spans="1:7">
      <c r="A68" s="4" t="s">
        <v>142</v>
      </c>
      <c r="D68" s="5" t="n">
        <v>159</v>
      </c>
    </row>
    <row r="69" spans="1:7">
      <c r="A69" s="4" t="s">
        <v>831</v>
      </c>
    </row>
    <row r="70" spans="1:7">
      <c r="A70" s="3" t="s">
        <v>821</v>
      </c>
    </row>
    <row r="71" spans="1:7">
      <c r="A71" s="4" t="s">
        <v>822</v>
      </c>
      <c r="C71" s="5" t="n">
        <v>-15539</v>
      </c>
      <c r="E71" s="5" t="n">
        <v>-20420</v>
      </c>
      <c r="F71" s="5" t="n">
        <v>-45491</v>
      </c>
      <c r="G71" s="5" t="n">
        <v>-43662</v>
      </c>
    </row>
    <row r="72" spans="1:7">
      <c r="A72" s="4" t="s">
        <v>83</v>
      </c>
      <c r="C72" s="5" t="n">
        <v>10712</v>
      </c>
      <c r="E72" s="5" t="n">
        <v>41909</v>
      </c>
      <c r="F72" s="5" t="n">
        <v>45604</v>
      </c>
      <c r="G72" s="5" t="n">
        <v>84350</v>
      </c>
    </row>
    <row r="73" spans="1:7">
      <c r="A73" s="4" t="s">
        <v>142</v>
      </c>
      <c r="C73" s="5" t="n">
        <v>495</v>
      </c>
      <c r="E73" s="5" t="n">
        <v>426</v>
      </c>
      <c r="F73" s="5" t="n">
        <v>1444</v>
      </c>
      <c r="G73" s="5" t="n">
        <v>848</v>
      </c>
    </row>
    <row r="74" spans="1:7">
      <c r="A74" s="4" t="s">
        <v>832</v>
      </c>
    </row>
    <row r="75" spans="1:7">
      <c r="A75" s="3" t="s">
        <v>821</v>
      </c>
    </row>
    <row r="76" spans="1:7">
      <c r="A76" s="4" t="s">
        <v>75</v>
      </c>
      <c r="C76" s="5" t="n">
        <v>8961</v>
      </c>
      <c r="E76" s="5" t="n">
        <v>53125</v>
      </c>
      <c r="F76" s="5" t="n">
        <v>40848</v>
      </c>
      <c r="G76" s="5" t="n">
        <v>113733</v>
      </c>
    </row>
    <row r="77" spans="1:7">
      <c r="A77" s="4" t="s">
        <v>822</v>
      </c>
      <c r="C77" s="5" t="n">
        <v>-6850</v>
      </c>
      <c r="E77" s="5" t="n">
        <v>-1177</v>
      </c>
      <c r="F77" s="5" t="n">
        <v>-22549</v>
      </c>
      <c r="G77" s="5" t="n">
        <v>-5503</v>
      </c>
    </row>
    <row r="78" spans="1:7">
      <c r="A78" s="4" t="s">
        <v>83</v>
      </c>
      <c r="C78" s="5" t="n">
        <v>3197</v>
      </c>
      <c r="E78" s="5" t="n">
        <v>12700</v>
      </c>
      <c r="F78" s="5" t="n">
        <v>13945</v>
      </c>
      <c r="G78" s="5" t="n">
        <v>25478</v>
      </c>
    </row>
    <row r="79" spans="1:7">
      <c r="A79" s="4" t="s">
        <v>142</v>
      </c>
      <c r="F79" s="5" t="n">
        <v>27</v>
      </c>
      <c r="G79" s="5" t="n">
        <v>75</v>
      </c>
    </row>
    <row r="80" spans="1:7">
      <c r="A80" s="4" t="s">
        <v>833</v>
      </c>
    </row>
    <row r="81" spans="1:7">
      <c r="A81" s="3" t="s">
        <v>821</v>
      </c>
    </row>
    <row r="82" spans="1:7">
      <c r="A82" s="4" t="s">
        <v>75</v>
      </c>
      <c r="C82" s="5" t="n">
        <v>8547</v>
      </c>
      <c r="E82" s="5" t="n">
        <v>29584</v>
      </c>
      <c r="F82" s="5" t="n">
        <v>36313</v>
      </c>
      <c r="G82" s="5" t="n">
        <v>61707</v>
      </c>
    </row>
    <row r="83" spans="1:7">
      <c r="A83" s="4" t="s">
        <v>822</v>
      </c>
      <c r="C83" s="5" t="n">
        <v>-118</v>
      </c>
      <c r="E83" s="5" t="n">
        <v>-5171</v>
      </c>
      <c r="F83" s="5" t="n">
        <v>-1434</v>
      </c>
      <c r="G83" s="5" t="n">
        <v>-10778</v>
      </c>
    </row>
    <row r="84" spans="1:7">
      <c r="A84" s="4" t="s">
        <v>83</v>
      </c>
      <c r="C84" s="5" t="n">
        <v>2221</v>
      </c>
      <c r="E84" s="5" t="n">
        <v>10779</v>
      </c>
      <c r="F84" s="5" t="n">
        <v>9967</v>
      </c>
      <c r="G84" s="5" t="n">
        <v>21673</v>
      </c>
    </row>
    <row r="85" spans="1:7">
      <c r="A85" s="4" t="s">
        <v>142</v>
      </c>
      <c r="C85" s="5" t="n">
        <v>394</v>
      </c>
      <c r="E85" s="5" t="n">
        <v>34</v>
      </c>
      <c r="F85" s="5" t="n">
        <v>1042</v>
      </c>
      <c r="G85" s="5" t="n">
        <v>314</v>
      </c>
    </row>
    <row r="86" spans="1:7">
      <c r="A86" s="4" t="s">
        <v>834</v>
      </c>
    </row>
    <row r="87" spans="1:7">
      <c r="A87" s="3" t="s">
        <v>821</v>
      </c>
    </row>
    <row r="88" spans="1:7">
      <c r="A88" s="4" t="s">
        <v>75</v>
      </c>
      <c r="C88" s="5" t="n">
        <v>16832</v>
      </c>
      <c r="E88" s="5" t="n">
        <v>56652</v>
      </c>
      <c r="F88" s="5" t="n">
        <v>69436</v>
      </c>
      <c r="G88" s="5" t="n">
        <v>126351</v>
      </c>
    </row>
    <row r="89" spans="1:7">
      <c r="A89" s="4" t="s">
        <v>822</v>
      </c>
      <c r="C89" s="5" t="n">
        <v>-8571</v>
      </c>
      <c r="E89" s="5" t="n">
        <v>-14072</v>
      </c>
      <c r="F89" s="5" t="n">
        <v>-21508</v>
      </c>
      <c r="G89" s="5" t="n">
        <v>-27381</v>
      </c>
    </row>
    <row r="90" spans="1:7">
      <c r="A90" s="4" t="s">
        <v>83</v>
      </c>
      <c r="C90" s="5" t="n">
        <v>5294</v>
      </c>
      <c r="E90" s="5" t="n">
        <v>18430</v>
      </c>
      <c r="F90" s="5" t="n">
        <v>21692</v>
      </c>
      <c r="G90" s="5" t="n">
        <v>37199</v>
      </c>
    </row>
    <row r="91" spans="1:7">
      <c r="A91" s="4" t="s">
        <v>142</v>
      </c>
      <c r="C91" s="5" t="n">
        <v>101</v>
      </c>
      <c r="E91" s="5" t="n">
        <v>392</v>
      </c>
      <c r="F91" s="5" t="n">
        <v>375</v>
      </c>
      <c r="G91" s="5" t="n">
        <v>459</v>
      </c>
    </row>
    <row r="92" spans="1:7">
      <c r="A92" s="4" t="s">
        <v>835</v>
      </c>
    </row>
    <row r="93" spans="1:7">
      <c r="A93" s="3" t="s">
        <v>821</v>
      </c>
    </row>
    <row r="94" spans="1:7">
      <c r="A94" s="4" t="s">
        <v>823</v>
      </c>
      <c r="D94" s="5" t="n">
        <v>-4797</v>
      </c>
    </row>
    <row r="95" spans="1:7">
      <c r="A95" s="4" t="s">
        <v>83</v>
      </c>
      <c r="D95" s="5" t="n">
        <v>67</v>
      </c>
    </row>
    <row r="96" spans="1:7">
      <c r="A96" s="4" t="s">
        <v>142</v>
      </c>
      <c r="B96" s="4" t="s">
        <v>103</v>
      </c>
      <c r="D96" s="7" t="n">
        <v>53</v>
      </c>
    </row>
    <row r="97" spans="1:7">
      <c r="A97" s="4" t="s">
        <v>836</v>
      </c>
    </row>
    <row r="98" spans="1:7">
      <c r="A98" s="3" t="s">
        <v>821</v>
      </c>
    </row>
    <row r="99" spans="1:7">
      <c r="A99" s="4" t="s">
        <v>823</v>
      </c>
      <c r="C99" s="5" t="n">
        <v>-2840</v>
      </c>
      <c r="E99" s="5" t="n">
        <v>-10006</v>
      </c>
      <c r="F99" s="5" t="n">
        <v>-17542</v>
      </c>
      <c r="G99" s="5" t="n">
        <v>-20499</v>
      </c>
    </row>
    <row r="100" spans="1:7">
      <c r="A100" s="4" t="s">
        <v>83</v>
      </c>
      <c r="C100" s="5" t="n">
        <v>163</v>
      </c>
      <c r="E100" s="5" t="n">
        <v>597</v>
      </c>
      <c r="F100" s="5" t="n">
        <v>704</v>
      </c>
      <c r="G100" s="5" t="n">
        <v>1327</v>
      </c>
    </row>
    <row r="101" spans="1:7">
      <c r="A101" s="4" t="s">
        <v>142</v>
      </c>
      <c r="B101" s="4" t="s">
        <v>103</v>
      </c>
      <c r="C101" s="7" t="n">
        <v>143</v>
      </c>
      <c r="E101" s="7" t="n">
        <v>9445</v>
      </c>
      <c r="F101" s="7" t="n">
        <v>821</v>
      </c>
      <c r="G101" s="7" t="n">
        <v>19138</v>
      </c>
    </row>
    <row r="102" spans="1:7"/>
    <row r="103" spans="1:7">
      <c r="A103" s="4" t="s">
        <v>92</v>
      </c>
      <c r="B103" s="4" t="s">
        <v>109</v>
      </c>
    </row>
    <row r="104" spans="1:7">
      <c r="A104" s="4" t="s">
        <v>101</v>
      </c>
      <c r="B104" s="4" t="s">
        <v>113</v>
      </c>
    </row>
    <row r="105" spans="1:7">
      <c r="A105" s="4" t="s">
        <v>103</v>
      </c>
      <c r="B105" s="4" t="s">
        <v>837</v>
      </c>
    </row>
  </sheetData>
  <mergeCells count="5">
    <mergeCell ref="A1:B2"/>
    <mergeCell ref="A102:F102"/>
    <mergeCell ref="B103:F103"/>
    <mergeCell ref="B104:F104"/>
    <mergeCell ref="B105:F105"/>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838</v>
      </c>
      <c r="C1" s="2" t="s">
        <v>2</v>
      </c>
      <c r="D1" s="2" t="s">
        <v>25</v>
      </c>
    </row>
    <row r="2" spans="1:4">
      <c r="A2" s="3" t="s">
        <v>839</v>
      </c>
    </row>
    <row r="3" spans="1:4">
      <c r="A3" s="4" t="s">
        <v>840</v>
      </c>
      <c r="C3" s="7" t="n">
        <v>1812852</v>
      </c>
    </row>
    <row r="4" spans="1:4">
      <c r="A4" s="4" t="s">
        <v>841</v>
      </c>
      <c r="C4" s="5" t="n">
        <v>1311534</v>
      </c>
    </row>
    <row r="5" spans="1:4">
      <c r="A5" s="4" t="s">
        <v>33</v>
      </c>
      <c r="C5" s="5" t="n">
        <v>25729</v>
      </c>
    </row>
    <row r="6" spans="1:4">
      <c r="A6" s="4" t="s">
        <v>842</v>
      </c>
      <c r="C6" s="5" t="n">
        <v>1337263</v>
      </c>
    </row>
    <row r="7" spans="1:4">
      <c r="A7" s="4" t="s">
        <v>825</v>
      </c>
    </row>
    <row r="8" spans="1:4">
      <c r="A8" s="3" t="s">
        <v>839</v>
      </c>
    </row>
    <row r="9" spans="1:4">
      <c r="A9" s="4" t="s">
        <v>840</v>
      </c>
      <c r="C9" s="5" t="n">
        <v>19026</v>
      </c>
    </row>
    <row r="10" spans="1:4">
      <c r="A10" s="4" t="s">
        <v>59</v>
      </c>
    </row>
    <row r="11" spans="1:4">
      <c r="A11" s="3" t="s">
        <v>839</v>
      </c>
    </row>
    <row r="12" spans="1:4">
      <c r="A12" s="4" t="s">
        <v>840</v>
      </c>
      <c r="D12" s="7" t="n">
        <v>4190699</v>
      </c>
    </row>
    <row r="13" spans="1:4">
      <c r="A13" s="4" t="s">
        <v>841</v>
      </c>
      <c r="D13" s="5" t="n">
        <v>3282098</v>
      </c>
    </row>
    <row r="14" spans="1:4">
      <c r="A14" s="4" t="s">
        <v>33</v>
      </c>
      <c r="D14" s="5" t="n">
        <v>45115</v>
      </c>
    </row>
    <row r="15" spans="1:4">
      <c r="A15" s="4" t="s">
        <v>842</v>
      </c>
      <c r="D15" s="5" t="n">
        <v>3327213</v>
      </c>
    </row>
    <row r="16" spans="1:4">
      <c r="A16" s="4" t="s">
        <v>826</v>
      </c>
    </row>
    <row r="17" spans="1:4">
      <c r="A17" s="3" t="s">
        <v>839</v>
      </c>
    </row>
    <row r="18" spans="1:4">
      <c r="A18" s="4" t="s">
        <v>840</v>
      </c>
      <c r="D18" s="5" t="n">
        <v>21580</v>
      </c>
    </row>
    <row r="19" spans="1:4">
      <c r="A19" s="4" t="s">
        <v>827</v>
      </c>
    </row>
    <row r="20" spans="1:4">
      <c r="A20" s="3" t="s">
        <v>839</v>
      </c>
    </row>
    <row r="21" spans="1:4">
      <c r="A21" s="4" t="s">
        <v>840</v>
      </c>
      <c r="C21" s="5" t="n">
        <v>1292508</v>
      </c>
    </row>
    <row r="22" spans="1:4">
      <c r="A22" s="4" t="s">
        <v>828</v>
      </c>
    </row>
    <row r="23" spans="1:4">
      <c r="A23" s="3" t="s">
        <v>839</v>
      </c>
    </row>
    <row r="24" spans="1:4">
      <c r="A24" s="4" t="s">
        <v>840</v>
      </c>
      <c r="C24" s="5" t="n">
        <v>189908</v>
      </c>
    </row>
    <row r="25" spans="1:4">
      <c r="A25" s="4" t="s">
        <v>829</v>
      </c>
    </row>
    <row r="26" spans="1:4">
      <c r="A26" s="3" t="s">
        <v>839</v>
      </c>
    </row>
    <row r="27" spans="1:4">
      <c r="A27" s="4" t="s">
        <v>840</v>
      </c>
      <c r="C27" s="5" t="n">
        <v>67491</v>
      </c>
    </row>
    <row r="28" spans="1:4">
      <c r="A28" s="4" t="s">
        <v>830</v>
      </c>
    </row>
    <row r="29" spans="1:4">
      <c r="A29" s="3" t="s">
        <v>839</v>
      </c>
    </row>
    <row r="30" spans="1:4">
      <c r="A30" s="4" t="s">
        <v>840</v>
      </c>
      <c r="C30" s="5" t="n">
        <v>1035109</v>
      </c>
    </row>
    <row r="31" spans="1:4">
      <c r="A31" s="4" t="s">
        <v>831</v>
      </c>
    </row>
    <row r="32" spans="1:4">
      <c r="A32" s="3" t="s">
        <v>839</v>
      </c>
    </row>
    <row r="33" spans="1:4">
      <c r="A33" s="4" t="s">
        <v>840</v>
      </c>
      <c r="D33" s="5" t="n">
        <v>3260518</v>
      </c>
    </row>
    <row r="34" spans="1:4">
      <c r="A34" s="4" t="s">
        <v>832</v>
      </c>
    </row>
    <row r="35" spans="1:4">
      <c r="A35" s="3" t="s">
        <v>839</v>
      </c>
    </row>
    <row r="36" spans="1:4">
      <c r="A36" s="4" t="s">
        <v>840</v>
      </c>
      <c r="D36" s="5" t="n">
        <v>779778</v>
      </c>
    </row>
    <row r="37" spans="1:4">
      <c r="A37" s="4" t="s">
        <v>833</v>
      </c>
    </row>
    <row r="38" spans="1:4">
      <c r="A38" s="3" t="s">
        <v>839</v>
      </c>
    </row>
    <row r="39" spans="1:4">
      <c r="A39" s="4" t="s">
        <v>840</v>
      </c>
      <c r="D39" s="5" t="n">
        <v>583385</v>
      </c>
    </row>
    <row r="40" spans="1:4">
      <c r="A40" s="4" t="s">
        <v>834</v>
      </c>
    </row>
    <row r="41" spans="1:4">
      <c r="A41" s="3" t="s">
        <v>839</v>
      </c>
    </row>
    <row r="42" spans="1:4">
      <c r="A42" s="4" t="s">
        <v>840</v>
      </c>
      <c r="D42" s="5" t="n">
        <v>1897355</v>
      </c>
    </row>
    <row r="43" spans="1:4">
      <c r="A43" s="4" t="s">
        <v>835</v>
      </c>
    </row>
    <row r="44" spans="1:4">
      <c r="A44" s="3" t="s">
        <v>839</v>
      </c>
    </row>
    <row r="45" spans="1:4">
      <c r="A45" s="4" t="s">
        <v>840</v>
      </c>
      <c r="B45" s="4" t="s">
        <v>92</v>
      </c>
      <c r="C45" s="7" t="n">
        <v>475589</v>
      </c>
    </row>
    <row r="46" spans="1:4">
      <c r="A46" s="4" t="s">
        <v>836</v>
      </c>
    </row>
    <row r="47" spans="1:4">
      <c r="A47" s="3" t="s">
        <v>839</v>
      </c>
    </row>
    <row r="48" spans="1:4">
      <c r="A48" s="4" t="s">
        <v>840</v>
      </c>
      <c r="B48" s="4" t="s">
        <v>92</v>
      </c>
      <c r="D48" s="7" t="n">
        <v>863486</v>
      </c>
    </row>
    <row r="49" spans="1:4"/>
    <row r="50" spans="1:4">
      <c r="A50" s="4" t="s">
        <v>92</v>
      </c>
      <c r="B50" s="4" t="s">
        <v>843</v>
      </c>
    </row>
  </sheetData>
  <mergeCells count="3">
    <mergeCell ref="A1:B1"/>
    <mergeCell ref="A49:C49"/>
    <mergeCell ref="B50:C50"/>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844</v>
      </c>
      <c r="B1" s="2" t="s">
        <v>1</v>
      </c>
      <c r="C1" s="2" t="s">
        <v>666</v>
      </c>
    </row>
    <row r="2" spans="1:3">
      <c r="B2" s="2" t="s">
        <v>2</v>
      </c>
      <c r="C2" s="2" t="s">
        <v>25</v>
      </c>
    </row>
    <row r="3" spans="1:3">
      <c r="A3" s="4" t="s">
        <v>845</v>
      </c>
    </row>
    <row r="4" spans="1:3">
      <c r="A4" s="3" t="s">
        <v>839</v>
      </c>
    </row>
    <row r="5" spans="1:3">
      <c r="A5" s="4" t="s">
        <v>846</v>
      </c>
      <c r="B5" s="7" t="n">
        <v>7</v>
      </c>
      <c r="C5" s="10" t="n">
        <v>5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37"/>
    <col customWidth="1" max="7" min="7" width="25"/>
  </cols>
  <sheetData>
    <row r="1" spans="1:7">
      <c r="A1" s="1" t="s">
        <v>160</v>
      </c>
      <c r="B1" s="2" t="s">
        <v>161</v>
      </c>
      <c r="C1" s="2" t="s">
        <v>162</v>
      </c>
      <c r="D1" s="2" t="s">
        <v>52</v>
      </c>
      <c r="E1" s="2" t="s">
        <v>53</v>
      </c>
      <c r="F1" s="2" t="s">
        <v>54</v>
      </c>
      <c r="G1" s="2" t="s">
        <v>163</v>
      </c>
    </row>
    <row r="2" spans="1:7">
      <c r="A2" s="4" t="s">
        <v>164</v>
      </c>
      <c r="B2" s="7" t="n">
        <v>2305554</v>
      </c>
      <c r="C2" s="7" t="n">
        <v>4707</v>
      </c>
      <c r="D2" s="7" t="n">
        <v>166604</v>
      </c>
      <c r="E2" s="7" t="n">
        <v>2135075</v>
      </c>
      <c r="F2" s="7" t="n">
        <v>-6866</v>
      </c>
      <c r="G2" s="7" t="n">
        <v>6034</v>
      </c>
    </row>
    <row r="3" spans="1:7">
      <c r="A3" s="4" t="s">
        <v>165</v>
      </c>
      <c r="B3" s="5" t="n">
        <v>-265843</v>
      </c>
      <c r="E3" s="5" t="n">
        <v>-267587</v>
      </c>
      <c r="F3" s="5" t="n">
        <v>423</v>
      </c>
      <c r="G3" s="5" t="n">
        <v>1321</v>
      </c>
    </row>
    <row r="4" spans="1:7">
      <c r="A4" s="4" t="s">
        <v>166</v>
      </c>
      <c r="B4" s="5" t="n">
        <v>577</v>
      </c>
      <c r="D4" s="5" t="n">
        <v>577</v>
      </c>
    </row>
    <row r="5" spans="1:7">
      <c r="A5" s="4" t="s">
        <v>167</v>
      </c>
      <c r="B5" s="5" t="n">
        <v>213</v>
      </c>
      <c r="E5" s="5" t="n">
        <v>213</v>
      </c>
    </row>
    <row r="6" spans="1:7">
      <c r="A6" s="4" t="s">
        <v>168</v>
      </c>
      <c r="B6" s="5" t="n">
        <v>2262</v>
      </c>
      <c r="D6" s="5" t="n">
        <v>2262</v>
      </c>
    </row>
    <row r="7" spans="1:7">
      <c r="A7" s="4" t="s">
        <v>169</v>
      </c>
      <c r="B7" s="5" t="n">
        <v>2042763</v>
      </c>
      <c r="C7" s="5" t="n">
        <v>4707</v>
      </c>
      <c r="D7" s="5" t="n">
        <v>169443</v>
      </c>
      <c r="E7" s="5" t="n">
        <v>1867701</v>
      </c>
      <c r="F7" s="5" t="n">
        <v>-6443</v>
      </c>
      <c r="G7" s="5" t="n">
        <v>7355</v>
      </c>
    </row>
    <row r="8" spans="1:7">
      <c r="A8" s="4" t="s">
        <v>170</v>
      </c>
      <c r="F8" s="5" t="n">
        <v>-6634</v>
      </c>
    </row>
    <row r="9" spans="1:7">
      <c r="A9" s="4" t="s">
        <v>165</v>
      </c>
      <c r="B9" s="5" t="n">
        <v>-177432</v>
      </c>
    </row>
    <row r="10" spans="1:7">
      <c r="A10" s="4" t="s">
        <v>169</v>
      </c>
      <c r="B10" s="5" t="n">
        <v>2042763</v>
      </c>
      <c r="C10" s="5" t="n">
        <v>4707</v>
      </c>
      <c r="D10" s="5" t="n">
        <v>169443</v>
      </c>
      <c r="E10" s="5" t="n">
        <v>1867701</v>
      </c>
      <c r="F10" s="5" t="n">
        <v>-6443</v>
      </c>
      <c r="G10" s="5" t="n">
        <v>7355</v>
      </c>
    </row>
    <row r="11" spans="1:7">
      <c r="A11" s="4" t="s">
        <v>171</v>
      </c>
      <c r="B11" s="5" t="n">
        <v>1651059</v>
      </c>
      <c r="C11" s="5" t="n">
        <v>4712</v>
      </c>
      <c r="D11" s="5" t="n">
        <v>165221</v>
      </c>
      <c r="E11" s="5" t="n">
        <v>1475329</v>
      </c>
      <c r="F11" s="5" t="n">
        <v>-10344</v>
      </c>
      <c r="G11" s="5" t="n">
        <v>16141</v>
      </c>
    </row>
    <row r="12" spans="1:7">
      <c r="A12" s="4" t="s">
        <v>165</v>
      </c>
      <c r="B12" s="5" t="n">
        <v>-1649344</v>
      </c>
      <c r="E12" s="5" t="n">
        <v>-1646909</v>
      </c>
      <c r="F12" s="5" t="n">
        <v>-2435</v>
      </c>
    </row>
    <row r="13" spans="1:7">
      <c r="A13" s="4" t="s">
        <v>166</v>
      </c>
      <c r="B13" s="5" t="n">
        <v>390</v>
      </c>
      <c r="D13" s="5" t="n">
        <v>390</v>
      </c>
    </row>
    <row r="14" spans="1:7">
      <c r="A14" s="4" t="s">
        <v>167</v>
      </c>
      <c r="B14" s="5" t="n">
        <v>1254</v>
      </c>
      <c r="D14" s="5" t="n">
        <v>1254</v>
      </c>
    </row>
    <row r="15" spans="1:7">
      <c r="A15" s="4" t="s">
        <v>172</v>
      </c>
      <c r="B15" s="5" t="n">
        <v>2</v>
      </c>
      <c r="D15" s="5" t="n">
        <v>2</v>
      </c>
    </row>
    <row r="16" spans="1:7">
      <c r="A16" s="4" t="s">
        <v>173</v>
      </c>
      <c r="B16" s="5" t="n">
        <v>-1200</v>
      </c>
      <c r="G16" s="5" t="n">
        <v>-1200</v>
      </c>
    </row>
    <row r="17" spans="1:7">
      <c r="A17" s="4" t="s">
        <v>174</v>
      </c>
      <c r="B17" s="5" t="n">
        <v>2161</v>
      </c>
      <c r="C17" s="5" t="n">
        <v>4712</v>
      </c>
      <c r="D17" s="5" t="n">
        <v>166867</v>
      </c>
      <c r="E17" s="5" t="n">
        <v>-171580</v>
      </c>
      <c r="F17" s="5" t="n">
        <v>-12779</v>
      </c>
      <c r="G17" s="5" t="n">
        <v>14941</v>
      </c>
    </row>
    <row r="18" spans="1:7">
      <c r="A18" s="4" t="s">
        <v>175</v>
      </c>
      <c r="B18" s="5" t="n">
        <v>1057084</v>
      </c>
      <c r="C18" s="5" t="n">
        <v>18</v>
      </c>
      <c r="D18" s="5" t="n">
        <v>1055391</v>
      </c>
      <c r="F18" s="5" t="n">
        <v>0</v>
      </c>
      <c r="G18" s="5" t="n">
        <v>1675</v>
      </c>
    </row>
    <row r="19" spans="1:7">
      <c r="A19" s="4" t="s">
        <v>176</v>
      </c>
      <c r="B19" s="5" t="n">
        <v>-486</v>
      </c>
      <c r="C19" s="5" t="n">
        <v>-4712</v>
      </c>
      <c r="D19" s="5" t="n">
        <v>-166867</v>
      </c>
      <c r="E19" s="5" t="n">
        <v>171580</v>
      </c>
      <c r="F19" s="5" t="n">
        <v>12779</v>
      </c>
      <c r="G19" s="5" t="n">
        <v>-13266</v>
      </c>
    </row>
    <row r="20" spans="1:7">
      <c r="A20" s="4" t="s">
        <v>174</v>
      </c>
      <c r="B20" s="5" t="n">
        <v>1675</v>
      </c>
      <c r="G20" s="5" t="n">
        <v>1675</v>
      </c>
    </row>
    <row r="21" spans="1:7">
      <c r="A21" s="4" t="s">
        <v>177</v>
      </c>
      <c r="F21" s="5" t="n">
        <v>-10258</v>
      </c>
    </row>
    <row r="22" spans="1:7">
      <c r="A22" s="4" t="s">
        <v>165</v>
      </c>
      <c r="B22" s="5" t="n">
        <v>-1125020</v>
      </c>
    </row>
    <row r="23" spans="1:7">
      <c r="A23" s="4" t="s">
        <v>174</v>
      </c>
      <c r="B23" s="5" t="n">
        <v>2161</v>
      </c>
      <c r="C23" s="5" t="n">
        <v>4712</v>
      </c>
      <c r="D23" s="5" t="n">
        <v>166867</v>
      </c>
      <c r="E23" s="5" t="n">
        <v>-171580</v>
      </c>
      <c r="F23" s="5" t="n">
        <v>-12779</v>
      </c>
      <c r="G23" s="5" t="n">
        <v>14941</v>
      </c>
    </row>
    <row r="24" spans="1:7">
      <c r="A24" s="4" t="s">
        <v>175</v>
      </c>
      <c r="B24" s="5" t="n">
        <v>1057084</v>
      </c>
      <c r="C24" s="5" t="n">
        <v>18</v>
      </c>
      <c r="D24" s="5" t="n">
        <v>1055391</v>
      </c>
      <c r="F24" s="5" t="n">
        <v>0</v>
      </c>
      <c r="G24" s="5" t="n">
        <v>1675</v>
      </c>
    </row>
    <row r="25" spans="1:7">
      <c r="A25" s="4" t="s">
        <v>174</v>
      </c>
      <c r="B25" s="5" t="n">
        <v>1675</v>
      </c>
      <c r="G25" s="5" t="n">
        <v>1675</v>
      </c>
    </row>
    <row r="26" spans="1:7">
      <c r="A26" s="4" t="s">
        <v>178</v>
      </c>
      <c r="B26" s="5" t="n">
        <v>1055409</v>
      </c>
      <c r="C26" s="5" t="n">
        <v>18</v>
      </c>
      <c r="D26" s="5" t="n">
        <v>1055391</v>
      </c>
    </row>
    <row r="27" spans="1:7">
      <c r="A27" s="4" t="s">
        <v>117</v>
      </c>
      <c r="B27" s="5" t="n">
        <v>-15445</v>
      </c>
      <c r="E27" s="5" t="n">
        <v>-15693</v>
      </c>
      <c r="F27" s="5" t="n">
        <v>82</v>
      </c>
      <c r="G27" s="5" t="n">
        <v>166</v>
      </c>
    </row>
    <row r="28" spans="1:7">
      <c r="A28" s="4" t="s">
        <v>179</v>
      </c>
      <c r="B28" s="5" t="n">
        <v>2</v>
      </c>
      <c r="C28" s="5" t="n">
        <v>3</v>
      </c>
      <c r="D28" s="5" t="n">
        <v>-1</v>
      </c>
    </row>
    <row r="29" spans="1:7">
      <c r="A29" s="4" t="s">
        <v>180</v>
      </c>
      <c r="B29" s="5" t="n">
        <v>1173</v>
      </c>
      <c r="D29" s="5" t="n">
        <v>1173</v>
      </c>
    </row>
    <row r="30" spans="1:7">
      <c r="A30" s="4" t="s">
        <v>181</v>
      </c>
      <c r="B30" s="5" t="n">
        <v>1042814</v>
      </c>
      <c r="C30" s="7" t="n">
        <v>21</v>
      </c>
      <c r="D30" s="7" t="n">
        <v>1056563</v>
      </c>
      <c r="E30" s="7" t="n">
        <v>-15693</v>
      </c>
      <c r="F30" s="7" t="n">
        <v>82</v>
      </c>
      <c r="G30" s="7" t="n">
        <v>1841</v>
      </c>
    </row>
    <row r="31" spans="1:7">
      <c r="A31" s="4" t="s">
        <v>181</v>
      </c>
      <c r="B31" s="7" t="n">
        <v>184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847</v>
      </c>
      <c r="B1" s="2" t="s">
        <v>68</v>
      </c>
      <c r="C1" s="2" t="s">
        <v>69</v>
      </c>
      <c r="D1" s="2" t="s">
        <v>70</v>
      </c>
      <c r="E1" s="2" t="s">
        <v>71</v>
      </c>
      <c r="F1" s="2" t="s">
        <v>1</v>
      </c>
    </row>
    <row r="2" spans="1:6">
      <c r="B2" s="2" t="s">
        <v>72</v>
      </c>
      <c r="C2" s="2" t="s">
        <v>2</v>
      </c>
      <c r="D2" s="2" t="s">
        <v>73</v>
      </c>
      <c r="E2" s="2" t="s">
        <v>72</v>
      </c>
      <c r="F2" s="2" t="s">
        <v>73</v>
      </c>
    </row>
    <row r="3" spans="1:6">
      <c r="A3" s="3" t="s">
        <v>839</v>
      </c>
    </row>
    <row r="4" spans="1:6">
      <c r="A4" s="4" t="s">
        <v>75</v>
      </c>
      <c r="C4" s="7" t="n">
        <v>70571</v>
      </c>
    </row>
    <row r="5" spans="1:6">
      <c r="A5" s="4" t="s">
        <v>59</v>
      </c>
    </row>
    <row r="6" spans="1:6">
      <c r="A6" s="3" t="s">
        <v>839</v>
      </c>
    </row>
    <row r="7" spans="1:6">
      <c r="A7" s="4" t="s">
        <v>75</v>
      </c>
      <c r="B7" s="7" t="n">
        <v>34340</v>
      </c>
      <c r="D7" s="7" t="n">
        <v>139361</v>
      </c>
      <c r="E7" s="7" t="n">
        <v>146597</v>
      </c>
      <c r="F7" s="7" t="n">
        <v>301791</v>
      </c>
    </row>
    <row r="8" spans="1:6">
      <c r="A8" s="4" t="s">
        <v>848</v>
      </c>
    </row>
    <row r="9" spans="1:6">
      <c r="A9" s="3" t="s">
        <v>839</v>
      </c>
    </row>
    <row r="10" spans="1:6">
      <c r="A10" s="4" t="s">
        <v>75</v>
      </c>
      <c r="C10" s="7" t="n">
        <v>9798</v>
      </c>
    </row>
    <row r="11" spans="1:6">
      <c r="A11" s="4" t="s">
        <v>849</v>
      </c>
      <c r="C11" s="4" t="s">
        <v>850</v>
      </c>
    </row>
    <row r="12" spans="1:6">
      <c r="A12" s="4" t="s">
        <v>851</v>
      </c>
    </row>
    <row r="13" spans="1:6">
      <c r="A13" s="3" t="s">
        <v>839</v>
      </c>
    </row>
    <row r="14" spans="1:6">
      <c r="A14" s="4" t="s">
        <v>75</v>
      </c>
      <c r="B14" s="7" t="n">
        <v>4304</v>
      </c>
      <c r="D14" s="7" t="n">
        <v>37270</v>
      </c>
      <c r="E14" s="7" t="n">
        <v>21617</v>
      </c>
      <c r="F14" s="7" t="n">
        <v>77657</v>
      </c>
    </row>
    <row r="15" spans="1:6">
      <c r="A15" s="4" t="s">
        <v>849</v>
      </c>
      <c r="B15" s="4" t="s">
        <v>373</v>
      </c>
      <c r="D15" s="4" t="s">
        <v>852</v>
      </c>
      <c r="E15" s="4" t="s">
        <v>853</v>
      </c>
      <c r="F15" s="4" t="s">
        <v>854</v>
      </c>
    </row>
    <row r="16" spans="1:6">
      <c r="A16" s="4" t="s">
        <v>855</v>
      </c>
    </row>
    <row r="17" spans="1:6">
      <c r="A17" s="3" t="s">
        <v>839</v>
      </c>
    </row>
    <row r="18" spans="1:6">
      <c r="A18" s="4" t="s">
        <v>75</v>
      </c>
      <c r="C18" s="7" t="n">
        <v>5572</v>
      </c>
    </row>
    <row r="19" spans="1:6">
      <c r="A19" s="4" t="s">
        <v>849</v>
      </c>
      <c r="C19" s="4" t="s">
        <v>331</v>
      </c>
    </row>
    <row r="20" spans="1:6">
      <c r="A20" s="4" t="s">
        <v>856</v>
      </c>
    </row>
    <row r="21" spans="1:6">
      <c r="A21" s="3" t="s">
        <v>839</v>
      </c>
    </row>
    <row r="22" spans="1:6">
      <c r="A22" s="4" t="s">
        <v>75</v>
      </c>
      <c r="B22" s="7" t="n">
        <v>3747</v>
      </c>
      <c r="D22" s="7" t="n">
        <v>13039</v>
      </c>
      <c r="E22" s="7" t="n">
        <v>15021</v>
      </c>
      <c r="F22" s="7" t="n">
        <v>29918</v>
      </c>
    </row>
    <row r="23" spans="1:6">
      <c r="A23" s="4" t="s">
        <v>849</v>
      </c>
      <c r="B23" s="4" t="s">
        <v>857</v>
      </c>
      <c r="D23" s="4" t="s">
        <v>858</v>
      </c>
      <c r="E23" s="4" t="s">
        <v>321</v>
      </c>
      <c r="F23" s="4" t="s">
        <v>321</v>
      </c>
    </row>
    <row r="24" spans="1:6">
      <c r="A24" s="4" t="s">
        <v>859</v>
      </c>
    </row>
    <row r="25" spans="1:6">
      <c r="A25" s="3" t="s">
        <v>839</v>
      </c>
    </row>
    <row r="26" spans="1:6">
      <c r="A26" s="4" t="s">
        <v>75</v>
      </c>
      <c r="C26" s="7" t="n">
        <v>2079</v>
      </c>
    </row>
    <row r="27" spans="1:6">
      <c r="A27" s="4" t="s">
        <v>849</v>
      </c>
      <c r="C27" s="4" t="s">
        <v>860</v>
      </c>
    </row>
    <row r="28" spans="1:6">
      <c r="A28" s="4" t="s">
        <v>861</v>
      </c>
    </row>
    <row r="29" spans="1:6">
      <c r="A29" s="3" t="s">
        <v>839</v>
      </c>
    </row>
    <row r="30" spans="1:6">
      <c r="A30" s="4" t="s">
        <v>75</v>
      </c>
      <c r="B30" s="7" t="n">
        <v>910</v>
      </c>
      <c r="D30" s="7" t="n">
        <v>2816</v>
      </c>
      <c r="E30" s="7" t="n">
        <v>4210</v>
      </c>
      <c r="F30" s="7" t="n">
        <v>6158</v>
      </c>
    </row>
    <row r="31" spans="1:6">
      <c r="A31" s="4" t="s">
        <v>849</v>
      </c>
      <c r="B31" s="4" t="s">
        <v>860</v>
      </c>
      <c r="D31" s="4" t="s">
        <v>862</v>
      </c>
      <c r="E31" s="4" t="s">
        <v>860</v>
      </c>
      <c r="F31" s="4" t="s">
        <v>862</v>
      </c>
    </row>
    <row r="32" spans="1:6">
      <c r="A32" s="4" t="s">
        <v>863</v>
      </c>
    </row>
    <row r="33" spans="1:6">
      <c r="A33" s="3" t="s">
        <v>839</v>
      </c>
    </row>
    <row r="34" spans="1:6">
      <c r="A34" s="4" t="s">
        <v>75</v>
      </c>
      <c r="C34" s="7" t="n">
        <v>17449</v>
      </c>
    </row>
    <row r="35" spans="1:6">
      <c r="A35" s="4" t="s">
        <v>849</v>
      </c>
      <c r="C35" s="4" t="s">
        <v>355</v>
      </c>
    </row>
    <row r="36" spans="1:6">
      <c r="A36" s="4" t="s">
        <v>864</v>
      </c>
    </row>
    <row r="37" spans="1:6">
      <c r="A37" s="3" t="s">
        <v>839</v>
      </c>
    </row>
    <row r="38" spans="1:6">
      <c r="A38" s="4" t="s">
        <v>75</v>
      </c>
      <c r="B38" s="7" t="n">
        <v>8961</v>
      </c>
      <c r="D38" s="7" t="n">
        <v>53125</v>
      </c>
      <c r="E38" s="7" t="n">
        <v>40848</v>
      </c>
      <c r="F38" s="7" t="n">
        <v>113733</v>
      </c>
    </row>
    <row r="39" spans="1:6">
      <c r="A39" s="4" t="s">
        <v>849</v>
      </c>
      <c r="B39" s="4" t="s">
        <v>854</v>
      </c>
      <c r="D39" s="4" t="s">
        <v>865</v>
      </c>
      <c r="E39" s="4" t="s">
        <v>866</v>
      </c>
      <c r="F39" s="4" t="s">
        <v>865</v>
      </c>
    </row>
    <row r="40" spans="1:6">
      <c r="A40" s="4" t="s">
        <v>867</v>
      </c>
    </row>
    <row r="41" spans="1:6">
      <c r="A41" s="3" t="s">
        <v>839</v>
      </c>
    </row>
    <row r="42" spans="1:6">
      <c r="A42" s="4" t="s">
        <v>75</v>
      </c>
      <c r="C42" s="7" t="n">
        <v>5726</v>
      </c>
    </row>
    <row r="43" spans="1:6">
      <c r="A43" s="4" t="s">
        <v>849</v>
      </c>
      <c r="C43" s="4" t="s">
        <v>331</v>
      </c>
    </row>
    <row r="44" spans="1:6">
      <c r="A44" s="4" t="s">
        <v>868</v>
      </c>
    </row>
    <row r="45" spans="1:6">
      <c r="A45" s="3" t="s">
        <v>839</v>
      </c>
    </row>
    <row r="46" spans="1:6">
      <c r="A46" s="4" t="s">
        <v>75</v>
      </c>
      <c r="B46" s="7" t="n">
        <v>2667</v>
      </c>
      <c r="D46" s="7" t="n">
        <v>8860</v>
      </c>
      <c r="E46" s="7" t="n">
        <v>13368</v>
      </c>
      <c r="F46" s="7" t="n">
        <v>17488</v>
      </c>
    </row>
    <row r="47" spans="1:6">
      <c r="A47" s="4" t="s">
        <v>849</v>
      </c>
      <c r="B47" s="4" t="s">
        <v>331</v>
      </c>
      <c r="D47" s="4" t="s">
        <v>869</v>
      </c>
      <c r="E47" s="4" t="s">
        <v>858</v>
      </c>
      <c r="F47" s="4" t="s">
        <v>869</v>
      </c>
    </row>
    <row r="48" spans="1:6">
      <c r="A48" s="4" t="s">
        <v>870</v>
      </c>
    </row>
    <row r="49" spans="1:6">
      <c r="A49" s="3" t="s">
        <v>839</v>
      </c>
    </row>
    <row r="50" spans="1:6">
      <c r="A50" s="4" t="s">
        <v>75</v>
      </c>
      <c r="C50" s="7" t="n">
        <v>10943</v>
      </c>
    </row>
    <row r="51" spans="1:6">
      <c r="A51" s="4" t="s">
        <v>849</v>
      </c>
      <c r="C51" s="4" t="s">
        <v>871</v>
      </c>
    </row>
    <row r="52" spans="1:6">
      <c r="A52" s="4" t="s">
        <v>872</v>
      </c>
    </row>
    <row r="53" spans="1:6">
      <c r="A53" s="3" t="s">
        <v>839</v>
      </c>
    </row>
    <row r="54" spans="1:6">
      <c r="A54" s="4" t="s">
        <v>75</v>
      </c>
      <c r="B54" s="7" t="n">
        <v>5880</v>
      </c>
      <c r="D54" s="7" t="n">
        <v>20724</v>
      </c>
      <c r="E54" s="7" t="n">
        <v>22945</v>
      </c>
      <c r="F54" s="7" t="n">
        <v>44219</v>
      </c>
    </row>
    <row r="55" spans="1:6">
      <c r="A55" s="4" t="s">
        <v>849</v>
      </c>
      <c r="B55" s="4" t="s">
        <v>873</v>
      </c>
      <c r="D55" s="4" t="s">
        <v>853</v>
      </c>
      <c r="E55" s="4" t="s">
        <v>871</v>
      </c>
      <c r="F55" s="4" t="s">
        <v>850</v>
      </c>
    </row>
    <row r="56" spans="1:6">
      <c r="A56" s="4" t="s">
        <v>874</v>
      </c>
    </row>
    <row r="57" spans="1:6">
      <c r="A57" s="3" t="s">
        <v>839</v>
      </c>
    </row>
    <row r="58" spans="1:6">
      <c r="A58" s="4" t="s">
        <v>75</v>
      </c>
      <c r="C58" s="7" t="n">
        <v>16669</v>
      </c>
    </row>
    <row r="59" spans="1:6">
      <c r="A59" s="4" t="s">
        <v>849</v>
      </c>
      <c r="C59" s="4" t="s">
        <v>350</v>
      </c>
    </row>
    <row r="60" spans="1:6">
      <c r="A60" s="4" t="s">
        <v>875</v>
      </c>
    </row>
    <row r="61" spans="1:6">
      <c r="A61" s="3" t="s">
        <v>839</v>
      </c>
    </row>
    <row r="62" spans="1:6">
      <c r="A62" s="4" t="s">
        <v>75</v>
      </c>
      <c r="B62" s="7" t="n">
        <v>8547</v>
      </c>
      <c r="D62" s="7" t="n">
        <v>29584</v>
      </c>
      <c r="E62" s="7" t="n">
        <v>36313</v>
      </c>
      <c r="F62" s="7" t="n">
        <v>61707</v>
      </c>
    </row>
    <row r="63" spans="1:6">
      <c r="A63" s="4" t="s">
        <v>849</v>
      </c>
      <c r="B63" s="4" t="s">
        <v>355</v>
      </c>
      <c r="D63" s="4" t="s">
        <v>876</v>
      </c>
      <c r="E63" s="4" t="s">
        <v>355</v>
      </c>
      <c r="F63" s="4" t="s">
        <v>701</v>
      </c>
    </row>
    <row r="64" spans="1:6">
      <c r="A64" s="4" t="s">
        <v>877</v>
      </c>
    </row>
    <row r="65" spans="1:6">
      <c r="A65" s="3" t="s">
        <v>839</v>
      </c>
    </row>
    <row r="66" spans="1:6">
      <c r="A66" s="4" t="s">
        <v>75</v>
      </c>
      <c r="C66" s="7" t="n">
        <v>17582</v>
      </c>
    </row>
    <row r="67" spans="1:6">
      <c r="A67" s="4" t="s">
        <v>849</v>
      </c>
      <c r="C67" s="4" t="s">
        <v>355</v>
      </c>
    </row>
    <row r="68" spans="1:6">
      <c r="A68" s="4" t="s">
        <v>878</v>
      </c>
    </row>
    <row r="69" spans="1:6">
      <c r="A69" s="3" t="s">
        <v>839</v>
      </c>
    </row>
    <row r="70" spans="1:6">
      <c r="A70" s="4" t="s">
        <v>75</v>
      </c>
      <c r="B70" s="7" t="n">
        <v>7588</v>
      </c>
      <c r="D70" s="7" t="n">
        <v>24305</v>
      </c>
      <c r="E70" s="7" t="n">
        <v>29746</v>
      </c>
      <c r="F70" s="7" t="n">
        <v>57594</v>
      </c>
    </row>
    <row r="71" spans="1:6">
      <c r="A71" s="4" t="s">
        <v>849</v>
      </c>
      <c r="B71" s="4" t="s">
        <v>352</v>
      </c>
      <c r="D71" s="4" t="s">
        <v>873</v>
      </c>
      <c r="E71" s="4" t="s">
        <v>701</v>
      </c>
      <c r="F71" s="4" t="s">
        <v>879</v>
      </c>
    </row>
    <row r="72" spans="1:6">
      <c r="A72" s="4" t="s">
        <v>880</v>
      </c>
    </row>
    <row r="73" spans="1:6">
      <c r="A73" s="3" t="s">
        <v>839</v>
      </c>
    </row>
    <row r="74" spans="1:6">
      <c r="A74" s="4" t="s">
        <v>75</v>
      </c>
      <c r="C74" s="7" t="n">
        <v>15049</v>
      </c>
    </row>
    <row r="75" spans="1:6">
      <c r="A75" s="4" t="s">
        <v>849</v>
      </c>
      <c r="C75" s="4" t="s">
        <v>876</v>
      </c>
    </row>
    <row r="76" spans="1:6">
      <c r="A76" s="4" t="s">
        <v>881</v>
      </c>
    </row>
    <row r="77" spans="1:6">
      <c r="A77" s="3" t="s">
        <v>839</v>
      </c>
    </row>
    <row r="78" spans="1:6">
      <c r="A78" s="4" t="s">
        <v>75</v>
      </c>
      <c r="B78" s="7" t="n">
        <v>8124</v>
      </c>
      <c r="D78" s="7" t="n">
        <v>25934</v>
      </c>
      <c r="E78" s="7" t="n">
        <v>35143</v>
      </c>
      <c r="F78" s="7" t="n">
        <v>53851</v>
      </c>
    </row>
    <row r="79" spans="1:6">
      <c r="A79" s="4" t="s">
        <v>849</v>
      </c>
      <c r="B79" s="4" t="s">
        <v>350</v>
      </c>
      <c r="D79" s="4" t="s">
        <v>879</v>
      </c>
      <c r="E79" s="4" t="s">
        <v>350</v>
      </c>
      <c r="F79" s="4" t="s">
        <v>882</v>
      </c>
    </row>
    <row r="80" spans="1:6">
      <c r="A80" s="4" t="s">
        <v>883</v>
      </c>
    </row>
    <row r="81" spans="1:6">
      <c r="A81" s="3" t="s">
        <v>839</v>
      </c>
    </row>
    <row r="82" spans="1:6">
      <c r="A82" s="4" t="s">
        <v>75</v>
      </c>
      <c r="C82" s="7" t="n">
        <v>3822</v>
      </c>
    </row>
    <row r="83" spans="1:6">
      <c r="A83" s="4" t="s">
        <v>849</v>
      </c>
      <c r="C83" s="4" t="s">
        <v>334</v>
      </c>
    </row>
    <row r="84" spans="1:6">
      <c r="A84" s="4" t="s">
        <v>884</v>
      </c>
    </row>
    <row r="85" spans="1:6">
      <c r="A85" s="3" t="s">
        <v>839</v>
      </c>
    </row>
    <row r="86" spans="1:6">
      <c r="A86" s="4" t="s">
        <v>75</v>
      </c>
      <c r="B86" s="7" t="n">
        <v>1120</v>
      </c>
      <c r="D86" s="7" t="n">
        <v>6413</v>
      </c>
      <c r="E86" s="7" t="n">
        <v>4547</v>
      </c>
      <c r="F86" s="7" t="n">
        <v>14906</v>
      </c>
    </row>
    <row r="87" spans="1:6">
      <c r="A87" s="4" t="s">
        <v>849</v>
      </c>
      <c r="B87" s="4" t="s">
        <v>860</v>
      </c>
      <c r="D87" s="4" t="s">
        <v>334</v>
      </c>
      <c r="E87" s="4" t="s">
        <v>860</v>
      </c>
      <c r="F87" s="4" t="s">
        <v>334</v>
      </c>
    </row>
    <row r="88" spans="1:6">
      <c r="A88" s="4" t="s">
        <v>885</v>
      </c>
    </row>
    <row r="89" spans="1:6">
      <c r="A89" s="3" t="s">
        <v>839</v>
      </c>
    </row>
    <row r="90" spans="1:6">
      <c r="A90" s="4" t="s">
        <v>75</v>
      </c>
      <c r="C90" s="7" t="n">
        <v>36453</v>
      </c>
    </row>
    <row r="91" spans="1:6">
      <c r="A91" s="4" t="s">
        <v>849</v>
      </c>
      <c r="C91" s="4" t="s">
        <v>886</v>
      </c>
    </row>
    <row r="92" spans="1:6">
      <c r="A92" s="4" t="s">
        <v>887</v>
      </c>
    </row>
    <row r="93" spans="1:6">
      <c r="A93" s="3" t="s">
        <v>839</v>
      </c>
    </row>
    <row r="94" spans="1:6">
      <c r="A94" s="4" t="s">
        <v>75</v>
      </c>
      <c r="B94" s="7" t="n">
        <v>16832</v>
      </c>
      <c r="D94" s="7" t="n">
        <v>56652</v>
      </c>
      <c r="E94" s="7" t="n">
        <v>69436</v>
      </c>
      <c r="F94" s="7" t="n">
        <v>126351</v>
      </c>
    </row>
    <row r="95" spans="1:6">
      <c r="A95" s="4" t="s">
        <v>849</v>
      </c>
      <c r="B95" s="4" t="s">
        <v>694</v>
      </c>
      <c r="D95" s="4" t="s">
        <v>888</v>
      </c>
      <c r="E95" s="4" t="s">
        <v>889</v>
      </c>
      <c r="F95" s="4" t="s">
        <v>890</v>
      </c>
    </row>
    <row r="96" spans="1:6">
      <c r="A96" s="4" t="s">
        <v>891</v>
      </c>
    </row>
    <row r="97" spans="1:6">
      <c r="A97" s="3" t="s">
        <v>839</v>
      </c>
    </row>
    <row r="98" spans="1:6">
      <c r="A98" s="4" t="s">
        <v>75</v>
      </c>
      <c r="C98" s="7" t="n">
        <v>33106</v>
      </c>
    </row>
    <row r="99" spans="1:6">
      <c r="A99" s="4" t="s">
        <v>849</v>
      </c>
      <c r="C99" s="4" t="s">
        <v>889</v>
      </c>
    </row>
    <row r="100" spans="1:6">
      <c r="A100" s="4" t="s">
        <v>892</v>
      </c>
    </row>
    <row r="101" spans="1:6">
      <c r="A101" s="3" t="s">
        <v>839</v>
      </c>
    </row>
    <row r="102" spans="1:6">
      <c r="A102" s="4" t="s">
        <v>75</v>
      </c>
      <c r="B102" s="7" t="n">
        <v>14559</v>
      </c>
      <c r="D102" s="7" t="n">
        <v>70435</v>
      </c>
      <c r="E102" s="7" t="n">
        <v>64731</v>
      </c>
      <c r="F102" s="7" t="n">
        <v>152739</v>
      </c>
    </row>
    <row r="103" spans="1:6">
      <c r="A103" s="4" t="s">
        <v>849</v>
      </c>
      <c r="B103" s="4" t="s">
        <v>890</v>
      </c>
      <c r="D103" s="4" t="s">
        <v>371</v>
      </c>
      <c r="E103" s="4" t="s">
        <v>893</v>
      </c>
      <c r="F103" s="4" t="s">
        <v>886</v>
      </c>
    </row>
    <row r="104" spans="1:6">
      <c r="A104" s="4" t="s">
        <v>894</v>
      </c>
    </row>
    <row r="105" spans="1:6">
      <c r="A105" s="3" t="s">
        <v>839</v>
      </c>
    </row>
    <row r="106" spans="1:6">
      <c r="A106" s="4" t="s">
        <v>75</v>
      </c>
      <c r="C106" s="7" t="n">
        <v>31564</v>
      </c>
    </row>
    <row r="107" spans="1:6">
      <c r="A107" s="4" t="s">
        <v>849</v>
      </c>
      <c r="C107" s="4" t="s">
        <v>895</v>
      </c>
    </row>
    <row r="108" spans="1:6">
      <c r="A108" s="4" t="s">
        <v>896</v>
      </c>
    </row>
    <row r="109" spans="1:6">
      <c r="A109" s="3" t="s">
        <v>839</v>
      </c>
    </row>
    <row r="110" spans="1:6">
      <c r="A110" s="4" t="s">
        <v>75</v>
      </c>
      <c r="B110" s="7" t="n">
        <v>17751</v>
      </c>
      <c r="D110" s="7" t="n">
        <v>59697</v>
      </c>
      <c r="E110" s="7" t="n">
        <v>73109</v>
      </c>
      <c r="F110" s="7" t="n">
        <v>127988</v>
      </c>
    </row>
    <row r="111" spans="1:6">
      <c r="A111" s="4" t="s">
        <v>849</v>
      </c>
      <c r="B111" s="4" t="s">
        <v>897</v>
      </c>
      <c r="D111" s="4" t="s">
        <v>898</v>
      </c>
      <c r="E111" s="4" t="s">
        <v>371</v>
      </c>
      <c r="F111" s="4" t="s">
        <v>890</v>
      </c>
    </row>
    <row r="112" spans="1:6">
      <c r="A112" s="4" t="s">
        <v>899</v>
      </c>
    </row>
    <row r="113" spans="1:6">
      <c r="A113" s="3" t="s">
        <v>839</v>
      </c>
    </row>
    <row r="114" spans="1:6">
      <c r="A114" s="4" t="s">
        <v>75</v>
      </c>
      <c r="C114" s="7" t="n">
        <v>5901</v>
      </c>
    </row>
    <row r="115" spans="1:6">
      <c r="A115" s="4" t="s">
        <v>849</v>
      </c>
      <c r="C115" s="4" t="s">
        <v>331</v>
      </c>
    </row>
    <row r="116" spans="1:6">
      <c r="A116" s="4" t="s">
        <v>900</v>
      </c>
    </row>
    <row r="117" spans="1:6">
      <c r="A117" s="3" t="s">
        <v>839</v>
      </c>
    </row>
    <row r="118" spans="1:6">
      <c r="A118" s="4" t="s">
        <v>75</v>
      </c>
      <c r="B118" s="7" t="n">
        <v>2030</v>
      </c>
      <c r="D118" s="7" t="n">
        <v>9229</v>
      </c>
      <c r="E118" s="7" t="n">
        <v>8757</v>
      </c>
      <c r="F118" s="7" t="n">
        <v>21064</v>
      </c>
    </row>
    <row r="119" spans="1:6">
      <c r="A119" s="4" t="s">
        <v>849</v>
      </c>
      <c r="B119" s="4" t="s">
        <v>869</v>
      </c>
      <c r="D119" s="4" t="s">
        <v>901</v>
      </c>
      <c r="E119" s="4" t="s">
        <v>869</v>
      </c>
      <c r="F119" s="4" t="s">
        <v>901</v>
      </c>
    </row>
    <row r="120" spans="1:6">
      <c r="A120" s="4" t="s">
        <v>902</v>
      </c>
    </row>
    <row r="121" spans="1:6">
      <c r="A121" s="3" t="s">
        <v>839</v>
      </c>
    </row>
    <row r="122" spans="1:6">
      <c r="A122" s="4" t="s">
        <v>75</v>
      </c>
      <c r="C122" s="7" t="n">
        <v>70571</v>
      </c>
    </row>
    <row r="123" spans="1:6">
      <c r="A123" s="4" t="s">
        <v>849</v>
      </c>
      <c r="C123" s="4" t="s">
        <v>649</v>
      </c>
    </row>
    <row r="124" spans="1:6">
      <c r="A124" s="4" t="s">
        <v>903</v>
      </c>
    </row>
    <row r="125" spans="1:6">
      <c r="A125" s="3" t="s">
        <v>839</v>
      </c>
    </row>
    <row r="126" spans="1:6">
      <c r="A126" s="4" t="s">
        <v>75</v>
      </c>
      <c r="B126" s="7" t="n">
        <v>34340</v>
      </c>
      <c r="D126" s="7" t="n">
        <v>139361</v>
      </c>
      <c r="E126" s="7" t="n">
        <v>146597</v>
      </c>
      <c r="F126" s="7" t="n">
        <v>301791</v>
      </c>
    </row>
    <row r="127" spans="1:6">
      <c r="A127" s="4" t="s">
        <v>849</v>
      </c>
      <c r="B127" s="4" t="s">
        <v>649</v>
      </c>
      <c r="D127" s="4" t="s">
        <v>649</v>
      </c>
      <c r="E127" s="4" t="s">
        <v>649</v>
      </c>
      <c r="F127" s="4" t="s">
        <v>64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80"/>
  </cols>
  <sheetData>
    <row r="1" spans="1:4">
      <c r="A1" s="1" t="s">
        <v>904</v>
      </c>
      <c r="B1" s="2" t="s">
        <v>68</v>
      </c>
      <c r="C1" s="2" t="s">
        <v>71</v>
      </c>
      <c r="D1" s="2" t="s">
        <v>1</v>
      </c>
    </row>
    <row r="2" spans="1:4">
      <c r="B2" s="2" t="s">
        <v>905</v>
      </c>
      <c r="C2" s="2" t="s">
        <v>362</v>
      </c>
      <c r="D2" s="2" t="s">
        <v>906</v>
      </c>
    </row>
    <row r="3" spans="1:4">
      <c r="A3" s="3" t="s">
        <v>907</v>
      </c>
    </row>
    <row r="4" spans="1:4">
      <c r="A4" s="4" t="s">
        <v>908</v>
      </c>
      <c r="D4" s="4" t="s">
        <v>909</v>
      </c>
    </row>
    <row r="5" spans="1:4">
      <c r="A5" s="4" t="s">
        <v>910</v>
      </c>
      <c r="D5" s="4" t="s">
        <v>305</v>
      </c>
    </row>
    <row r="6" spans="1:4">
      <c r="A6" s="4" t="s">
        <v>911</v>
      </c>
      <c r="D6" s="7" t="n">
        <v>105900000</v>
      </c>
    </row>
    <row r="7" spans="1:4">
      <c r="A7" s="4" t="s">
        <v>59</v>
      </c>
    </row>
    <row r="8" spans="1:4">
      <c r="A8" s="3" t="s">
        <v>907</v>
      </c>
    </row>
    <row r="9" spans="1:4">
      <c r="A9" s="4" t="s">
        <v>912</v>
      </c>
      <c r="C9" s="7" t="n">
        <v>3000000</v>
      </c>
    </row>
    <row r="10" spans="1:4">
      <c r="A10" s="4" t="s">
        <v>338</v>
      </c>
    </row>
    <row r="11" spans="1:4">
      <c r="A11" s="3" t="s">
        <v>907</v>
      </c>
    </row>
    <row r="12" spans="1:4">
      <c r="A12" s="4" t="s">
        <v>913</v>
      </c>
      <c r="B12" s="5" t="n">
        <v>16</v>
      </c>
    </row>
    <row r="13" spans="1:4">
      <c r="A13" s="4" t="s">
        <v>339</v>
      </c>
      <c r="D13" s="5" t="n">
        <v>5</v>
      </c>
    </row>
    <row r="14" spans="1:4">
      <c r="A14" s="4" t="s">
        <v>340</v>
      </c>
      <c r="D14" s="7" t="n">
        <v>166100000</v>
      </c>
    </row>
    <row r="15" spans="1:4">
      <c r="A15" s="4" t="s">
        <v>341</v>
      </c>
      <c r="D15" s="5" t="n">
        <v>1</v>
      </c>
    </row>
    <row r="16" spans="1:4">
      <c r="A16" s="4" t="s">
        <v>342</v>
      </c>
      <c r="D16" s="7" t="n">
        <v>94100000</v>
      </c>
    </row>
    <row r="17" spans="1:4">
      <c r="A17" s="4" t="s">
        <v>914</v>
      </c>
      <c r="B17" s="5" t="n">
        <v>6</v>
      </c>
    </row>
    <row r="18" spans="1:4">
      <c r="A18" s="4" t="s">
        <v>915</v>
      </c>
    </row>
    <row r="19" spans="1:4">
      <c r="A19" s="3" t="s">
        <v>907</v>
      </c>
    </row>
    <row r="20" spans="1:4">
      <c r="A20" s="4" t="s">
        <v>342</v>
      </c>
      <c r="D20" s="7" t="n">
        <v>94100000</v>
      </c>
    </row>
    <row r="21" spans="1:4">
      <c r="A21" s="4" t="s">
        <v>343</v>
      </c>
    </row>
    <row r="22" spans="1:4">
      <c r="A22" s="3" t="s">
        <v>907</v>
      </c>
    </row>
    <row r="23" spans="1:4">
      <c r="A23" s="4" t="s">
        <v>916</v>
      </c>
      <c r="C23" s="7" t="n">
        <v>260200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 customWidth="1" max="5" min="5" width="27"/>
    <col customWidth="1" max="6" min="6" width="27"/>
  </cols>
  <sheetData>
    <row r="1" spans="1:6">
      <c r="A1" s="1" t="s">
        <v>917</v>
      </c>
      <c r="C1" s="2" t="s">
        <v>68</v>
      </c>
      <c r="D1" s="2" t="s">
        <v>70</v>
      </c>
      <c r="E1" s="2" t="s">
        <v>71</v>
      </c>
      <c r="F1" s="2" t="s">
        <v>1</v>
      </c>
    </row>
    <row r="2" spans="1:6">
      <c r="C2" s="2" t="s">
        <v>628</v>
      </c>
      <c r="D2" s="2" t="s">
        <v>684</v>
      </c>
      <c r="E2" s="2" t="s">
        <v>628</v>
      </c>
      <c r="F2" s="2" t="s">
        <v>684</v>
      </c>
    </row>
    <row r="3" spans="1:6">
      <c r="A3" s="3" t="s">
        <v>766</v>
      </c>
    </row>
    <row r="4" spans="1:6">
      <c r="A4" s="4" t="s">
        <v>107</v>
      </c>
      <c r="B4" s="4" t="s">
        <v>92</v>
      </c>
      <c r="C4" s="7" t="n">
        <v>21325</v>
      </c>
      <c r="D4" s="7" t="n">
        <v>129562</v>
      </c>
      <c r="E4" s="7" t="n">
        <v>184748</v>
      </c>
      <c r="F4" s="7" t="n">
        <v>166448</v>
      </c>
    </row>
    <row r="5" spans="1:6">
      <c r="A5" s="4" t="s">
        <v>918</v>
      </c>
      <c r="C5" s="5" t="n">
        <v>8</v>
      </c>
      <c r="D5" s="5" t="n">
        <v>42</v>
      </c>
      <c r="E5" s="5" t="n">
        <v>79</v>
      </c>
      <c r="F5" s="5" t="n">
        <v>54</v>
      </c>
    </row>
    <row r="6" spans="1:6">
      <c r="A6" s="4" t="s">
        <v>919</v>
      </c>
      <c r="C6" s="7" t="n">
        <v>29339</v>
      </c>
      <c r="D6" s="7" t="n">
        <v>322550</v>
      </c>
      <c r="E6" s="7" t="n">
        <v>571821</v>
      </c>
      <c r="F6" s="7" t="n">
        <v>477950</v>
      </c>
    </row>
    <row r="7" spans="1:6">
      <c r="A7" s="4" t="s">
        <v>920</v>
      </c>
    </row>
    <row r="8" spans="1:6">
      <c r="A8" s="3" t="s">
        <v>766</v>
      </c>
    </row>
    <row r="9" spans="1:6">
      <c r="A9" s="4" t="s">
        <v>107</v>
      </c>
      <c r="E9" s="7" t="n">
        <v>157800</v>
      </c>
    </row>
    <row r="10" spans="1:6">
      <c r="A10" s="4" t="s">
        <v>918</v>
      </c>
      <c r="E10" s="5" t="n">
        <v>73</v>
      </c>
    </row>
    <row r="11" spans="1:6">
      <c r="A11" s="4" t="s">
        <v>919</v>
      </c>
      <c r="E11" s="7" t="n">
        <v>505600</v>
      </c>
    </row>
    <row r="12" spans="1:6">
      <c r="A12" s="4" t="s">
        <v>921</v>
      </c>
    </row>
    <row r="13" spans="1:6">
      <c r="A13" s="3" t="s">
        <v>766</v>
      </c>
    </row>
    <row r="14" spans="1:6">
      <c r="A14" s="4" t="s">
        <v>107</v>
      </c>
      <c r="E14" s="7" t="n">
        <v>26900</v>
      </c>
    </row>
    <row r="15" spans="1:6">
      <c r="A15" s="4" t="s">
        <v>918</v>
      </c>
      <c r="E15" s="5" t="n">
        <v>6</v>
      </c>
    </row>
    <row r="16" spans="1:6">
      <c r="A16" s="4" t="s">
        <v>919</v>
      </c>
      <c r="E16" s="7" t="n">
        <v>66200</v>
      </c>
    </row>
    <row r="17" spans="1:6"/>
    <row r="18" spans="1:6">
      <c r="A18" s="4" t="s">
        <v>92</v>
      </c>
      <c r="B18" s="4" t="s">
        <v>113</v>
      </c>
    </row>
  </sheetData>
  <mergeCells count="3">
    <mergeCell ref="A1:B2"/>
    <mergeCell ref="A17:E17"/>
    <mergeCell ref="B18:E18"/>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34"/>
    <col customWidth="1" max="5" min="5" width="27"/>
    <col customWidth="1" max="6" min="6" width="34"/>
  </cols>
  <sheetData>
    <row r="1" spans="1:6">
      <c r="A1" s="1" t="s">
        <v>922</v>
      </c>
      <c r="C1" s="2" t="s">
        <v>68</v>
      </c>
      <c r="D1" s="2" t="s">
        <v>70</v>
      </c>
      <c r="E1" s="2" t="s">
        <v>71</v>
      </c>
      <c r="F1" s="2" t="s">
        <v>1</v>
      </c>
    </row>
    <row r="2" spans="1:6">
      <c r="C2" s="2" t="s">
        <v>628</v>
      </c>
      <c r="D2" s="2" t="s">
        <v>923</v>
      </c>
      <c r="E2" s="2" t="s">
        <v>628</v>
      </c>
      <c r="F2" s="2" t="s">
        <v>923</v>
      </c>
    </row>
    <row r="3" spans="1:6">
      <c r="A3" s="3" t="s">
        <v>924</v>
      </c>
    </row>
    <row r="4" spans="1:6">
      <c r="A4" s="4" t="s">
        <v>918</v>
      </c>
      <c r="C4" s="5" t="n">
        <v>8</v>
      </c>
      <c r="D4" s="5" t="n">
        <v>42</v>
      </c>
      <c r="E4" s="5" t="n">
        <v>79</v>
      </c>
      <c r="F4" s="5" t="n">
        <v>54</v>
      </c>
    </row>
    <row r="5" spans="1:6">
      <c r="A5" s="4" t="s">
        <v>925</v>
      </c>
      <c r="D5" s="5" t="n">
        <v>8</v>
      </c>
      <c r="F5" s="5" t="n">
        <v>8</v>
      </c>
    </row>
    <row r="6" spans="1:6">
      <c r="A6" s="4" t="s">
        <v>926</v>
      </c>
      <c r="B6" s="4" t="s">
        <v>92</v>
      </c>
      <c r="C6" s="7" t="n">
        <v>21325</v>
      </c>
      <c r="D6" s="7" t="n">
        <v>129562</v>
      </c>
      <c r="E6" s="7" t="n">
        <v>184748</v>
      </c>
      <c r="F6" s="7" t="n">
        <v>166448</v>
      </c>
    </row>
    <row r="7" spans="1:6">
      <c r="A7" s="4" t="s">
        <v>927</v>
      </c>
      <c r="C7" s="7" t="n">
        <v>29339</v>
      </c>
      <c r="D7" s="7" t="n">
        <v>322550</v>
      </c>
      <c r="E7" s="7" t="n">
        <v>571821</v>
      </c>
      <c r="F7" s="7" t="n">
        <v>477950</v>
      </c>
    </row>
    <row r="8" spans="1:6"/>
    <row r="9" spans="1:6">
      <c r="A9" s="4" t="s">
        <v>92</v>
      </c>
      <c r="B9" s="4" t="s">
        <v>113</v>
      </c>
    </row>
  </sheetData>
  <mergeCells count="3">
    <mergeCell ref="A1:B2"/>
    <mergeCell ref="A8:E8"/>
    <mergeCell ref="B9:E9"/>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28</v>
      </c>
      <c r="B1" s="2" t="s">
        <v>929</v>
      </c>
    </row>
    <row r="2" spans="1:2">
      <c r="A2" s="3" t="s">
        <v>930</v>
      </c>
    </row>
    <row r="3" spans="1:2">
      <c r="A3" s="4" t="s">
        <v>584</v>
      </c>
      <c r="B3" s="7" t="n">
        <v>1220</v>
      </c>
    </row>
    <row r="4" spans="1:2">
      <c r="A4" s="4" t="s">
        <v>931</v>
      </c>
      <c r="B4" s="7" t="n">
        <v>9600</v>
      </c>
    </row>
    <row r="5" spans="1:2">
      <c r="A5" s="4" t="s">
        <v>932</v>
      </c>
      <c r="B5" s="4" t="s">
        <v>933</v>
      </c>
    </row>
    <row r="6" spans="1:2">
      <c r="A6" s="4" t="s">
        <v>934</v>
      </c>
      <c r="B6" s="7" t="n">
        <v>1100</v>
      </c>
    </row>
    <row r="7" spans="1:2">
      <c r="A7" s="4" t="s">
        <v>935</v>
      </c>
      <c r="B7" s="7" t="n">
        <v>5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4:06:09Z</dcterms:created>
  <dcterms:modified xmlns:dcterms="http://purl.org/dc/terms/" xmlns:xsi="http://www.w3.org/2001/XMLSchema-instance" xsi:type="dcterms:W3CDTF">2017-11-09T14:06:09Z</dcterms:modified>
</cp:coreProperties>
</file>